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Busi" sheetId="9" state="visible" r:id="rId9"/>
    <sheet xmlns:r="http://schemas.openxmlformats.org/officeDocument/2006/relationships" name="Significant Accounting Policies" sheetId="10" state="visible" r:id="rId10"/>
    <sheet xmlns:r="http://schemas.openxmlformats.org/officeDocument/2006/relationships" name="Net Capital Requirements" sheetId="11" state="visible" r:id="rId11"/>
    <sheet xmlns:r="http://schemas.openxmlformats.org/officeDocument/2006/relationships" name="Fair Value Measurements" sheetId="12" state="visible" r:id="rId12"/>
    <sheet xmlns:r="http://schemas.openxmlformats.org/officeDocument/2006/relationships" name="Acquisition" sheetId="13" state="visible" r:id="rId13"/>
    <sheet xmlns:r="http://schemas.openxmlformats.org/officeDocument/2006/relationships" name="Goodwill and Intangible Assets" sheetId="14" state="visible" r:id="rId14"/>
    <sheet xmlns:r="http://schemas.openxmlformats.org/officeDocument/2006/relationships" name="Capitalized Software, Furniture"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Plans" sheetId="18" state="visible" r:id="rId18"/>
    <sheet xmlns:r="http://schemas.openxmlformats.org/officeDocument/2006/relationships" name="Earnings Per Share" sheetId="19" state="visible" r:id="rId19"/>
    <sheet xmlns:r="http://schemas.openxmlformats.org/officeDocument/2006/relationships" name="Credit Agreemen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Retirement and Deferred Compens" sheetId="24" state="visible" r:id="rId24"/>
    <sheet xmlns:r="http://schemas.openxmlformats.org/officeDocument/2006/relationships" name="Parent Company Information"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air Value Measurements (Tables" sheetId="28" state="visible" r:id="rId28"/>
    <sheet xmlns:r="http://schemas.openxmlformats.org/officeDocument/2006/relationships" name="Acquisition (Tables)" sheetId="29" state="visible" r:id="rId29"/>
    <sheet xmlns:r="http://schemas.openxmlformats.org/officeDocument/2006/relationships" name="Goodwill and Intangible Assets " sheetId="30" state="visible" r:id="rId30"/>
    <sheet xmlns:r="http://schemas.openxmlformats.org/officeDocument/2006/relationships" name="Capitalized Software, Furnitu_2"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Stock-Based Compensation Plans "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Segment and Geographic Inform_2" sheetId="37" state="visible" r:id="rId37"/>
    <sheet xmlns:r="http://schemas.openxmlformats.org/officeDocument/2006/relationships" name="Parent Company Information (Tab" sheetId="38" state="visible" r:id="rId38"/>
    <sheet xmlns:r="http://schemas.openxmlformats.org/officeDocument/2006/relationships" name="Organization and Principal Bu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Net Capital Requirements - Addi" sheetId="46" state="visible" r:id="rId46"/>
    <sheet xmlns:r="http://schemas.openxmlformats.org/officeDocument/2006/relationships" name="Fair Value Measurements - Valua" sheetId="47" state="visible" r:id="rId47"/>
    <sheet xmlns:r="http://schemas.openxmlformats.org/officeDocument/2006/relationships" name="Fair Value Measurements - Addit" sheetId="48" state="visible" r:id="rId48"/>
    <sheet xmlns:r="http://schemas.openxmlformats.org/officeDocument/2006/relationships" name="Fair Value Measurements - Summa" sheetId="49" state="visible" r:id="rId49"/>
    <sheet xmlns:r="http://schemas.openxmlformats.org/officeDocument/2006/relationships" name="Fair Value Measurements - Sum_2" sheetId="50" state="visible" r:id="rId50"/>
    <sheet xmlns:r="http://schemas.openxmlformats.org/officeDocument/2006/relationships" name="Fair Value Measurements - Sum_3" sheetId="51" state="visible" r:id="rId51"/>
    <sheet xmlns:r="http://schemas.openxmlformats.org/officeDocument/2006/relationships" name="Fair Value Measurements - Fair " sheetId="52" state="visible" r:id="rId52"/>
    <sheet xmlns:r="http://schemas.openxmlformats.org/officeDocument/2006/relationships" name="Acquisition - Additional Inform" sheetId="53" state="visible" r:id="rId53"/>
    <sheet xmlns:r="http://schemas.openxmlformats.org/officeDocument/2006/relationships" name="Acquisition - Summary of Prelim" sheetId="54" state="visible" r:id="rId54"/>
    <sheet xmlns:r="http://schemas.openxmlformats.org/officeDocument/2006/relationships" name="Acquisition - Summary of Acquir"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Capitalized Software, Furnitu_3" sheetId="59" state="visible" r:id="rId59"/>
    <sheet xmlns:r="http://schemas.openxmlformats.org/officeDocument/2006/relationships" name="Capitalized Software, Furnitu_4" sheetId="60" state="visible" r:id="rId60"/>
    <sheet xmlns:r="http://schemas.openxmlformats.org/officeDocument/2006/relationships" name="Income Taxes - Schedule of Prov" sheetId="61" state="visible" r:id="rId61"/>
    <sheet xmlns:r="http://schemas.openxmlformats.org/officeDocument/2006/relationships" name="Income Taxes - Additional Infor" sheetId="62" state="visible" r:id="rId62"/>
    <sheet xmlns:r="http://schemas.openxmlformats.org/officeDocument/2006/relationships" name="Income Taxes - Difference Betwe" sheetId="63" state="visible" r:id="rId63"/>
    <sheet xmlns:r="http://schemas.openxmlformats.org/officeDocument/2006/relationships" name="Income Taxes - Summary of Compa" sheetId="64" state="visible" r:id="rId64"/>
    <sheet xmlns:r="http://schemas.openxmlformats.org/officeDocument/2006/relationships" name="Income Taxes - Summary of Chang" sheetId="65" state="visible" r:id="rId65"/>
    <sheet xmlns:r="http://schemas.openxmlformats.org/officeDocument/2006/relationships" name="Income Taxes - Reconciliation o" sheetId="66" state="visible" r:id="rId66"/>
    <sheet xmlns:r="http://schemas.openxmlformats.org/officeDocument/2006/relationships" name="Stockholders' Equity - Addition" sheetId="67" state="visible" r:id="rId67"/>
    <sheet xmlns:r="http://schemas.openxmlformats.org/officeDocument/2006/relationships" name="Stockholders' Equity - Summary " sheetId="68" state="visible" r:id="rId68"/>
    <sheet xmlns:r="http://schemas.openxmlformats.org/officeDocument/2006/relationships" name="Stock-Based Compensation Plan_2" sheetId="69" state="visible" r:id="rId69"/>
    <sheet xmlns:r="http://schemas.openxmlformats.org/officeDocument/2006/relationships" name="Stock-Based Compensation Plan_3" sheetId="70" state="visible" r:id="rId70"/>
    <sheet xmlns:r="http://schemas.openxmlformats.org/officeDocument/2006/relationships" name="Stock-Based Compensation Plan_4" sheetId="71" state="visible" r:id="rId71"/>
    <sheet xmlns:r="http://schemas.openxmlformats.org/officeDocument/2006/relationships" name="Stock-Based Compensation Plan_5" sheetId="72" state="visible" r:id="rId72"/>
    <sheet xmlns:r="http://schemas.openxmlformats.org/officeDocument/2006/relationships" name="Stock-Based Compensation Plan_6" sheetId="73" state="visible" r:id="rId73"/>
    <sheet xmlns:r="http://schemas.openxmlformats.org/officeDocument/2006/relationships" name="Stock-Based Compensation Plan_7" sheetId="74" state="visible" r:id="rId74"/>
    <sheet xmlns:r="http://schemas.openxmlformats.org/officeDocument/2006/relationships" name="Earnings Per Share - Basic and " sheetId="75" state="visible" r:id="rId75"/>
    <sheet xmlns:r="http://schemas.openxmlformats.org/officeDocument/2006/relationships" name="Earnings Per Share - Additional" sheetId="76" state="visible" r:id="rId76"/>
    <sheet xmlns:r="http://schemas.openxmlformats.org/officeDocument/2006/relationships" name="Credit Agreement - Additional I" sheetId="77" state="visible" r:id="rId77"/>
    <sheet xmlns:r="http://schemas.openxmlformats.org/officeDocument/2006/relationships" name="Leases - Additional Information" sheetId="78" state="visible" r:id="rId78"/>
    <sheet xmlns:r="http://schemas.openxmlformats.org/officeDocument/2006/relationships" name="Leases - Schedule of Components" sheetId="79" state="visible" r:id="rId79"/>
    <sheet xmlns:r="http://schemas.openxmlformats.org/officeDocument/2006/relationships" name="Leases - Schedule of Maturity o" sheetId="80" state="visible" r:id="rId80"/>
    <sheet xmlns:r="http://schemas.openxmlformats.org/officeDocument/2006/relationships" name="Leases - Summary of Minimum Lea" sheetId="81" state="visible" r:id="rId81"/>
    <sheet xmlns:r="http://schemas.openxmlformats.org/officeDocument/2006/relationships" name="Commitments and Contingencies -" sheetId="82" state="visible" r:id="rId82"/>
    <sheet xmlns:r="http://schemas.openxmlformats.org/officeDocument/2006/relationships" name="Segment and Geographic Inform_3" sheetId="83" state="visible" r:id="rId83"/>
    <sheet xmlns:r="http://schemas.openxmlformats.org/officeDocument/2006/relationships" name="Segment and Geographic Inform_4" sheetId="84" state="visible" r:id="rId84"/>
    <sheet xmlns:r="http://schemas.openxmlformats.org/officeDocument/2006/relationships" name="Retirement and Deferred Compe_2" sheetId="85" state="visible" r:id="rId85"/>
    <sheet xmlns:r="http://schemas.openxmlformats.org/officeDocument/2006/relationships" name="Parent Company Information - Co" sheetId="86" state="visible" r:id="rId86"/>
    <sheet xmlns:r="http://schemas.openxmlformats.org/officeDocument/2006/relationships" name="Parent Company Information - _2" sheetId="87" state="visible" r:id="rId87"/>
    <sheet xmlns:r="http://schemas.openxmlformats.org/officeDocument/2006/relationships" name="Parent Company Information - _3" sheetId="88" state="visible" r:id="rId88"/>
  </sheets>
  <definedNames/>
  <calcPr calcId="124519" fullCalcOnLoad="1"/>
</workbook>
</file>

<file path=xl/sharedStrings.xml><?xml version="1.0" encoding="utf-8"?>
<sst xmlns="http://schemas.openxmlformats.org/spreadsheetml/2006/main" uniqueCount="886">
  <si>
    <t>Document and Entity Information - USD ($) $ in Billions</t>
  </si>
  <si>
    <t>12 Months Ended</t>
  </si>
  <si>
    <t>Dec. 31, 2019</t>
  </si>
  <si>
    <t>Feb. 12,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MKTX</t>
  </si>
  <si>
    <t>Entity Registrant Name</t>
  </si>
  <si>
    <t>MARKETAXESS HOLDINGS INC</t>
  </si>
  <si>
    <t>Entity Central Index Key</t>
  </si>
  <si>
    <t>0001278021</t>
  </si>
  <si>
    <t>Current Fiscal Year End Date</t>
  </si>
  <si>
    <t>--12-31</t>
  </si>
  <si>
    <t>Entity Well-known Seasoned Issuer</t>
  </si>
  <si>
    <t>Yes</t>
  </si>
  <si>
    <t>Entity Current Reporting Status</t>
  </si>
  <si>
    <t>Entity Small Business</t>
  </si>
  <si>
    <t>Entity Emerging Growth Company</t>
  </si>
  <si>
    <t>Entity Shell Company</t>
  </si>
  <si>
    <t>Entity Voluntary Filers</t>
  </si>
  <si>
    <t>No</t>
  </si>
  <si>
    <t>Entity Filer Category</t>
  </si>
  <si>
    <t>Large Accelerated Filer</t>
  </si>
  <si>
    <t>Entity Common Stock, Shares Outstanding</t>
  </si>
  <si>
    <t>Entity Public Float</t>
  </si>
  <si>
    <t>Entity Interactive Data Current</t>
  </si>
  <si>
    <t>Title of 12(b) Security</t>
  </si>
  <si>
    <t>Common Stock, $0.003 par value</t>
  </si>
  <si>
    <t>Security Exchange Name</t>
  </si>
  <si>
    <t>NASDAQ</t>
  </si>
  <si>
    <t>Entity File Number</t>
  </si>
  <si>
    <t>001-34091</t>
  </si>
  <si>
    <t>Entity Incorporation, State or Country Code</t>
  </si>
  <si>
    <t>DE</t>
  </si>
  <si>
    <t>Entity Tax Identification Number</t>
  </si>
  <si>
    <t>52-2230784</t>
  </si>
  <si>
    <t>Entity Address, Address Line One</t>
  </si>
  <si>
    <t>55 Hudson Yards</t>
  </si>
  <si>
    <t>Entity Address, City or Town</t>
  </si>
  <si>
    <t>New York</t>
  </si>
  <si>
    <t>Entity Address, State or Province</t>
  </si>
  <si>
    <t>NY</t>
  </si>
  <si>
    <t>Entity Address, Postal Zip Code</t>
  </si>
  <si>
    <t>10001</t>
  </si>
  <si>
    <t>Document Annual Report</t>
  </si>
  <si>
    <t>true</t>
  </si>
  <si>
    <t>Document Transition Report</t>
  </si>
  <si>
    <t>City Area Code</t>
  </si>
  <si>
    <t>212</t>
  </si>
  <si>
    <t>Local Phone Number</t>
  </si>
  <si>
    <t>813-6000</t>
  </si>
  <si>
    <t>Documents Incorporated by Reference</t>
  </si>
  <si>
    <t xml:space="preserve">Portions of the registrant’s definitive proxy statement for the 2020 Annual Meeting of Stockholders are incorporated by reference into Items 10, 11, 12, 13 and 14 of Part III of this Form 10-K. </t>
  </si>
  <si>
    <t>Consolidated Statements of Financial Condition - USD ($) $ in Thousands</t>
  </si>
  <si>
    <t>Dec. 31, 2018</t>
  </si>
  <si>
    <t>ASSETS</t>
  </si>
  <si>
    <t>Cash and cash equivalents</t>
  </si>
  <si>
    <t>Investments, at fair value</t>
  </si>
  <si>
    <t>Accounts receivable, net of allowance of $57 and $80 as of December 31, 2019 and 2018, respectively</t>
  </si>
  <si>
    <t>Goodwill</t>
  </si>
  <si>
    <t>Intangible assets, net of accumulated amortization</t>
  </si>
  <si>
    <t>Furniture, equipment, leasehold improvements and capitalized software, net of accumulated depreciation and amortization</t>
  </si>
  <si>
    <t>Operating lease right-of-use assets</t>
  </si>
  <si>
    <t>Prepaid expenses and other assets</t>
  </si>
  <si>
    <t>Deferred tax assets, net</t>
  </si>
  <si>
    <t>Total assets</t>
  </si>
  <si>
    <t>Liabilities</t>
  </si>
  <si>
    <t>Accrued employee compensation</t>
  </si>
  <si>
    <t>Income and other tax liabilities</t>
  </si>
  <si>
    <t>Deferred revenue</t>
  </si>
  <si>
    <t>Accounts payable, accrued expenses and other liabilities</t>
  </si>
  <si>
    <t>Operating lease liabilities</t>
  </si>
  <si>
    <t>Total liabilities</t>
  </si>
  <si>
    <t>Commitments and Contingencies (Note 14)</t>
  </si>
  <si>
    <t xml:space="preserve"> </t>
  </si>
  <si>
    <t>Stockholders' equity</t>
  </si>
  <si>
    <t>Preferred stock</t>
  </si>
  <si>
    <t>Common stock</t>
  </si>
  <si>
    <t>Additional paid-in capital</t>
  </si>
  <si>
    <t>Treasury stock - Common stock voting, at cost, 2,810,609 and 2,900,432 shares as of December 31, 2019 and 2018, respectively</t>
  </si>
  <si>
    <t>Retained earnings</t>
  </si>
  <si>
    <t>Accumulated other comprehensive loss</t>
  </si>
  <si>
    <t>Total stockholders' equity</t>
  </si>
  <si>
    <t>Total liabilities and stockholders' equity</t>
  </si>
  <si>
    <t>Series A Preferred Stock [Member]</t>
  </si>
  <si>
    <t>Consolidated Statements of Financial Condition (Parenthetical) - USD ($) $ in Thousands</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mmon Stock Non-Voting [Member]</t>
  </si>
  <si>
    <t>Consolidated Statements of Operations - USD ($) shares in Thousands, $ in Thousands</t>
  </si>
  <si>
    <t>Dec. 31, 2017</t>
  </si>
  <si>
    <t>Revenues</t>
  </si>
  <si>
    <t>Expenses</t>
  </si>
  <si>
    <t>Employee compensation and benefits</t>
  </si>
  <si>
    <t>Depreciation and amortization</t>
  </si>
  <si>
    <t>Technology and communications</t>
  </si>
  <si>
    <t>Professional and consulting fees</t>
  </si>
  <si>
    <t>Occupancy</t>
  </si>
  <si>
    <t>Marketing and advertising</t>
  </si>
  <si>
    <t>Clearing costs</t>
  </si>
  <si>
    <t>General and administrative</t>
  </si>
  <si>
    <t>Total expenses</t>
  </si>
  <si>
    <t>Operating income</t>
  </si>
  <si>
    <t>Other income (expense)</t>
  </si>
  <si>
    <t>Investment income</t>
  </si>
  <si>
    <t>Other, net</t>
  </si>
  <si>
    <t>Total other income</t>
  </si>
  <si>
    <t>Income before income taxes</t>
  </si>
  <si>
    <t>Provision for income taxes</t>
  </si>
  <si>
    <t>Net income</t>
  </si>
  <si>
    <t>Net income per common share</t>
  </si>
  <si>
    <t>Basic</t>
  </si>
  <si>
    <t>Diluted</t>
  </si>
  <si>
    <t>Cash dividends declared per common share</t>
  </si>
  <si>
    <t>Weighted average shares outstanding</t>
  </si>
  <si>
    <t>Commissions [Member]</t>
  </si>
  <si>
    <t>Information Services [Member]</t>
  </si>
  <si>
    <t>Post-trade Services [Member]</t>
  </si>
  <si>
    <t>Other [Member]</t>
  </si>
  <si>
    <t>Consolidated Statements of Comprehensive Income - USD ($) $ in Thousands</t>
  </si>
  <si>
    <t>Statement Of Income And Comprehensive Income [Abstract]</t>
  </si>
  <si>
    <t>Net cumulative translation adjustment and foreign currency exchange hedge, net of tax of $(1,218), $1,290 and $(2,807), respectively</t>
  </si>
  <si>
    <t>Net unrealized gain (loss) on securities available-for-sale, net of tax of $312, $(23), and $(39), respectively</t>
  </si>
  <si>
    <t>Comprehensive income</t>
  </si>
  <si>
    <t>Consolidated Statements of Comprehensive Income (Parenthetical) - USD ($) $ in Thousands</t>
  </si>
  <si>
    <t>Foreign currency exchange hedge, tax expense (benefit)</t>
  </si>
  <si>
    <t>Securities available-for-sale, tax expense (benefit)</t>
  </si>
  <si>
    <t>Consolidated Statements of Changes in Stockholders' Equity - USD ($) $ in Thousands</t>
  </si>
  <si>
    <t>Total</t>
  </si>
  <si>
    <t>Common Stock Voting [Member]</t>
  </si>
  <si>
    <t>Additional Paid-In Capital [Member]</t>
  </si>
  <si>
    <t>Treasury Stock - Common Stock Voting [Member]</t>
  </si>
  <si>
    <t>Retained Earnings [Member]</t>
  </si>
  <si>
    <t>Accumulated Other Comprehensive Loss [Member]</t>
  </si>
  <si>
    <t>Beginning Balance at Dec. 31, 2016</t>
  </si>
  <si>
    <t>Cumulative translation adjustment and foreign currency exchange hedge, net of tax</t>
  </si>
  <si>
    <t>Unrealized net gain (loss) on securities available-for-sale, net of tax</t>
  </si>
  <si>
    <t>Stock-based compensation</t>
  </si>
  <si>
    <t>Exercise of stock options</t>
  </si>
  <si>
    <t>Withholding tax payments on restricted stock vesting and stock option exercises</t>
  </si>
  <si>
    <t>Repurchases of common stock</t>
  </si>
  <si>
    <t>Cumulative effect of change in accounting for employee share-based payments</t>
  </si>
  <si>
    <t>Cash dividend on common stock</t>
  </si>
  <si>
    <t>Ending Balance at Dec. 31, 2017</t>
  </si>
  <si>
    <t>Ending Balance at Dec. 31, 2018</t>
  </si>
  <si>
    <t>Treasury shares used for acquisition</t>
  </si>
  <si>
    <t>Ending Balance at Dec. 31, 2019</t>
  </si>
  <si>
    <t>Consolidated Statements of Cash Flows - USD ($) $ in Thousands</t>
  </si>
  <si>
    <t>Cash flows from operating activities</t>
  </si>
  <si>
    <t>Adjustments to reconcile net income to net cash provided by operating activities:</t>
  </si>
  <si>
    <t>Amortization of operating lease right-of-use assets</t>
  </si>
  <si>
    <t>Stock-based compensation expense</t>
  </si>
  <si>
    <t>Deferred taxes</t>
  </si>
  <si>
    <t>Other</t>
  </si>
  <si>
    <t>Changes in operating assets and liabilities:</t>
  </si>
  <si>
    <t>(Increase) in accounts receivable</t>
  </si>
  <si>
    <t>(Increase) in prepaid expenses and other assets</t>
  </si>
  <si>
    <t>Decrease (Increase) in trading securities</t>
  </si>
  <si>
    <t>Increase in accrued employee compensation</t>
  </si>
  <si>
    <t>Increase in income and other tax liabilities</t>
  </si>
  <si>
    <t>Increase in deferred revenue</t>
  </si>
  <si>
    <t>(Decrease) increase in accounts payable, accrued expenses and other liabilities</t>
  </si>
  <si>
    <t>(Decrease) in operating lease liabilities</t>
  </si>
  <si>
    <t>Net cash provided by operating activities</t>
  </si>
  <si>
    <t>Cash flows from investing activities</t>
  </si>
  <si>
    <t>Acquisition of business, net of cash and cash equivalents acquired</t>
  </si>
  <si>
    <t>Proceeds from maturities and sales, available-for-sale investments</t>
  </si>
  <si>
    <t>Purchases, available-for-sale investments</t>
  </si>
  <si>
    <t>Purchases of furniture, equipment and leasehold improvements</t>
  </si>
  <si>
    <t>Capitalization of software development costs</t>
  </si>
  <si>
    <t>Net cash (used in) investing activities</t>
  </si>
  <si>
    <t>Cash flows from financing activities</t>
  </si>
  <si>
    <t>Net cash (used in) financing activities</t>
  </si>
  <si>
    <t>Effect of exchange rate changes on cash and cash equivalents</t>
  </si>
  <si>
    <t>Cash and cash equivalents including restricted cash</t>
  </si>
  <si>
    <t>Net increase (decrease) for the period</t>
  </si>
  <si>
    <t>Beginning of period</t>
  </si>
  <si>
    <t>End of period</t>
  </si>
  <si>
    <t>Supplemental cash flow information:</t>
  </si>
  <si>
    <t>Cash paid during the year for income taxes</t>
  </si>
  <si>
    <t>Right-of-use assets obtained in exchange for operating lease liabilities</t>
  </si>
  <si>
    <t>Non-cash investing and financing activity:</t>
  </si>
  <si>
    <t>Fair value of assets acquired</t>
  </si>
  <si>
    <t>Treasury stock used for acquisition of business</t>
  </si>
  <si>
    <t>Liabilities assumed</t>
  </si>
  <si>
    <t>Mutual Funds Held In Rabbi Trust [Member]</t>
  </si>
  <si>
    <t>Organization and Principal Business Activity</t>
  </si>
  <si>
    <t>Accounting Policies [Abstract]</t>
  </si>
  <si>
    <t>1. Organization and Principal Business Activity MarketAxess Holdings Inc. (the “Company” or “MarketAxess”) was incorporated in the State of Delaware on April 11, 2000. Through its subsidiaries, MarketAxess operates leading electronic trading platforms delivering expanded liquidity opportunities, improved execution quality and significant cost savings across global fixed-income markets. Over 1,700 institutional investor and broker-dealer firms are active users of MarketAxess’ patented trading technology, accessing global liquidity on our platforms in U.S. investment-grade bonds, U.S. high-yield bonds, U.S. Treasuries, emerging market debt, Eurobonds and other fixed income securities. Through its Open Trading TM TM</t>
  </si>
  <si>
    <t>Significant Accounting Policies</t>
  </si>
  <si>
    <t xml:space="preserve">2. Significant Accounting Policies Basis of Presentation The consolidated financial statements include the accounts of the Company and its subsidiaries. All intercompany transactions and balances have been eliminated. Accounting Pronouncements, Recently Adopted In August 2018, the Financial Accounting Standards Board (“FASB”) issued Accounting Standards Update (“ASU”) 2018-15, “Intangibles—Goodwill and Other—Internal-Use Software: Customer’s Accounting for Implementation Costs Incurred in a Cloud Computing Arrangement That Is a Service Contract” (“ASU 2018-15”). The standard requires the capitalization of implementation costs incurred in a cloud computing arrangement to be aligned with the requirements for capitalizing costs incurred to develop or obtain internal use software. The updated guidance is effective for annual and interim reporting periods beginning after December 15, 2019, with early adoption permitted. The Company adopted ASU 2018-15 effective July 1, 2019 on a prospective basis. The Company completed its analysis and the adoption of this guidance did not have a material impact on the Company’s Consolidated Financial Statements. In February 2016, the FASB issued ASU 2016-02, “Leases” (“ASU 2016-02”) requiring lessees to recognize lease assets and lease liabilities on the balance sheet for those leases previously classified as operating leases with lease terms greater than 12 months. The Company adopted ASU 2016-02 effective January 1, 2019 using a modified retrospective transition approach and will not restate comparative periods. In addition, the Company elected the package of practical expedients permitted under the transition guidance within the new standard which allowed it to carry forward the historical lease classification. In May 2014, the FASB issued ASU 2014-09, “Revenue from Contracts with Customers” (“ASU 2014-09”) requiring an entity to recognize revenue for the transfer of goods or services equal to the amount that it expects to be entitled to receive for those goods or services. The standard also requires new disclosure concerning contracts with customers, including the significant judgments made when applying the guidance. The Company adopted ASU 2014-09 effective January 1, 2018 using the modified retrospective transition approach. The adoption of this guidance did not have a material impact on the Company’s Consolidated Financial Statements. Accounting Pronouncements, Not Yet Adopted as of December 31, 2019 In January 2017, the FASB issued ASU 2017-04, “Intangibles-Goodwill and Other” (“ASU 2017-04”). ASU 2017-04 simplifies the testing for goodwill impairment. The guidance will be effective for the Company beginning January 1, 2020 and early adoption is permitted and should be applied prospectively. The adoption of this guidance is not expected to have a material effect on the Company’s Consolidated Financial Statements. Cash and Cash Equivalents Cash and cash equivalents includes cash and money market instruments that are primarily maintained at one major global bank. Given this concentration, the Company is exposed to certain credit risk in relation to its deposits at this bank. The Company defines cash equivalents as short-term interest-bearing investments with maturities at the time of purchase of three months or less. Investments The Company determines the appropriate classification of securities at the time of purchase which are recorded in the Consolidated Statements of Financial Condition on the trade date. Securities are classified as available-for-sale or trading. The Company’s available-for-sale investments are comprised of investment grade corporate debt securities. Available-for-sale investments are carried at fair value with the unrealized gains or losses reported in accumulated other comprehensive loss in the Consolidated Statements of Financial Condition. Trading investments include investment grade corporate debt securities and U.S. Treasuries and are carried at fair value, with realized and unrealized gains or losses included in other, net in the Consolidated Statements of Operations. The Company assesses whether an other-than-temporary impairment loss on the available-for-sale investments has occurred due to declines in fair value or other market conditions. The portion of an other-than-temporary impairment related to credit loss is recorded as a charg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years ended December 31, 2019, 2018 and 2017. 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trading securities and foreign currency forward contracts. All other financial instruments are short-term in nature and the carrying amount is reported on the Consolidated Statements of Financial Condition at approximate fair value. Allowance for Doubtful Account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doubtful accounts is based upon the historical collection experience and specific collection issues that have been identified. Additions to the allowance for doubtful accounts are charged to bad debt expense, which is included in general and administrative expense in the Company’s Consolidated Statements of Operations. The allowance for doubtful accounts was $0.1 million, $0.1 million and $0.2 million as of December 31, 2019, 2018 and 2017, respectively. The provision for bad debts was $0.3 million, $0.2 million and $0.4 million for the years ended December 31, 2019, 2018 and 2017, respectively. Write-offs and other charges against the allowance for doubtful accounts were $0.1 million, $0.2 million and $0.1 million for the years ended December 31, 2019, 2018 and 2017, respectively. 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Software Development Costs The Company capitalizes certain costs associated with the development of internal use software, including among other items, employee compensation and related benefits and third-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Cloud Computing Costs The Company capitalizes certain costs associated with cloud computing arrangements, including, among other items, employee compensation and related benefits and third-party consulting costs that are part of the application development stage. These costs are setup as a prepaid asset on the balance sheet and are amortized over the period of the hosting service contract. The Company reviews the amounts capitalized for impairment whenever events or changes in circumstances indicate that the carrying amounts of the assets may not be recoverable. Cash Provided as Collateral Cash is provided as collateral for broker-dealer clearing accounts. Cash provided as collateral is included in prepaid expenses and other assets in the Consolidated Statements of Financial Condition. 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other, net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Revenue Recognition The Company’s classification of revenues in the Consolidated Statements of Operations represents revenues from contracts with customers disaggregated by type of revenue. The Company has four revenue streams as described below. Commission Revenue. The Company charges its broker-dealer clients variable transaction fees for trades executed on its platform and, under certain plans, distribution fees or monthly minimum fees to use the platform for a particular product area. Variable transaction fees are generally calculated as a percentage of the notional dollar volume of bonds traded on the platform and vary based on the type, size, yield and maturity of the bond traded. Under the Company’s disclosed trading transaction fee plans, bonds that are more actively traded or that have shorter maturities generally generate lower commissions, while bonds that are less actively traded or that have longer maturities generally command higher commissions. Variable transaction fees, distribution fees and unused monthly fee commitments are invoiced and recorded on a monthly basis. For Open Trading trades that the Company executes between and among institutional investor and broker-dealer clients on a matched principal basis by serving as counterparty to both the buyer and the seller, the Company earns its commission through the difference in price between the two trades. The commission is collected upon settlement of the trade, which typically occurs within one to two trading days after the trade date. For U.S. Treasury matched principal trades, commissions are invoiced and recorded on a monthly basis. The following table presents commission revenue by fee type:
Year Ended December 31,
2019
2018
2017
(In thousands)
Commission revenue by fee type
Variable transaction fees
Disclosed trading
$
266,916
$
228,004
$
234,143
Open Trading - matched principal trading
98,080
65,932
45,660
U.S. Treasuries - matched principal trading
2,184
—
—
Total variable transaction fees
367,180
293,936
279,803
Distribution fees and unused minimum fees
96,676
96,898
75,479
Total commissions
$
463,856
$
390,834
$
355,282
Information services – Information services includes data licensed to the Company’s broker-dealer clients, institutional investor clients and data-only subscribers; professional and consulting services; technology software licenses; and maintenance and support services. The nature and timing of each performance obligation may vary as these contracts are either subscription - based services transferred over time , and may be net of volume -based discounts , or one-time services that are transferred at a point in time. Revenues for services transferred over time are recognized ratably over the contract period as the Company’s performance obligation is met whereas revenues for services transferred at a point in time are recognized in the period the services are provided. Customers are generally billed monthly, quarterly, or annually; revenues billed in advance are deferred and recognized ratably over the contract period. The following table presents information services revenue by timing of recognition:
Year Ended December 31,
2019
2018
2017
(In thousands)
Information services revenue by timing of recognition
Services transferred over time
$
29,619
$
27,475
$
25,242
Services transferred at a point in time
1,111
752
564
Total information services revenues
$
30,730
$
28,227
$
25,806
Post-trade services – Post-trade services revenue is generated from regulatory transaction reporting, trade publication and trade matching services. Customers are generally billed monthly in arrears and revenue is recognized in the period transactions are processed. Revenues billed in advance are deferred and recognized ratably over the contract period. The Company also generates one-time implementation fees for onboarding clients which are invoiced and recognized in the period the implementation is completed. The following table presents post-trade services revenue by timing of recognition:
Year Ended December 31,
2019
2018
2017
(In thousands)
Post-trade services revenue by timing of recognition
Services transferred over time
$
15,669
$
15,013
$
9,657
Services transferred at a point in time
94
333
1,433
Total post-trade services revenues
$
15,763
$
15,346
$
11,090
Other revenues – Other revenues primarily includes revenue from telecommunications line charges to broker-dealer clients. Contract liabilities consist of deferred revenues that the Company records when cash payments are received or due in advance of services to be performed. The revenue recognized from contract liabilities and the remaining balance is shown below:
December 31, 2018
Payments received in advance of services to be performed
Revenue recognized for services performed during the period
Foreign Currency Translation
December 31, 2019
(In thousands)
Information services
$
1,959
$
7,439
$
(7,260
)
$
—
$
2,138
Post-trade services
851
13,617
(13,136
)
29
1,361
Total deferred revenue
$
2,810
$
21,056
$
(20,396
)
$
29
$
3,499
The majority of the Company’s contracts are short-term in nature with durations of less than one-year. For contracts extending beyond one year, the aggregate amount of the transaction price allocated to remaining performance obligations was $41.7 million as of December 31, 2019. The Company expects to recognize revenue associated with the remaining performance obligations over the next 31 months. 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Forfeitures are recognized as they occur. 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other, net in the Consolidated Statements of Operations. All tax effects related to share-based payments are recorded through tax expense in the periods during which the awards are exercised or vest. 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 The Company operates as a single reporting unit. Subsequent to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ver their estimated useful lives which range from one to 15 years using either a straight-line or accelerated amortization method based on the pattern of economic benefit the Company expects to realize from such assets. Intangible assets are assessed for impairment when events or circumstances indicate the existence of a possible impairment. 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Net Capital Requirements</t>
  </si>
  <si>
    <t>Brokers And Dealers [Abstract]</t>
  </si>
  <si>
    <t xml:space="preserve">3. Net Capital Requirements Certain U.S. subsidiaries of the Company are registered as a broker-dealer or swap execution facility and therefore are subject to the applicable rules and regulations of the Securities and Exchange Commission (“SEC”) and the Commodity Futures Trading Commission. These rules contain minimum net capital requirements, as defined in the applicable regulations, and also may require a significant part of the registrants’ assets be kept in relatively liquid form. Certain of the Company’s foreign subsidiaries are regulated by the Financial Conduct Authority in the U.K. or other foreign regulators and must maintain financial resources, as defined in the applicable regulations, in excess of the applicable financial resources requirement. As of December 31, 2019, each of the Company’s subsidiaries that are subject to these regulations had net capital or financial resources in excess of their minimum requirements. As of December 31, 2019, the Company’s subsidiaries maintained aggregate net capital and financial resources that were $219.7 million in excess of the required levels of $15.8 million. Each of the Company’s U.S. and foreign regulated subsidiaries are subject to local regulations which generally prohibit repayment of borrowings from the Company or affiliates, paying cash dividends, making loans to the Company or affiliates or otherwise entering into transactions that result in a significant reduction in regulatory net capital or financial resources without prior notification to or approval from such regulated entity’s principal regulator. </t>
  </si>
  <si>
    <t>Fair Value Measurements</t>
  </si>
  <si>
    <t>Fair Value Disclosures [Abstract]</t>
  </si>
  <si>
    <t>4. Fair Value Measurements The following table summarizes the valuation of the Company’s assets and liabilities measured at fair value as categorized based on the hierarchy described in Note 2.
Level 1
Level 2
Level 3
Total
(In thousands)
As of December 31, 2019
Money market funds
$
99,755
$
—
$
—
$
99,755
Securities available-for-sale
Corporate debt
—
137,835
—
137,835
Trading securities
Corporate debt
—
31,120
—
31,120
U.S. Treasuries
—
55,305
—
55,305
Mutual funds held in rabbi trust
—
6,217
—
6,217
Foreign currency forward position
—
(2,772
)
—
(2,772
)
Total
$
99,755
$
227,705
$
—
$
327,460
As of December 31, 2018
Money market funds
$
112,529
$
—
$
—
$
112,529
Securities available-for-sale
Corporate debt
—
146,966
—
146,966
Trading securities
Corporate debt
—
71,861
—
71,861
U.S. Treasuries
—
17,178
—
17,178
Mutual funds held in rabbi trust
—
4,100
—
4,100
Foreign currency forward position
—
(1,021
)
—
(1,021
)
Total
$
112,529
$
239,084
$
—
$
351,613
Securities classified within Level 2 were valued using a market approach utilizing prices and other relevant information generated by market transactions involving comparable assets. The foreign currency forward contracts are classified within Level 2 as the valuation inputs are based on quoted market prices. The mutual funds held in a rabbi trust represent investments associated with the Company’s deferred cash incentive plan. There were no financial assets classified within Level 3 during the years ended December 31, 201 9 and 201 8 . The Company enters into foreign currency forward contracts to hedge the net investment in the Company’s U.K. subsidiaries. The Company designates each foreign currency forward contract as a hedge and assesses the risk management objective and strategy, including identification of the hedging instrument, the hedged item and the risk exposure and how effectiveness is to be assessed prospectively and retrospectively. These hedges are for a one-month
As of December 31,
2019
2018
(In thousands)
Notional value
$
155,885
$
106,306
Fair value of notional
158,657
107,327
Fair value of the (liability)
$
(2,772
)
$
(1,021
)
The following is a summary of the Company’s investments:
Amortized cost
Gross unrealized gains
Gross unrealized losses
Estimated fair value
(In thousands)
As of December 31, 2019
Securities available-for-sale
Corporate debt
$
137,119
$
721
$
(5
)
$
137,835
Trading securities
Corporate debt
31,120
14
(14
)
31,120
U.S. Treasuries
54,738
567
—
55,305
Mutual funds held in rabbi trust
5,173
1,044
—
6,217
Total trading securities
91,031
1,625
(14
)
92,642
Total investments
$
228,150
$
2,346
$
(19
)
$
230,477
As of December 31, 2018
Securities available-for-sale
Corporate debt
$
147,556
$
27
$
(617
)
$
146,966
Trading securities
Corporate debt
72,274
8
(421
)
71,861
U.S. Treasuries
16,953
225
—
17,178
Mutual funds held in rabbi trust
4,347
—
(247
)
4,100
Total trading securities
93,574
233
(668
)
93,139
Total investments
$
241,130
$
260
$
(1,285
)
$
240,105
The following table summarizes the fair value of the investments based upon the contractual maturities:
As of December 31,
2019
2018
(In thousands)
Less than one year
$
120,850
$
134,255
Due in 1 - 5 years
109,627
105,850
Total
$
230,477
$
240,105
Proceeds from the sales and maturities of investments during the years ended December 31, 2019, 2018 and 2017 were $262.1 million, $409.3 million and $219.2 million, respectively. Net unrealized gains on trading securities were $0.8 million for the year ended December 31, 2019 and were immaterial for the years ended December 31, 2018 and 2017. Net realized gains and losses were immaterial for the three years ended December 31, 2019. The following table provides fair values and unrealized losses on corporate debt investments and by the aging of the securities' continuous unrealized loss position as of December 31, 2019 and 2018 respectively:
Less than Twelve Months
Twelve Months or More
Total
Estimated fair value
Gross unrealized losses
Estimated fair value
Gross unrealized losses
Estimated fair value
Gross unrealized losses
(In thousands)
As of December 31, 2019
Corporate debt
$
27,999
$
(18
)
$
4,406
$
(1
)
$
32,405
$
(19
)
As of December 31, 2018
Corporate debt
$
80,282
$
(256
)
$
87,028
$
(782
)
$
167,310
$
(1,038
)</t>
  </si>
  <si>
    <t>Acquisition</t>
  </si>
  <si>
    <t>Business Combinations [Abstract]</t>
  </si>
  <si>
    <t>5. Acquisition On November 1, 2019, the Company and one of its subsidiaries completed their acquisition (the “Acquisition”) of all of the outstanding equity interests of LiquidityEdge LLC (“LiquidityEdge”) pursuant to the terms and conditions of a Unit Purchase Agreement entered into among the Company, LiquidityEdge, the holders of all the outstanding equity interests in LiquidityEdge and certain other persons named therein on August 12, 2019 (as amended, the “Agreement”). The aggregate consideration for the Acquisition was $152.7 million, comprised of approximately $103.9 million in cash and 146,450 shares of common stock of the Company (valued at approximately $48.8 million as of the closing date of the Acquisition, as described below). The aggregate consideration is subject to customary adjustments for cash on hand, outstanding debt, transaction expenses and working capital as set forth in the Agreement. A portion of the stock consideration, amounting to 43,937 shares of common stock, was placed in escrow for up to 18 months to secure the sellers’ indemnification obligations under the Agreement. In addition, under the Agreement, the sellers are generally prohibited from transferring any of the Company common stock received in the Acquisition for a period of six months following the November 1, 2019 closing date. The value ascribed to the shares by the Company was discounted from the market value on the date of closing to reflect the non-marketability of such shares during the restriction period. LiquidityEdge is a limited liability company organized in the state of Delaware and is a broker-dealer registered with the SEC and the Financial Industry Regulatory Authority. LiquidityEdge offers an electronic trading platform for U.S. Treasuries. The Company has completed a preliminary allocation of the purchase price to the fair value of assets acquired and liabilities assumed at the date of acquisition. The Company utilized an independent third-party to determine the fair value of the acquired intangible assets. It is possible that the purchase price allocation will be adjusted upon finalization of the accounting for the acquired assets. The preliminary purchase price allocation is as follows (in thousands):
Purchase price
$
152,677
Less: acquired cash
(2,935
)
Purchase price, net of acquired cash
149,742
Accounts receivable
(1,811
)
Intangible assets
(58,780
)
Prepaid expenses and other assets
(4,168
)
Accounts payable, accrued expenses and other liabilities
2,165
Goodwill
$
87,148
The acquired intangible assets are as follows (in thousands, except for useful lives):
Costs
Useful Lives
Customer relationships
$
58,690
15 years
Tradename - finite life
90
1 year
Total
$
58,780</t>
  </si>
  <si>
    <t>Goodwill and Intangible Assets</t>
  </si>
  <si>
    <t>Goodwill And Intangible Assets Disclosure [Abstract]</t>
  </si>
  <si>
    <t xml:space="preserve">6. Goodwill and Intangible Assets The following is a summary of changes in goodwill and intangible assets with indefinite lives for the year ended December 31, 2019 (in thousands):
Balance at beginning of period
$
59,713
Goodwill from LiquidityEdge acquisition
87,148
Balance at end of period
$
146,861
Intangible assets that are subject to amortization, including the related accumulated amortization, are comprised of the following:
December 31, 2019
December 31, 2018
Cost
Accumulated amortization
Net carrying amount
Cost
Accumulated amortization
Net carrying amount
(In thousands)
Technology
$
5,770
$
(5,770
)
$
—
$
5,770
$
(5,770
)
$
—
Customer relationships
64,332
(3,451
)
60,881
5,634
(2,672
)
2,962
Non-competition agreements
380
(380
)
—
380
(380
)
—
Tradenames and patents
490
(385
)
105
370
(370
)
—
Total
$
70,972
$
(9,986
)
$
60,986
$
12,154
$
(9,192
)
$
2,962
Amortization expense associated with identifiable intangible assets was $0.8 million, $0.4 million and $ 0.4 million for the years ended December 31, 2019, 2018 and 2017, respectively. Annual estimated total amortization expense is $3.3 million, $5.7 million, $6.9 million, $7.9 million and $6.7 million for 2020 through 2024. </t>
  </si>
  <si>
    <t>Capitalized Software, Furniture, Equipment and Leasehold Improvements</t>
  </si>
  <si>
    <t>Property Plant And Equipment [Abstract]</t>
  </si>
  <si>
    <t xml:space="preserve">7. Capitalized Software, Furniture, Equipment and Leasehold Improvements Capitalized software development costs, furniture, equipment and leasehold improvements, net of accumulated depreciation and amortization, are comprised of the following:
As of December 31,
2019
2018
(In thousands)
Software development costs
$
119,911
$
97,113
Computer hardware and related software
48,379
42,705
Office hardware
5,725
5,909
Furniture and fixtures
5,000
5,385
Leasehold improvements
27,966
32,527
206,981
183,639
Accumulated depreciation and amortization
(135,186
)
(120,629
)
Total
$
71,795
$
63,010
During the years ended December 31, 2019 and 2018, software development costs totaling $22.4 million and $11.7 million, respectively, were capitalized. Non-capitalized software costs and routine maintenance costs are expensed as incurred and are included in employee compensation and benefits and professional and consulting fees in the Consolidated Statements of Operations. </t>
  </si>
  <si>
    <t>Income Taxes</t>
  </si>
  <si>
    <t>Income Tax Disclosure [Abstract]</t>
  </si>
  <si>
    <t xml:space="preserve">8. Income Taxes The provision for income taxes consists of the following:
Year Ended December 31,
2019
2018
2017
(In thousands)
Current:
Federal
$
28,928
$
31,617
$
36,045
State and local
7,686
5,928
3,848
Foreign
13,234
8,862
7,234
Total current provision
49,848
46,407
47,127
Deferred:
Federal
2,579
(1,416
)
6,171
State and local
403
(272
)
661
Foreign
(308
)
515
(280
)
Total deferred provision
2,674
(1,173
)
6,552
Provision for income taxes
$
52,522
$
45,234
$
53,679
Pre-tax income from U.S. operations was $190.4 million, $168.5 million and $165.2 million for the years ended December 31, 2019, 2018 and 2017, respectively. Pre-tax income from foreign operations was $67.0 million, $49.6 million and $36.6 million for the years ended December 31, 2019, 2018 and 2017, respectively. On December 22, 2017, the Tax Cut and Jobs Act (“Tax Act”) was enacted into law. The Tax Act significantly revised the U.S. corporate income tax regime by, among other things, lowering the U.S. federal corporate income tax rate from 35% to 21%, implementing a territorial tax system and imposing a repatriation tax on deemed earnings of foreign subsidiaries. The Company recorded a provisional tax charge in 2017 of $11.7 million, composed of $6.7 million to re-measure U.S. deferred tax assets and $5.0 million for the repatriation tax on accumulated undistributed foreign earnings. In 2018, the Company reduced the provisional tax charge by $0.4 million as a result of new regulatory guidance and changes in interpretations and assumptions made by the Company. The difference between the Company’s reported provision for income taxes and the U.S. federal statutory rate of 21% is as follows:
Year Ended December 31,
2019
2018
2017
U.S. federal tax at statutory rate
21.0
%
21.0
%
35.0
%
State and local taxes - net of federal benefit
2.5
2.0
1.5
Credits and deductions related to research activities
(0.3
)
(0.3
)
(1.2
)
Foreign rate differential benefit
(0.5
)
(0.5
)
(2.9
)
Excess tax benefit from stock-based compensation
(3.5
)
(2.1
)
(11.6
)
Tax Cuts and Jobs Act provisional tax charge
—
(0.2
)
5.8
Other, net
1.2
0.8
—
Provision for income taxes
20.4
%
20.7
%
26.6
%
The following is a summary of the Company’s net deferred tax assets:
As of December 31,
2019
2018
(In thousands)
Deferred tax assets:
Stock compensation expense
$
4,926
$
4,967
Operating lease liabilities
20,227
—
Other
892
3,569
Total deferred tax assets
26,045
8,536
Valuation allowance
—
—
Net deferred tax assets
26,045
8,536
Deferred tax liabilities:
Depreciation and amortization
(4,085
)
(1,847
)
Capitalized software development costs
(5,306
)
(3,776
)
Goodwill and intangible assets
(1,120
)
(898
)
Operating lease right-of-use assets
(16,515
)
—
Deferred tax (liability) asset, net
$
(981
)
$
2,015
A summary of the changes in the valuation allowance is as follows:
Year Ended December 31,
2019
2018
2017
(In thousands)
Valuation allowance at beginning of year
$
—
$
4,648
$
7,235
(Decrease) to valuation allowance attributable to:
Expiration of capital loss carryforwards
—
(4,648
)
—
Federal and state tax rate changes
—
—
(2,587
)
Valuation allowance at end of year
$
—
$
—
$
4,648
The Company and certain of its subsidiaries file U.S. federal, state and foreign income tax returns. The Company is currently under a New York State income tax examination for tax years 2010 through 2017. At this time, the Company cannot estimate when the examinations will conclude or the impact such examinations will have on the Company’s Consolidated Financial Statements, if any. Generally, the Company is no longer subject to tax examinations by tax authorities for years prior to 2016. A reconciliation of the unrecognized tax benefits is as follows:
Year Ended December 31,
2019
2018
2017
(In thousands)
Balance at beginning of year
$
4,718
$
2,650
$
29
Additions attributable to state and local apportionment
2,113
2,068
2,650
Reductions for tax positions of prior years
—
—
(29
)
Balance at end of year
$
6,831
$
4,718
$
2,650
As of December 31, 2019, the Company recorded $6.8 million of unrecognized tax benefits which, if recognized, would affect the Company’s effective tax rate. Due to the uncertainty related to the timing and potential outcome of audits, the Company cannot reasonably estimate the amount of the unrecognized tax benefit that could be adjusted in the next 12 months. During the years ended December 31, 2019, 2018 and 2017, the Company recognized $0.6 million, $0.4 million and $0.2 million, respectively, in penalties and interest. The Company had $1.2 million and $0.6 million accrued for the payment of interest and penalties at December 31, 2019 and 2018, respectively. </t>
  </si>
  <si>
    <t>Stockholders' Equity</t>
  </si>
  <si>
    <t>Equity [Abstract]</t>
  </si>
  <si>
    <t>9 . Stockholders’ Equity Common Stock As of December 31, 2019 and 2018, the Company had 110,000,000 authorized shares of voting common stock and 10,000,000 authorized shares of non-voting common stock. Voting common stock entitles the holder to one vote per share of common stock held. The following is a summary of the change in the Company’s outstanding shares of voting common stock:
Year Ended December 31,
2019
2018
2017
(In thousands)
Outstanding shares of voting common stock at the beginning of year
37,640
37,621
37,544
Exercise of stock options
107
121
262
Issuance of restricted stock, net of shares withheld for withholding tax payments and cancellations
103
22
39
Treasury shares used for acquisition
146
—
—
Repurchases
(60
)
(124
)
(224
)
Outstanding shares of voting common stock at the end of year
37,936
37,640
37,621
In January 2016, the Board of Directors authorized a share repurchase program for up to $25.0 million of the Company’s common stock. In October 2016, the Board of Directors approved a $50.0 million increase in the size of the repurchase program. This program expired in September 2017. In September 2017, the Board of Directors authorized a fifteen-month two-year Dividends During 2019, 2018 and 2017, the Company paid quarterly cash dividends of $0.51 per share, $0.42 per share and $0.33 per share, respectively. Any future declaration and payment of dividends will be at the sole discretion of the Company’s Board of Directors. The Board of Directors may take into account such matters as general business conditions, the Company’s financial results, capital requirements, contractual obligations, legal, and regulatory restrictions on the payment of dividends to the Company’s stockholders or by the Company’s subsidiaries to their respective parent entities, and any such other factors as the Board of Directors may deem relevant.</t>
  </si>
  <si>
    <t>Stock-Based Compensation Plans</t>
  </si>
  <si>
    <t>Disclosure Of Compensation Related Costs Sharebased Payments [Abstract]</t>
  </si>
  <si>
    <t xml:space="preserve">10 . Stock-Based Compensation Plans The Company maintains a stock incentive plan which provides for the grant of stock options, stock appreciation rights, restricted stock, performance shares, performance units, or other stock-based awards as incentives and rewards to encourage employees, consultants and non-employee directors to participate in the long-term success of the Company. As of December 31, 2019, there were 93,946 shares available for grant under the stock incentive plan. Total stock-based compensation expense was as follows:
Year Ended December 31,
2019
2018
2017
(In thousands)
Employees:
Restricted stock and performance shares
$
20,182
$
12,559
$
11,566
Stock options
4,032
2,193
1,882
24,214
14,752
13,448
Non-employee directors:
Restricted stock
1,080
1,098
973
Total stock-based compensation
$
25,294
$
15,850
$
14,421
The Company records stock-based compensation expense for employees in employee compensation and benefits and for non-employee directors in general and administrative expenses in the Consolidated Statements of Operations. Stock Options The exercise price of each option granted is equal to the market price of the Company’s common stock on the date of grant. Generally, option grants have provided for vesting over a three or five-year The weighted-average fair value for options granted during 2019, 2018 and 2017 was $58.37, $56.11 and $40.08, respectively. The following table represents the assumptions used for the Black-Scholes option-pricing model to determine the per share weighted-average fair value for options granted, excluding the two awards discussed below:
Year Ended December 31,
2019
2018
2017
Expected life (years)
5.0
5.0
5.0
Risk-free interest rate
2.6
%
2.2
%
1.9
%
Expected volatility
25.9
%
26.9
%
28.0
%
Expected dividend yield
0.8
%
0.8
%
0.8
%
In addition to the option grants above, 76,868 stock options were granted to the Company’s President and Chief Operating Officer in January 2019 with an aggregate grant date fair value of $2.9 million as determined by an independent third party using a Monte Carlo simulation model. The exercise price is $272.88 for 35,679 of the stock options and $294.71 for the remaining 41,189 stock options, which is equal to 125% and 135%, respectively, of the fair market value of the Company’s common stock on the grant date. Subject to the grantee’s continued employment with the Company, the options will vest and become exercisable on January 22, 2024. The options expire on July 22, 2024. Key assumptions used for the Monte Carlo model included a risk-free interest rate of 2.6%, volatility of 25.8% and a dividend yield of 0.8%. In November 2018, 148,524 stock options were granted to the Company’s Chief Executive Officer with a grant date fair value of $5.5 million as determined by an independent third party using a Monte Carlo simulation model. The exercise price is $257.78 for 69,113 of the stock options and $278.40 for the remaining 79,411 stock options, which is equal to 125% and 135%, respectively, of the fair market value of the Company’s stock on the grant date. Subject to the grantee’s continued employment with the Company, the options will vest and become exercisable on November 8, 2023. The options expire on May 8, 2024. Key assumptions used for the Monte Carlo model included a risk-free interest rate of 3.1%, volatility of 25.9% and a dividend yield of 0.8%. The following table reports stock option activity during the three years ended December 31, 2019 and the intrinsic value as of December 31, 2019:
Number of Shares
Weighted-Average Exercise Price ($)
Remaining Contractual Term
Intrinsic Value ($)
(In thousands)
Outstanding at December 31, 2016
855,740
$
36.80
Granted
54,838
156.85
Canceled
—
—
Exercised
(380,967
)
11.26
Outstanding at December 31, 2017
529,611
67.60
Granted
168,217
261.19
Canceled
(1,676
)
142.69
Exercised
(120,588
)
24.66
Outstanding at December 31, 2018
575,564
132.93
Granted
82,474
279.57
Canceled
(548
)
198.67
Exercised
(106,899
)
28.24
$
33,639
Outstanding at December 31, 2019
550,591
175.16
2.8
112,294
Exercisable at December 31, 2019
171,782
96.71
1.5
48,512
The intrinsic value is the amount by which the closing price of the Company’s common stock on December 31, 2019 of $379.11 or the price on the day of exercise exceeds the exercise price of the stock options multiplied by the number of shares. As of December 31, 2019, there was $7.8 million of total unrecognized compensation cost related to non-vested stock options. That cost is expected to be recognized over a weighted-average period of 2.6 years. Restricted Stock and Performance Shares Restricted stock generally vests over a three or five-year The following table reports performance share activity for annual awards for the three years ended December 31, 2019:
Performance year:
2019
2018
2017
Target share pay-out
16,716
10,479
12,971
Actual share pay-out (paid in following year)
19,400
10,479
8,094
Weighted average fair value per share on grant date
$
223.81
$
202.04
$
155.53
In addition to the grants above, 18,914 performance shares were granted to the Company’s President and Chief Operating Officer in January 2019 with an aggregate fair value of $2.9 million as determined by an independent third party using a Monte Carlo simulation model. The performance share award provides that the number of shares earned will be based on the Company’s achievement of certain share price levels during the five-year In November 2018, 37,742 performance shares were granted to the Company’s Chief Executive Officer with a grant date fair value of $5.5 million as determined by an independent third party using a Monte Carlo simulation model. The performance share award provides that the number of shares earned will be based on the Company’s achievement of certain share price levels during the five-year In April 2017, the Company granted 9,367 multi-year performance shares to a certain officer. The performance share awards are earned or forfeited based on attaining certain cumulative operating income thresholds of the Company and select subsidiaries over the two-year In January 2016, the Company granted 33,509 multi-year performance shares to certain officers and senior managers. Each performance share award is earned or forfeited based on the level of achievement by the Company of aggregate operating income over the four-year The following table reports restricted stock and performance share activity during the three years ended December 31, 2019:
Number of Restricted Shares
Weighted-Average Grant Date Fair Value
Outstanding at December 31, 2016
383,978
$
71.50
Granted
61,434
Performance share pay-out
21,422
Canceled
(4,590
)
Vested
(142,645
)
Outstanding at December 31, 2017
319,599
$
88.77
Granted
59,179
Performance share pay-out
8,094
Canceled
(4,046
)
Vested
(110,956
)
Outstanding at December 31, 2018
271,870
$
112.47
Granted
118,632
Performance share pay-out
87,163
Canceled
(2,321
)
Vested
(129,312
)
Outstanding at December 31, 2019
346,032
$
154.27
As of December 31, 2019, there was $31.0 million of total unrecognized compensation expense related to non-vested restricted stock and performance shares. That cost is expected to be recognized over a weighted-average period of 1.6 years. Employee Stock Purchase Plan The Company offers a non-qualified employee stock purchase plan for non-executive employees. Under the plan, participants are granted the right to purchase shares of common stock based on the fair market value on the last day of the six-month offering period. On the purchase date, the Company grants to the participants a number of shares of common stock equal to 20% of the aggregate shares purchased by the participant. These matching shares vest over a one-year </t>
  </si>
  <si>
    <t>Earnings Per Share</t>
  </si>
  <si>
    <t>Earnings Per Share [Abstract]</t>
  </si>
  <si>
    <t xml:space="preserve">11. Earnings Per Share The following table sets forth basic and diluted weighted average shares outstanding used to compute earnings per share:
Year Ended December 31,
2019
2018
2017
(In thousands)
Basic weighted average shares outstanding
37,083
36,958
36,864
Dilutive effect of stock options and restricted stock
873
897
1,174
Diluted weighted average shares outstanding
37,956
37,855
38,038
Stock options and restricted stock totaling 146,822 shares, 83,718 shares and 31,766 shares for the years ended December 31, 2019, 2018 and 2017, respectively, were excluded from the computation of diluted earnings per share because their effect would have been antidilutive. The computation of diluted shares can vary among periods due, in part, to the change in the average price of the Company’s common stock. </t>
  </si>
  <si>
    <t>Credit Agreement</t>
  </si>
  <si>
    <t>Debt Disclosure [Abstract]</t>
  </si>
  <si>
    <t xml:space="preserve">12. Credit Agreement In October 2015, the Company entered into a two-year October 2018 one-year October 2019 October 2020 Borrowings under the Credit Agreement will bear interest at a rate per annum equal to the base rate or adjusted LIBOR plus an applicable margin that varies with the Company’s consolidated total leverage ratio. The Credit Agreement requires that the Company satisfies certain covenants, which includes leverage ratios, a minimum net regulatory capital balance for certain subsidiaries and minimum earnings before interest, tax, depreciation and amortization requirements. The Company was in compliance with all applicable covenants at December 31, 2019 and December 31, 2018. The Company’s existing and future domestic subsidiaries (other than any regulated subsidiary) have guaranteed the Company’s obligations under the Credit Agreement. Subject to customary exceptions and exclusions, the Company’s borrowings under the Credit Agreement are collateralized by first priority pledges (subject to permitted liens) of substantially all of the Company’s personal property assets and the personal property assets of the Company’s domestic subsidiaries that have guaranteed the Credit Agreement, including the equity interests of the Company’s domestic subsidiaries and the equity interests of certain of the Company’s foreign subsidiaries (limited, in the case of the voting equity interests of the foreign subsidiaries, to a pledge of 65% of those equity interests). If an event of default occurs, including failure to pay principal or interest due on the loan balance, a voluntary or involuntary proceeding seeking liquidation, change in control of the Company, or one or more material judgments against the Company in excess of $10.0 million, the lenders would be entitled to accelerate the borrowings under the Credit Agreement and take various other actions, including all actions permitted to be taken by a secured creditor. If certain bankruptcy events of default occur, the borrowings under the Credit Agreement will automatically accelerate. </t>
  </si>
  <si>
    <t>Leases</t>
  </si>
  <si>
    <t>Leases [Abstract]</t>
  </si>
  <si>
    <t xml:space="preserve">13. Leases The Company has operating leases for corporate offices with initial lease terms ranging from one-year The following table presents the components of occupancy expense for the year ended December 31, 2019:
Lease cost:
Classification
2019
(In thousands)
Operating lease cost
Occupancy
$
10,875
Operating lease cost for subleased/assigned properties
Other, net
2,422
Variable lease costs
Occupancy
169
Sublease income for subleased/assigned properties
Other, net
(2,422
)
Net lease cost
$
11,044
The Company determines whether an arrangement is, or includes, a lease at contract inception. Operating lease right-of-use assets and liabilities are recognized at commencement date and are initially measured based on the present value of lease payments over the defined lease term. As the Company’s leases do not provide an implicit rate, the Company used its incremental borrowing rate based on the information available at the adoption date in determining the present value of lease payments. The weighted average remaining lease term and weighted average discount rate were 13.3 years and 5.9%, respectively, for operating leases as of December 31, 2019. The following table presents the maturity of lease liabilities as of December 31, 2019:
(In thousands)
2020
$
10,955
2021
11,667
2022
10,379
2023
10,149
2024
10,816
2025 and thereafter
89,690
Total lease payments
143,656
Less: interest
45,665
Present value of lease liabilities
$
97,991
Minimum lease commitments as of December 31, 2018 that had an initial term or remaining lease term in excess of one-year are as follows:
(In thousands)
2019
$
9,764
2020
10,919
2021
10,114
2022
9,067
2023
8,738
2024 and thereafter
95,467
$
144,069
In September 2019, the Company entered into a lease agreement for approximately 15,646 square feet of office space in London, which commenced on December 1, 2019 and expires on January 15, 2027. At commencement, the aggregate minimum rental commitment under such lease was $8.3 million. The Company recorded a new right-of-use asset and corresponding lease liability of approximately $7.0 million. The Company has entered into agreements that assign the Company’s lease obligations on two properties to third parties and is contingently liable should the third parties default on future lease obligations through the lease termination dates of November 2020 and February 2022. The aggregate amount of the future lease obligations under these arrangements is $3.8 million as of December 31, 2019. </t>
  </si>
  <si>
    <t>Commitments and Contingencies</t>
  </si>
  <si>
    <t>Commitments And Contingencies Disclosure [Abstract]</t>
  </si>
  <si>
    <t>14. Commitments and Contingencies Legal In the normal course of business, the Company and its subsidiaries included in the consolidated financial statements may be involved in various lawsuits, proceedings and regulatory examinations. The Company assesses its liabilities and contingencies in connection with outstanding legal proceedings, if any, utilizing the latest information available. For matters where it is probable that the Company will incur a material loss and the amount can be reasonably estimated, the Company would establish an accrual for the loss. Once established, the accrual would be adjusted to reflect any relevant developments. When a loss contingency is not both probable and estimable, the Company does not establish an accrual. Based on currently available information, the outcome of the Company’s outstanding matters is not expected to have a material adverse impact on the Company’s financial position. It is not presently possible to determine the ultimate exposure to these matters and there is no assurance that the resolution of the outstanding matters will not significantly exceed any reserves accrued by the Company. Other The Company, through certain of its subsidiaries, executes bond transactions between and among institutional investor and broker-dealer clients on a matched principal basis by serving as counterparty to both the buyer and the seller in trades which settle through third-party clearing brokers. Settlement typically occurs within one to two trading days after the trade date. Cash settlement of the transaction occurs upon receipt or delivery of the underlying instrument that was traded. Under securities clearing agreements with third party clearing brokers, the Company maintains collateral deposits with each clearing broker in the form of cash. As of December 31, 2019 and 2018, the amount of the collateral deposits, which are disclosed in the Consolidated Statements of Cash Flows as restricted cash, and included in prepaid expenses and other assets in the Consolidated Statements of Financial Condition was $4.1 million and $1.1 million, respectively. The Company is exposed to credit risk in the event a counterparty does not fulfill its obligation to complete a transaction or if there is a miscommunication or other error in executing a matched principal transaction. Pursuant to the terms of the securities clearing agreements, each third-party clearing broker has the right to charge the Company for any losses they suffer resulting from a counterparty’s failure on any of the Company’s trades. The Company did not record any liabilities or losses with regard to this right for the years ended December 31, 2019, 2018 and 2017. In the normal course of business, the Company enters into contracts that contain a variety of representations, warranties and general indemnifications. The Company’s maximum exposure under these arrangements is unknown, as this would involve future claims that may be made against the Company that have not yet occurred. However, based on experience, the Company expects the risk of loss to be remote.</t>
  </si>
  <si>
    <t>Segment and Geographic Information</t>
  </si>
  <si>
    <t>Segment Reporting [Abstract]</t>
  </si>
  <si>
    <t>15. Segment and Geographic Information The Company operates an electronic multi-party platform for the trading of fixed-income securities and provides related data, analytics, compliance tools and post-trade services. The Company’s operations constitute a single For the years ended December 31, 2019, 2018 and 2017, the U.K. was the only individual foreign country in which the Company had a subsidiary that accounted for 10% or more of the total revenues or total long-lived assets. Revenues and long-lived assets are attributed to geographic area based on the location of the particular subsidiary. Long-lived assets are defined as furniture, equipment, leasehold improvements and capitalized software. Information regarding revenue for the three years ended December 31, 2019, 2018 and 2017 and long-lived assets as of December 31, 2019 and 2018 follows:
Year Ended December 31,
2019
2018
2017
(In thousands)
Revenues
United States
$
424,731
$
367,373
$
332,982
United Kingdom
84,076
66,241
58,991
Other
2,545
1,951
1,449
Total
$
511,352
$
435,565
$
393,422
As of December 31,
2019
2018
(In thousands)
Long-lived assets, as defined
United States
$
62,356
$
55,200
United Kingdom
9,410
7,787
Other
29
23
Total
$
71,795
$
63,010</t>
  </si>
  <si>
    <t>Retirement and Deferred Compensation Plans</t>
  </si>
  <si>
    <t>Compensation And Retirement Disclosure [Abstract]</t>
  </si>
  <si>
    <t>16. Retirement and Deferred Compensation Plans The Company, through its U.S. and U.K. subsidiaries, offers its employees the opportunity to invest in defined contribution plans. For the years ended December 31, 2019, 2018 and 2017, the Company contributed $3.3 million, $2.6 million and $1.8 million, respectively, to the plans. The Company offers a non-qualified deferred cash incentive plan to certain officers and other employees. Under the plan, eligible employees may defer up to 100% of their annual cash incentive pay. The Company has elected to fund its deferred compensation obligations through a rabbi trust. The rabbi trust is subject to creditor claims in the event of insolvency but such assets are not available for general corporate purposes. Assets held in the rabbi trust are invested in mutual funds, as selected by the participants, which are designated as trading securities and carried at fair value. As of December 31, 2019 and 2018, the fair value of the mutual fund investments and deferred compensation obligations were $6.2 million and $4.1 million, respectively. Changes in the fair value of securities held in the rabbi trust and offsetting increases or decreases in the deferred compensation obligation are recognized in other, net in the Company’s Consolidated Statements of Operations.</t>
  </si>
  <si>
    <t>Parent Company Information</t>
  </si>
  <si>
    <t>Condensed Financial Information Of Parent Company Only Disclosure [Abstract]</t>
  </si>
  <si>
    <t>17. Parent Company Information The following tables present Parent Company–only financial information and should be read in conjunction with the consolidated financial statements of the Company.
MarketAxess Holdings Inc.
(Parent Company Only)
Condensed Statements of Financial Condition
As of
December 31, 2019
December 31, 2018
(In thousands)
ASSETS
Cash and cash equivalents
$
48,241
$
95,840
Investments, at fair value
141,318
149,266
Accounts receivable
63
59
Receivable from subsidiaries
5,997
—
Intangible assets, net of accumulated amortization
30
—
Furniture, equipment, leasehold improvements and capitalized software, net of accumulated depreciation and amortization
25,247
25,742
Operating lease right-of-use assets
68,559
—
Investments in subsidiaries
570,145
356,363
Prepaid expenses and other assets
3,506
4,439
Deferred tax assets, net
3,472
5,039
Income and other tax receivable
3,219
—
Total assets
$
869,797
$
636,748
LIABILITIES AND STOCKHOLDERS' EQUITY
Liabilities
Accrued employee compensation
$
6,543
$
5,667
Income and other tax liabilities
—
2,612
Payable to subsidiaries
—
3
Accounts payable, accrued expenses and other liabilities
9,254
20,588
Operating lease liabilities
83,909
—
Total liabilities
99,706
28,870
Stockholders' equity
Preferred stock
—
—
Series A Preferred Stock
—
—
Common stock voting
122
122
Common stock non-voting
—
—
Additional paid-in capital
342,541
341,860
Treasury stock
(153,388
)
(184,962
)
Retained earnings
591,086
463,252
Accumulated other comprehensive loss
(10,270
)
(12,394
)
Total stockholders' equity
770,091
607,878
Total liabilities and stockholders' equity
$
869,797
$
636,748
MarketAxess Holdings Inc.
(Parent Company Only)
Condensed Statements of Operations and Comprehensive Income
Year Ended December 31,
2019
2018
2017
(In thousands)
Dividends from subsidiary
$
165,000
$
130,000
$
120,000
Expenses
Employee compensation and benefits
16,100
10,785
11,289
Depreciation and amortization
1,919
1,760
1,971
Technology and communications
13
43
41
Professional and consulting fees
6,523
4,932
4,185
Occupancy
850
7,381
143
General and administrative
2,252
1,513
852
Total expenses
27,657
26,414
18,481
Operating income
137,343
103,586
101,519
Other income (expense)
Investment income
5,305
3,835
2,608
Other, net
(1,344
)
(711
)
(685
)
Total other income
3,961
3,124
1,923
Income before income taxes and equity in undistributed income of subsidiaries
141,304
106,710
103,442
Provision for income taxes
(9,442
)
(7,350
)
(13,935
)
Income before equity in undistributed income of subsidiaries
150,746
114,060
117,377
Equity in undistributed income of subsidiaries
54,156
58,792
30,712
Net income
204,902
172,852
148,089
Other comprehensive income (loss), net
2,124
(2,168
)
2,002
Comprehensive income
$
207,026
$
170,684
$
150,091
MarketAxess Holdings Inc.
(Parent Company Only)
Condensed Statements of Cash Flows
Year Ended December 31,
2019
2018
2017
(In thousands)
Cash flows from operating activities
Net income
$
204,902
$
172,852
$
148,089
Adjustments to reconcile net income to net cash provided by operating activities:
Depreciation and amortization
1,919
1,760
1,971
Amortization of operating lease right-of-use assets
4,027
—
—
Stock-based compensation expense
21,800
14,257
13,071
Deferred taxes
1,255
(2,515
)
5,004
Equity in undistributed income of subsidiaries
(54,156
)
(58,792
)
(30,712
)
Other
328
710
1,581
Changes in operating assets and liabilities:
(Increase) decrease in accounts receivable
(4
)
(14
)
205
(Increase) decrease in receivable from subsidiaries
(6,000
)
7,529
17,518
Decrease (increase) in prepaid expenses and other assets
933
(782
)
687
(Increase) in mutual funds held in rabbi trust
(1,183
)
(470
)
(949
)
Increase in accrued employee compensation
876
567
607
(Increase) in income and other tax receivable
(3,219
)
—
—
(Decrease) increase in income and other tax liabilities
(2,612
)
469
(825
)
(Decrease) increase in accounts payable, accrued expenses and other liabilities
(2,039
)
13,619
(261
)
Increase in operating lease liabilities
1,191
—
—
Net cash provided by operating activities
168,018
149,190
155,986
Cash flows from investing activities
Acquisition of business, net of cash and cash equivalents acquired
(102,320
)
—
—
Repayment from subsidiary
—
—
5,000
Available-for-sale investments
Proceeds from maturities and sales
170,936
333,791
187,794
Purchases
(160,827
)
(336,533
)
(215,831
)
Purchases of furniture, equipment and leasehold improvements
(1,424
)
(24,786
)
(2,160
)
Purchase of intangible asset
(30
)
—
—
Net cash (used in) investing activities
(93,665
)
(27,528
)
(25,197
)
Cash flows from financing activities
Cash dividend on common stock
(76,231
)
(62,432
)
(48,888
)
Exercise of stock options
1,207
2,973
1,972
Withholding tax payments on restricted stock vesting and stock option exercises
(25,820
)
(8,043
)
(27,691
)
Repurchases of common stock
(17,256
)
(25,171
)
(42,461
)
Net cash (used in) financing activities
(118,100
)
(92,673
)
(117,068
)
Effect of exchange rate changes on investments
(3,852
)
4,129
(4,687
)
Cash and cash equivalents including restricted cash
Net (decrease) increase for the period
(47,599
)
33,118
9,034
Beginning of period
95,840
62,722
53,688
End of period
$
48,241
$
95,840
$
62,722
Supplemental cash flow information:
Cash paid during the year for income taxes
$
41,025
$
37,721
$
37,769
Non-cash investing and financing activity:
Treasury stock used for acquisition of business
$
(48,830
)
$
—
$
—</t>
  </si>
  <si>
    <t>Significant Accounting Policies (Policies)</t>
  </si>
  <si>
    <t>Basis of Presentation</t>
  </si>
  <si>
    <t xml:space="preserve">Basis of Presentation The consolidated financial statements include the accounts of the Company and its subsidiaries. All intercompany transactions and balances have been eliminated. </t>
  </si>
  <si>
    <t>Accounting Pronouncements, Recently Adopted</t>
  </si>
  <si>
    <t>Accounting Pronouncements, Recently Adopted In August 2018, the Financial Accounting Standards Board (“FASB”) issued Accounting Standards Update (“ASU”) 2018-15, “Intangibles—Goodwill and Other—Internal-Use Software: Customer’s Accounting for Implementation Costs Incurred in a Cloud Computing Arrangement That Is a Service Contract” (“ASU 2018-15”). The standard requires the capitalization of implementation costs incurred in a cloud computing arrangement to be aligned with the requirements for capitalizing costs incurred to develop or obtain internal use software. The updated guidance is effective for annual and interim reporting periods beginning after December 15, 2019, with early adoption permitted. The Company adopted ASU 2018-15 effective July 1, 2019 on a prospective basis. The Company completed its analysis and the adoption of this guidance did not have a material impact on the Company’s Consolidated Financial Statements. In February 2016, the FASB issued ASU 2016-02, “Leases” (“ASU 2016-02”) requiring lessees to recognize lease assets and lease liabilities on the balance sheet for those leases previously classified as operating leases with lease terms greater than 12 months. The Company adopted ASU 2016-02 effective January 1, 2019 using a modified retrospective transition approach and will not restate comparative periods. In addition, the Company elected the package of practical expedients permitted under the transition guidance within the new standard which allowed it to carry forward the historical lease classification. In May 2014, the FASB issued ASU 2014-09, “Revenue from Contracts with Customers” (“ASU 2014-09”) requiring an entity to recognize revenue for the transfer of goods or services equal to the amount that it expects to be entitled to receive for those goods or services. The standard also requires new disclosure concerning contracts with customers, including the significant judgments made when applying the guidance. The Company adopted ASU 2014-09 effective January 1, 2018 using the modified retrospective transition approach. The adoption of this guidance did not have a material impact on the Company’s Consolidated Financial Statements.</t>
  </si>
  <si>
    <t>Accounting Pronouncements, Not Yet Adopted as of December 31, 2019</t>
  </si>
  <si>
    <t>Accounting Pronouncements, Not Yet Adopted as of December 31, 2019 In January 2017, the FASB issued ASU 2017-04, “Intangibles-Goodwill and Other” (“ASU 2017-04”). ASU 2017-04 simplifies the testing for goodwill impairment. The guidance will be effective for the Company beginning January 1, 2020 and early adoption is permitted and should be applied prospectively. The adoption of this guidance is not expected to have a material effect on the Company’s Consolidated Financial Statements.</t>
  </si>
  <si>
    <t>Cash and Cash Equivalents</t>
  </si>
  <si>
    <t xml:space="preserve">Cash and Cash Equivalents Cash and cash equivalents includes cash and money market instruments that are primarily maintained at one major global bank. Given this concentration, the Company is exposed to certain credit risk in relation to its deposits at this bank. The Company defines cash equivalents as short-term interest-bearing investments with maturities at the time of purchase of three months or less. </t>
  </si>
  <si>
    <t>Investments</t>
  </si>
  <si>
    <t xml:space="preserve">Investments The Company determines the appropriate classification of securities at the time of purchase which are recorded in the Consolidated Statements of Financial Condition on the trade date. Securities are classified as available-for-sale or trading. The Company’s available-for-sale investments are comprised of investment grade corporate debt securities. Available-for-sale investments are carried at fair value with the unrealized gains or losses reported in accumulated other comprehensive loss in the Consolidated Statements of Financial Condition. Trading investments include investment grade corporate debt securities and U.S. Treasuries and are carried at fair value, with realized and unrealized gains or losses included in other, net in the Consolidated Statements of Operations. The Company assesses whether an other-than-temporary impairment loss on the available-for-sale investments has occurred due to declines in fair value or other market conditions. The portion of an other-than-temporary impairment related to credit loss is recorded as a charg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years ended December 31, 2019, 2018 and 2017. </t>
  </si>
  <si>
    <t>Fair Value Financial Instruments</t>
  </si>
  <si>
    <t xml:space="preserve">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trading securities and foreign currency forward contracts. All other financial instruments are short-term in nature and the carrying amount is reported on the Consolidated Statements of Financial Condition at approximate fair value. </t>
  </si>
  <si>
    <t>Allowance for Doubtful Accounts</t>
  </si>
  <si>
    <t xml:space="preserve">Allowance for Doubtful Account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doubtful accounts is based upon the historical collection experience and specific collection issues that have been identified. Additions to the allowance for doubtful accounts are charged to bad debt expense, which is included in general and administrative expense in the Company’s Consolidated Statements of Operations. The allowance for doubtful accounts was $0.1 million, $0.1 million and $0.2 million as of December 31, 2019, 2018 and 2017, respectively. The provision for bad debts was $0.3 million, $0.2 million and $0.4 million for the years ended December 31, 2019, 2018 and 2017, respectively. Write-offs and other charges against the allowance for doubtful accounts were $0.1 million, $0.2 million and $0.1 million for the years ended December 31, 2019, 2018 and 2017, respectively. </t>
  </si>
  <si>
    <t>Depreciation and Amortization</t>
  </si>
  <si>
    <t xml:space="preserve">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t>
  </si>
  <si>
    <t>Software Development Costs</t>
  </si>
  <si>
    <t xml:space="preserve">Software Development Costs The Company capitalizes certain costs associated with the development of internal use software, including among other items, employee compensation and related benefits and third-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t>
  </si>
  <si>
    <t>Cloud Computing Costs</t>
  </si>
  <si>
    <t>Cloud Computing Costs The Company capitalizes certain costs associated with cloud computing arrangements, including, among other items, employee compensation and related benefits and third-party consulting costs that are part of the application development stage. These costs are setup as a prepaid asset on the balance sheet and are amortized over the period of the hosting service contract. The Company reviews the amounts capitalized for impairment whenever events or changes in circumstances indicate that the carrying amounts of the assets may not be recoverable.</t>
  </si>
  <si>
    <t>Cash Provided as Collateral</t>
  </si>
  <si>
    <t xml:space="preserve">Cash Provided as Collateral Cash is provided as collateral for broker-dealer clearing accounts. Cash provided as collateral is included in prepaid expenses and other assets in the Consolidated Statements of Financial Condition. </t>
  </si>
  <si>
    <t>Foreign Currency Translation and Forward Contracts</t>
  </si>
  <si>
    <t xml:space="preserve">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other, net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t>
  </si>
  <si>
    <t>Revenue Recognition</t>
  </si>
  <si>
    <t>Revenue Recognition The Company’s classification of revenues in the Consolidated Statements of Operations represents revenues from contracts with customers disaggregated by type of revenue. The Company has four revenue streams as described below. Commission Revenue. The Company charges its broker-dealer clients variable transaction fees for trades executed on its platform and, under certain plans, distribution fees or monthly minimum fees to use the platform for a particular product area. Variable transaction fees are generally calculated as a percentage of the notional dollar volume of bonds traded on the platform and vary based on the type, size, yield and maturity of the bond traded. Under the Company’s disclosed trading transaction fee plans, bonds that are more actively traded or that have shorter maturities generally generate lower commissions, while bonds that are less actively traded or that have longer maturities generally command higher commissions. Variable transaction fees, distribution fees and unused monthly fee commitments are invoiced and recorded on a monthly basis. For Open Trading trades that the Company executes between and among institutional investor and broker-dealer clients on a matched principal basis by serving as counterparty to both the buyer and the seller, the Company earns its commission through the difference in price between the two trades. The commission is collected upon settlement of the trade, which typically occurs within one to two trading days after the trade date. For U.S. Treasury matched principal trades, commissions are invoiced and recorded on a monthly basis. The following table presents commission revenue by fee type:
Year Ended December 31,
2019
2018
2017
(In thousands)
Commission revenue by fee type
Variable transaction fees
Disclosed trading
$
266,916
$
228,004
$
234,143
Open Trading - matched principal trading
98,080
65,932
45,660
U.S. Treasuries - matched principal trading
2,184
—
—
Total variable transaction fees
367,180
293,936
279,803
Distribution fees and unused minimum fees
96,676
96,898
75,479
Total commissions
$
463,856
$
390,834
$
355,282
Information services – Information services includes data licensed to the Company’s broker-dealer clients, institutional investor clients and data-only subscribers; professional and consulting services; technology software licenses; and maintenance and support services. The nature and timing of each performance obligation may vary as these contracts are either subscription - based services transferred over time , and may be net of volume -based discounts , or one-time services that are transferred at a point in time. Revenues for services transferred over time are recognized ratably over the contract period as the Company’s performance obligation is met whereas revenues for services transferred at a point in time are recognized in the period the services are provided. Customers are generally billed monthly, quarterly, or annually; revenues billed in advance are deferred and recognized ratably over the contract period. The following table presents information services revenue by timing of recognition:
Year Ended December 31,
2019
2018
2017
(In thousands)
Information services revenue by timing of recognition
Services transferred over time
$
29,619
$
27,475
$
25,242
Services transferred at a point in time
1,111
752
564
Total information services revenues
$
30,730
$
28,227
$
25,806
Post-trade services – Post-trade services revenue is generated from regulatory transaction reporting, trade publication and trade matching services. Customers are generally billed monthly in arrears and revenue is recognized in the period transactions are processed. Revenues billed in advance are deferred and recognized ratably over the contract period. The Company also generates one-time implementation fees for onboarding clients which are invoiced and recognized in the period the implementation is completed. The following table presents post-trade services revenue by timing of recognition:
Year Ended December 31,
2019
2018
2017
(In thousands)
Post-trade services revenue by timing of recognition
Services transferred over time
$
15,669
$
15,013
$
9,657
Services transferred at a point in time
94
333
1,433
Total post-trade services revenues
$
15,763
$
15,346
$
11,090
Other revenues – Other revenues primarily includes revenue from telecommunications line charges to broker-dealer clients. Contract liabilities consist of deferred revenues that the Company records when cash payments are received or due in advance of services to be performed. The revenue recognized from contract liabilities and the remaining balance is shown below:
December 31, 2018
Payments received in advance of services to be performed
Revenue recognized for services performed during the period
Foreign Currency Translation
December 31, 2019
(In thousands)
Information services
$
1,959
$
7,439
$
(7,260
)
$
—
$
2,138
Post-trade services
851
13,617
(13,136
)
29
1,361
Total deferred revenue
$
2,810
$
21,056
$
(20,396
)
$
29
$
3,499
The majority of the Company’s contracts are short-term in nature with durations of less than one-year. For contracts extending beyond one year, the aggregate amount of the transaction price allocated to remaining performance obligations was $41.7 million as of December 31, 2019. The Company expects to recognize revenue associated with the remaining performance obligations over the next 31 months.</t>
  </si>
  <si>
    <t>Stock-Based Compensation</t>
  </si>
  <si>
    <t xml:space="preserve">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Forfeitures are recognized as they occur. </t>
  </si>
  <si>
    <t xml:space="preserve">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other, net in the Consolidated Statements of Operations. All tax effects related to share-based payments are recorded through tax expense in the periods during which the awards are exercised or vest. </t>
  </si>
  <si>
    <t>Business Combinations, Goodwill and Intangible Assets</t>
  </si>
  <si>
    <t xml:space="preserve">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 The Company operates as a single reporting unit. Subsequent to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ver their estimated useful lives which range from one to 15 years using either a straight-line or accelerated amortization method based on the pattern of economic benefit the Company expects to realize from such assets. Intangible assets are assessed for impairment when events or circumstances indicate the existence of a possible impairment. </t>
  </si>
  <si>
    <t xml:space="preserve">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Significant Accounting Policies (Tables)</t>
  </si>
  <si>
    <t>Summary of Commission Revenue by Fee Type</t>
  </si>
  <si>
    <t>The following table presents commission revenue by fee type:
Year Ended December 31,
2019
2018
2017
(In thousands)
Commission revenue by fee type
Variable transaction fees
Disclosed trading
$
266,916
$
228,004
$
234,143
Open Trading - matched principal trading
98,080
65,932
45,660
U.S. Treasuries - matched principal trading
2,184
—
—
Total variable transaction fees
367,180
293,936
279,803
Distribution fees and unused minimum fees
96,676
96,898
75,479
Total commissions
$
463,856
$
390,834
$
355,282</t>
  </si>
  <si>
    <t>Summary of Information Services Revenue by Timing of Recognition</t>
  </si>
  <si>
    <t>The following table presents information services revenue by timing of recognition:
Year Ended December 31,
2019
2018
2017
(In thousands)
Information services revenue by timing of recognition
Services transferred over time
$
29,619
$
27,475
$
25,242
Services transferred at a point in time
1,111
752
564
Total information services revenues
$
30,730
$
28,227
$
25,806</t>
  </si>
  <si>
    <t>Summary of Post-Trade Services Revenue by Timing of Recognition</t>
  </si>
  <si>
    <t>The following table presents post-trade services revenue by timing of recognition:
Year Ended December 31,
2019
2018
2017
(In thousands)
Post-trade services revenue by timing of recognition
Services transferred over time
$
15,669
$
15,013
$
9,657
Services transferred at a point in time
94
333
1,433
Total post-trade services revenues
$
15,763
$
15,346
$
11,090</t>
  </si>
  <si>
    <t>Summary of Revenue Recognized from Contract Liabilities and Remaining Balance</t>
  </si>
  <si>
    <t>The revenue recognized from contract liabilities and the remaining balance is shown below:
December 31, 2018
Payments received in advance of services to be performed
Revenue recognized for services performed during the period
Foreign Currency Translation
December 31, 2019
(In thousands)
Information services
$
1,959
$
7,439
$
(7,260
)
$
—
$
2,138
Post-trade services
851
13,617
(13,136
)
29
1,361
Total deferred revenue
$
2,810
$
21,056
$
(20,396
)
$
29
$
3,499</t>
  </si>
  <si>
    <t>Fair Value Measurements (Tables)</t>
  </si>
  <si>
    <t>Valuation of Company's Assets and Liabilities Measured at Fair Value</t>
  </si>
  <si>
    <t>The following table summarizes the valuation of the Company’s assets and liabilities measured at fair value as categorized based on the hierarchy described in Note 2.
Level 1
Level 2
Level 3
Total
(In thousands)
As of December 31, 2019
Money market funds
$
99,755
$
—
$
—
$
99,755
Securities available-for-sale
Corporate debt
—
137,835
—
137,835
Trading securities
Corporate debt
—
31,120
—
31,120
U.S. Treasuries
—
55,305
—
55,305
Mutual funds held in rabbi trust
—
6,217
—
6,217
Foreign currency forward position
—
(2,772
)
—
(2,772
)
Total
$
99,755
$
227,705
$
—
$
327,460
As of December 31, 2018
Money market funds
$
112,529
$
—
$
—
$
112,529
Securities available-for-sale
Corporate debt
—
146,966
—
146,966
Trading securities
Corporate debt
—
71,861
—
71,861
U.S. Treasuries
—
17,178
—
17,178
Mutual funds held in rabbi trust
—
4,100
—
4,100
Foreign currency forward position
—
(1,021
)
—
(1,021
)
Total
$
112,529
$
239,084
$
—
$
351,613</t>
  </si>
  <si>
    <t>Summary of Foreign Currency Forward Contracts</t>
  </si>
  <si>
    <t>A summary of the foreign currency forward position is as follows:
As of December 31,
2019
2018
(In thousands)
Notional value
$
155,885
$
106,306
Fair value of notional
158,657
107,327
Fair value of the (liability)
$
(2,772
)
$
(1,021
)</t>
  </si>
  <si>
    <t>Summary of Company's Investments</t>
  </si>
  <si>
    <t>The following is a summary of the Company’s investments:
Amortized cost
Gross unrealized gains
Gross unrealized losses
Estimated fair value
(In thousands)
As of December 31, 2019
Securities available-for-sale
Corporate debt
$
137,119
$
721
$
(5
)
$
137,835
Trading securities
Corporate debt
31,120
14
(14
)
31,120
U.S. Treasuries
54,738
567
—
55,305
Mutual funds held in rabbi trust
5,173
1,044
—
6,217
Total trading securities
91,031
1,625
(14
)
92,642
Total investments
$
228,150
$
2,346
$
(19
)
$
230,477
As of December 31, 2018
Securities available-for-sale
Corporate debt
$
147,556
$
27
$
(617
)
$
146,966
Trading securities
Corporate debt
72,274
8
(421
)
71,861
U.S. Treasuries
16,953
225
—
17,178
Mutual funds held in rabbi trust
4,347
—
(247
)
4,100
Total trading securities
93,574
233
(668
)
93,139
Total investments
$
241,130
$
260
$
(1,285
)
$
240,105</t>
  </si>
  <si>
    <t>Summary of Fair Value of Investments Based upon Contractual Maturities</t>
  </si>
  <si>
    <t>The following table summarizes the fair value of the investments based upon the contractual maturities:
As of December 31,
2019
2018
(In thousands)
Less than one year
$
120,850
$
134,255
Due in 1 - 5 years
109,627
105,850
Total
$
230,477
$
240,105</t>
  </si>
  <si>
    <t>Fair Values and Unrealized Losses on Corporate Debt Investments</t>
  </si>
  <si>
    <t>The following table provides fair values and unrealized losses on corporate debt investments and by the aging of the securities' continuous unrealized loss position as of December 31, 2019 and 2018 respectively:
Less than Twelve Months
Twelve Months or More
Total
Estimated fair value
Gross unrealized losses
Estimated fair value
Gross unrealized losses
Estimated fair value
Gross unrealized losses
(In thousands)
As of December 31, 2019
Corporate debt
$
27,999
$
(18
)
$
4,406
$
(1
)
$
32,405
$
(19
)
As of December 31, 2018
Corporate debt
$
80,282
$
(256
)
$
87,028
$
(782
)
$
167,310
$
(1,038
)</t>
  </si>
  <si>
    <t>Acquisition (Tables)</t>
  </si>
  <si>
    <t>Summary of Preliminary Purchase Price Allocation</t>
  </si>
  <si>
    <t>The Company has completed a preliminary allocation of the purchase price to the fair value of assets acquired and liabilities assumed at the date of acquisition. The Company utilized an independent third-party to determine the fair value of the acquired intangible assets. It is possible that the purchase price allocation will be adjusted upon finalization of the accounting for the acquired assets. The preliminary purchase price allocation is as follows (in thousands):
Purchase price
$
152,677
Less: acquired cash
(2,935
)
Purchase price, net of acquired cash
149,742
Accounts receivable
(1,811
)
Intangible assets
(58,780
)
Prepaid expenses and other assets
(4,168
)
Accounts payable, accrued expenses and other liabilities
2,165
Goodwill
$
87,148</t>
  </si>
  <si>
    <t>Summary of Acquired Intangible Assets</t>
  </si>
  <si>
    <t>The acquired intangible assets are as follows (in thousands, except for useful lives):
Costs
Useful Lives
Customer relationships
$
58,690
15 years
Tradename - finite life
90
1 year
Total
$
58,780</t>
  </si>
  <si>
    <t>Goodwill and Intangible Assets (Tables)</t>
  </si>
  <si>
    <t>Summary of Changes in Goodwill and Intangible Assets with Indefinite Lives</t>
  </si>
  <si>
    <t>The following is a summary of changes in goodwill and intangible assets with indefinite lives for the year ended December 31, 2019 (in thousands):
Balance at beginning of period
$
59,713
Goodwill from LiquidityEdge acquisition
87,148
Balance at end of period
$
146,861</t>
  </si>
  <si>
    <t>Summary of Company's Intangible Assets</t>
  </si>
  <si>
    <t>Intangible assets that are subject to amortization, including the related accumulated amortization, are comprised of the following:
December 31, 2019
December 31, 2018
Cost
Accumulated amortization
Net carrying amount
Cost
Accumulated amortization
Net carrying amount
(In thousands)
Technology
$
5,770
$
(5,770
)
$
—
$
5,770
$
(5,770
)
$
—
Customer relationships
64,332
(3,451
)
60,881
5,634
(2,672
)
2,962
Non-competition agreements
380
(380
)
—
380
(380
)
—
Tradenames and patents
490
(385
)
105
370
(370
)
—
Total
$
70,972
$
(9,986
)
$
60,986
$
12,154
$
(9,192
)
$
2,962</t>
  </si>
  <si>
    <t>Capitalized Software, Furniture, Equipment and Leasehold Improvements (Tables)</t>
  </si>
  <si>
    <t>Capitalized Software Development Costs, Furniture, Equipment and Leasehold Improvements, Net of Accumulated Depreciation and Amortization</t>
  </si>
  <si>
    <t>Capitalized software development costs, furniture, equipment and leasehold improvements, net of accumulated depreciation and amortization, are comprised of the following:
As of December 31,
2019
2018
(In thousands)
Software development costs
$
119,911
$
97,113
Computer hardware and related software
48,379
42,705
Office hardware
5,725
5,909
Furniture and fixtures
5,000
5,385
Leasehold improvements
27,966
32,527
206,981
183,639
Accumulated depreciation and amortization
(135,186
)
(120,629
)
Total
$
71,795
$
63,010</t>
  </si>
  <si>
    <t>Income Taxes (Tables)</t>
  </si>
  <si>
    <t>Schedule of Provision for Income Taxes</t>
  </si>
  <si>
    <t>The provision for income taxes consists of the following:
Year Ended December 31,
2019
2018
2017
(In thousands)
Current:
Federal
$
28,928
$
31,617
$
36,045
State and local
7,686
5,928
3,848
Foreign
13,234
8,862
7,234
Total current provision
49,848
46,407
47,127
Deferred:
Federal
2,579
(1,416
)
6,171
State and local
403
(272
)
661
Foreign
(308
)
515
(280
)
Total deferred provision
2,674
(1,173
)
6,552
Provision for income taxes
$
52,522
$
45,234
$
53,679</t>
  </si>
  <si>
    <t>Difference Between the Company's Reported Provision for Income Taxes and the U.S. Federal Statutory Rate</t>
  </si>
  <si>
    <t>The difference between the Company’s reported provision for income taxes and the U.S. federal statutory rate of 21% is as follows:
Year Ended December 31,
2019
2018
2017
U.S. federal tax at statutory rate
21.0
%
21.0
%
35.0
%
State and local taxes - net of federal benefit
2.5
2.0
1.5
Credits and deductions related to research activities
(0.3
)
(0.3
)
(1.2
)
Foreign rate differential benefit
(0.5
)
(0.5
)
(2.9
)
Excess tax benefit from stock-based compensation
(3.5
)
(2.1
)
(11.6
)
Tax Cuts and Jobs Act provisional tax charge
—
(0.2
)
5.8
Other, net
1.2
0.8
—
Provision for income taxes
20.4
%
20.7
%
26.6
%</t>
  </si>
  <si>
    <t>Summary of Company's Net Deferred Tax Assets</t>
  </si>
  <si>
    <t>The following is a summary of the Company’s net deferred tax assets:
As of December 31,
2019
2018
(In thousands)
Deferred tax assets:
Stock compensation expense
$
4,926
$
4,967
Operating lease liabilities
20,227
—
Other
892
3,569
Total deferred tax assets
26,045
8,536
Valuation allowance
—
—
Net deferred tax assets
26,045
8,536
Deferred tax liabilities:
Depreciation and amortization
(4,085
)
(1,847
)
Capitalized software development costs
(5,306
)
(3,776
)
Goodwill and intangible assets
(1,120
)
(898
)
Operating lease right-of-use assets
(16,515
)
—
Deferred tax (liability) asset, net
$
(981
)
$
2,015</t>
  </si>
  <si>
    <t>Summary of Changes in Valuation Allowance</t>
  </si>
  <si>
    <t>A summary of the changes in the valuation allowance is as follows:
Year Ended December 31,
2019
2018
2017
(In thousands)
Valuation allowance at beginning of year
$
—
$
4,648
$
7,235
(Decrease) to valuation allowance attributable to:
Expiration of capital loss carryforwards
—
(4,648
)
—
Federal and state tax rate changes
—
—
(2,587
)
Valuation allowance at end of year
$
—
$
—
$
4,648</t>
  </si>
  <si>
    <t>Reconciliation of the Unrecognized Tax Benefits</t>
  </si>
  <si>
    <t>A reconciliation of the unrecognized tax benefits is as follows:
Year Ended December 31,
2019
2018
2017
(In thousands)
Balance at beginning of year
$
4,718
$
2,650
$
29
Additions attributable to state and local apportionment
2,113
2,068
2,650
Reductions for tax positions of prior years
—
—
(29
)
Balance at end of year
$
6,831
$
4,718
$
2,650</t>
  </si>
  <si>
    <t>Stockholders' Equity (Tables)</t>
  </si>
  <si>
    <t>Summary of the Change in the Company's Outstanding Shares of Common Stock</t>
  </si>
  <si>
    <t>The following is a summary of the change in the Company’s outstanding shares of voting common stock:
Year Ended December 31,
2019
2018
2017
(In thousands)
Outstanding shares of voting common stock at the beginning of year
37,640
37,621
37,544
Exercise of stock options
107
121
262
Issuance of restricted stock, net of shares withheld for withholding tax payments and cancellations
103
22
39
Treasury shares used for acquisition
146
—
—
Repurchases
(60
)
(124
)
(224
)
Outstanding shares of voting common stock at the end of year
37,936
37,640
37,621</t>
  </si>
  <si>
    <t>Stock-Based Compensation Plans (Tables)</t>
  </si>
  <si>
    <t>Stock-Based Compensation Expense</t>
  </si>
  <si>
    <t>Total stock-based compensation expense was as follows:
Year Ended December 31,
2019
2018
2017
(In thousands)
Employees:
Restricted stock and performance shares
$
20,182
$
12,559
$
11,566
Stock options
4,032
2,193
1,882
24,214
14,752
13,448
Non-employee directors:
Restricted stock
1,080
1,098
973
Total stock-based compensation
$
25,294
$
15,850
$
14,421</t>
  </si>
  <si>
    <t>Assumptions Used for the Black-Scholes Option-Pricing Model to Determine the Per Share Weighted Average Fair Value for Options Granted</t>
  </si>
  <si>
    <t>The following table represents the assumptions used for the Black-Scholes option-pricing model to determine the per share weighted-average fair value for options granted, excluding the two awards discussed below:
Year Ended December 31,
2019
2018
2017
Expected life (years)
5.0
5.0
5.0
Risk-free interest rate
2.6
%
2.2
%
1.9
%
Expected volatility
25.9
%
26.9
%
28.0
%
Expected dividend yield
0.8
%
0.8
%
0.8
%</t>
  </si>
  <si>
    <t>Stock Option Activity</t>
  </si>
  <si>
    <t>The following table reports stock option activity during the three years ended December 31, 2019 and the intrinsic value as of December 31, 2019:
Number of Shares
Weighted-Average Exercise Price ($)
Remaining Contractual Term
Intrinsic Value ($)
(In thousands)
Outstanding at December 31, 2016
855,740
$
36.80
Granted
54,838
156.85
Canceled
—
—
Exercised
(380,967
)
11.26
Outstanding at December 31, 2017
529,611
67.60
Granted
168,217
261.19
Canceled
(1,676
)
142.69
Exercised
(120,588
)
24.66
Outstanding at December 31, 2018
575,564
132.93
Granted
82,474
279.57
Canceled
(548
)
198.67
Exercised
(106,899
)
28.24
$
33,639
Outstanding at December 31, 2019
550,591
175.16
2.8
112,294
Exercisable at December 31, 2019
171,782
96.71
1.5
48,512</t>
  </si>
  <si>
    <t>Summary of Performance of Share Activity for Annual Awards</t>
  </si>
  <si>
    <t>The following table reports performance share activity for annual awards for the three years ended December 31, 2019:
Performance year:
2019
2018
2017
Target share pay-out
16,716
10,479
12,971
Actual share pay-out (paid in following year)
19,400
10,479
8,094
Weighted average fair value per share on grant date
$
223.81
$
202.04
$
155.53</t>
  </si>
  <si>
    <t>Restricted Stock and Performance Share Activity</t>
  </si>
  <si>
    <t>The following table reports restricted stock and performance share activity during the three years ended December 31, 2019:
Number of Restricted Shares
Weighted-Average Grant Date Fair Value
Outstanding at December 31, 2016
383,978
$
71.50
Granted
61,434
Performance share pay-out
21,422
Canceled
(4,590
)
Vested
(142,645
)
Outstanding at December 31, 2017
319,599
$
88.77
Granted
59,179
Performance share pay-out
8,094
Canceled
(4,046
)
Vested
(110,956
)
Outstanding at December 31, 2018
271,870
$
112.47
Granted
118,632
Performance share pay-out
87,163
Canceled
(2,321
)
Vested
(129,312
)
Outstanding at December 31, 2019
346,032
$
154.27</t>
  </si>
  <si>
    <t>Earnings Per Share (Tables)</t>
  </si>
  <si>
    <t>Basic and Diluted Weighted Average Shares Outstanding Used to Compute Earnings Per Share</t>
  </si>
  <si>
    <t>The following table sets forth basic and diluted weighted average shares outstanding used to compute earnings per share:
Year Ended December 31,
2019
2018
2017
(In thousands)
Basic weighted average shares outstanding
37,083
36,958
36,864
Dilutive effect of stock options and restricted stock
873
897
1,174
Diluted weighted average shares outstanding
37,956
37,855
38,038</t>
  </si>
  <si>
    <t>Leases (Tables)</t>
  </si>
  <si>
    <t>Schedule of Components of Occupancy Expense</t>
  </si>
  <si>
    <t>The following table presents the components of occupancy expense for the year ended December 31, 2019:
Lease cost:
Classification
2019
(In thousands)
Operating lease cost
Occupancy
$
10,875
Operating lease cost for subleased/assigned properties
Other, net
2,422
Variable lease costs
Occupancy
169
Sublease income for subleased/assigned properties
Other, net
(2,422
)
Net lease cost
$
11,044</t>
  </si>
  <si>
    <t>Schedule of Maturity of Lease Liabilities</t>
  </si>
  <si>
    <t>The following table presents the maturity of lease liabilities as of December 31, 2019:
(In thousands)
2020
$
10,955
2021
11,667
2022
10,379
2023
10,149
2024
10,816
2025 and thereafter
89,690
Total lease payments
143,656
Less: interest
45,665
Present value of lease liabilities
$
97,991</t>
  </si>
  <si>
    <t>Summary of Minimum Lease Commitments</t>
  </si>
  <si>
    <t>Minimum lease commitments as of December 31, 2018 that had an initial term or remaining lease term in excess of one-year are as follows:
(In thousands)
2019
$
9,764
2020
10,919
2021
10,114
2022
9,067
2023
8,738
2024 and thereafter
95,467
$
144,069</t>
  </si>
  <si>
    <t>Segment and Geographic Information (Tables)</t>
  </si>
  <si>
    <t>Summary of Revenue and Long-lived Assets</t>
  </si>
  <si>
    <t>Information regarding revenue for the three years ended December 31, 2019, 2018 and 2017 and long-lived assets as of December 31, 2019 and 2018 follows:
Year Ended December 31,
2019
2018
2017
(In thousands)
Revenues
United States
$
424,731
$
367,373
$
332,982
United Kingdom
84,076
66,241
58,991
Other
2,545
1,951
1,449
Total
$
511,352
$
435,565
$
393,422
As of December 31,
2019
2018
(In thousands)
Long-lived assets, as defined
United States
$
62,356
$
55,200
United Kingdom
9,410
7,787
Other
29
23
Total
$
71,795
$
63,010</t>
  </si>
  <si>
    <t>Parent Company Information (Tables)</t>
  </si>
  <si>
    <t>Condensed Statements of Financial Condition</t>
  </si>
  <si>
    <t>MarketAxess Holdings Inc.
(Parent Company Only)
Condensed Statements of Financial Condition
As of
December 31, 2019
December 31, 2018
(In thousands)
ASSETS
Cash and cash equivalents
$
48,241
$
95,840
Investments, at fair value
141,318
149,266
Accounts receivable
63
59
Receivable from subsidiaries
5,997
—
Intangible assets, net of accumulated amortization
30
—
Furniture, equipment, leasehold improvements and capitalized software, net of accumulated depreciation and amortization
25,247
25,742
Operating lease right-of-use assets
68,559
—
Investments in subsidiaries
570,145
356,363
Prepaid expenses and other assets
3,506
4,439
Deferred tax assets, net
3,472
5,039
Income and other tax receivable
3,219
—
Total assets
$
869,797
$
636,748
LIABILITIES AND STOCKHOLDERS' EQUITY
Liabilities
Accrued employee compensation
$
6,543
$
5,667
Income and other tax liabilities
—
2,612
Payable to subsidiaries
—
3
Accounts payable, accrued expenses and other liabilities
9,254
20,588
Operating lease liabilities
83,909
—
Total liabilities
99,706
28,870
Stockholders' equity
Preferred stock
—
—
Series A Preferred Stock
—
—
Common stock voting
122
122
Common stock non-voting
—
—
Additional paid-in capital
342,541
341,860
Treasury stock
(153,388
)
(184,962
)
Retained earnings
591,086
463,252
Accumulated other comprehensive loss
(10,270
)
(12,394
)
Total stockholders' equity
770,091
607,878
Total liabilities and stockholders' equity
$
869,797
$
636,748</t>
  </si>
  <si>
    <t>Condensed Statements of Operations and Comprehensive Income</t>
  </si>
  <si>
    <t>MarketAxess Holdings Inc.
(Parent Company Only)
Condensed Statements of Operations and Comprehensive Income
Year Ended December 31,
2019
2018
2017
(In thousands)
Dividends from subsidiary
$
165,000
$
130,000
$
120,000
Expenses
Employee compensation and benefits
16,100
10,785
11,289
Depreciation and amortization
1,919
1,760
1,971
Technology and communications
13
43
41
Professional and consulting fees
6,523
4,932
4,185
Occupancy
850
7,381
143
General and administrative
2,252
1,513
852
Total expenses
27,657
26,414
18,481
Operating income
137,343
103,586
101,519
Other income (expense)
Investment income
5,305
3,835
2,608
Other, net
(1,344
)
(711
)
(685
)
Total other income
3,961
3,124
1,923
Income before income taxes and equity in undistributed income of subsidiaries
141,304
106,710
103,442
Provision for income taxes
(9,442
)
(7,350
)
(13,935
)
Income before equity in undistributed income of subsidiaries
150,746
114,060
117,377
Equity in undistributed income of subsidiaries
54,156
58,792
30,712
Net income
204,902
172,852
148,089
Other comprehensive income (loss), net
2,124
(2,168
)
2,002
Comprehensive income
$
207,026
$
170,684
$
150,091</t>
  </si>
  <si>
    <t>Condensed Statements of Cash Flows</t>
  </si>
  <si>
    <t>MarketAxess Holdings Inc.
(Parent Company Only)
Condensed Statements of Cash Flows
Year Ended December 31,
2019
2018
2017
(In thousands)
Cash flows from operating activities
Net income
$
204,902
$
172,852
$
148,089
Adjustments to reconcile net income to net cash provided by operating activities:
Depreciation and amortization
1,919
1,760
1,971
Amortization of operating lease right-of-use assets
4,027
—
—
Stock-based compensation expense
21,800
14,257
13,071
Deferred taxes
1,255
(2,515
)
5,004
Equity in undistributed income of subsidiaries
(54,156
)
(58,792
)
(30,712
)
Other
328
710
1,581
Changes in operating assets and liabilities:
(Increase) decrease in accounts receivable
(4
)
(14
)
205
(Increase) decrease in receivable from subsidiaries
(6,000
)
7,529
17,518
Decrease (increase) in prepaid expenses and other assets
933
(782
)
687
(Increase) in mutual funds held in rabbi trust
(1,183
)
(470
)
(949
)
Increase in accrued employee compensation
876
567
607
(Increase) in income and other tax receivable
(3,219
)
—
—
(Decrease) increase in income and other tax liabilities
(2,612
)
469
(825
)
(Decrease) increase in accounts payable, accrued expenses and other liabilities
(2,039
)
13,619
(261
)
Increase in operating lease liabilities
1,191
—
—
Net cash provided by operating activities
168,018
149,190
155,986
Cash flows from investing activities
Acquisition of business, net of cash and cash equivalents acquired
(102,320
)
—
—
Repayment from subsidiary
—
—
5,000
Available-for-sale investments
Proceeds from maturities and sales
170,936
333,791
187,794
Purchases
(160,827
)
(336,533
)
(215,831
)
Purchases of furniture, equipment and leasehold improvements
(1,424
)
(24,786
)
(2,160
)
Purchase of intangible asset
(30
)
—
—
Net cash (used in) investing activities
(93,665
)
(27,528
)
(25,197
)
Cash flows from financing activities
Cash dividend on common stock
(76,231
)
(62,432
)
(48,888
)
Exercise of stock options
1,207
2,973
1,972
Withholding tax payments on restricted stock vesting and stock option exercises
(25,820
)
(8,043
)
(27,691
)
Repurchases of common stock
(17,256
)
(25,171
)
(42,461
)
Net cash (used in) financing activities
(118,100
)
(92,673
)
(117,068
)
Effect of exchange rate changes on investments
(3,852
)
4,129
(4,687
)
Cash and cash equivalents including restricted cash
Net (decrease) increase for the period
(47,599
)
33,118
9,034
Beginning of period
95,840
62,722
53,688
End of period
$
48,241
$
95,840
$
62,722
Supplemental cash flow information:
Cash paid during the year for income taxes
$
41,025
$
37,721
$
37,769
Non-cash investing and financing activity:
Treasury stock used for acquisition of business
$
(48,830
)
$
—
$
—</t>
  </si>
  <si>
    <t>Organization and Principal Business Activity - Additional Information (Detail)</t>
  </si>
  <si>
    <t>Dec. 31, 2019Institutional_Investor_and_Broker-dealer_Firm</t>
  </si>
  <si>
    <t>Accounting Policies [Line Items]</t>
  </si>
  <si>
    <t>Date of incorporation</t>
  </si>
  <si>
    <t>Apr. 11,
		2000</t>
  </si>
  <si>
    <t>Minimum [Member]</t>
  </si>
  <si>
    <t>Number of institutional investor and broker-dealer firms</t>
  </si>
  <si>
    <t>Significant Accounting Policies - Additional Information (Detail)</t>
  </si>
  <si>
    <t>Dec. 31, 2019USD ($)Revenue</t>
  </si>
  <si>
    <t>Dec. 31, 2018USD ($)</t>
  </si>
  <si>
    <t>Dec. 31, 2017USD ($)</t>
  </si>
  <si>
    <t>Significant Accounting Policies [Line Items]</t>
  </si>
  <si>
    <t>Maximum maturity period for classification of investments as cash equivalents</t>
  </si>
  <si>
    <t>3 months</t>
  </si>
  <si>
    <t>Investments other-than-temporary losses</t>
  </si>
  <si>
    <t>Allowance for doubtful accounts</t>
  </si>
  <si>
    <t>Provision for bad debts</t>
  </si>
  <si>
    <t>Write-offs and other charges against the allowance for doubtful accounts</t>
  </si>
  <si>
    <t>Number of revenue streams | Revenue</t>
  </si>
  <si>
    <t>Description of commission revenue</t>
  </si>
  <si>
    <t>For Open Trading trades that the Company executes between and among institutional investor and broker-dealer clients on a matched principal basis by serving as counterparty to both the buyer and the seller, the Company earns its commission through the difference in price between the two trades.</t>
  </si>
  <si>
    <t>Settlement days of bond transaction</t>
  </si>
  <si>
    <t>within one to two trading days</t>
  </si>
  <si>
    <t>Maximum [Member]</t>
  </si>
  <si>
    <t>Contractual maturities accounts receivable</t>
  </si>
  <si>
    <t>1 year</t>
  </si>
  <si>
    <t>Estimated useful life of fixed assets</t>
  </si>
  <si>
    <t>7 years</t>
  </si>
  <si>
    <t>Maximum [Member] | Business Combinations [Member]</t>
  </si>
  <si>
    <t>Estimated life of intangible assets</t>
  </si>
  <si>
    <t>15 years</t>
  </si>
  <si>
    <t>3 years</t>
  </si>
  <si>
    <t>Minimum [Member] | Business Combinations [Member]</t>
  </si>
  <si>
    <t>Minimum [Member] | Internally Developed Software [Member]</t>
  </si>
  <si>
    <t>ASU 2016-02</t>
  </si>
  <si>
    <t>Deferred rent liability</t>
  </si>
  <si>
    <t>Significant Accounting Policies - Summary of Commission Revenue by Fee Type (Detail) - USD ($) $ in Thousands</t>
  </si>
  <si>
    <t>Commission revenue by fee type</t>
  </si>
  <si>
    <t>Disclosed trading</t>
  </si>
  <si>
    <t>Matched principal trading</t>
  </si>
  <si>
    <t>Total variable transaction fees</t>
  </si>
  <si>
    <t>Distribution fees and unused minimum fees</t>
  </si>
  <si>
    <t>Commissions [Member] | U.S. Treasuries [Member]</t>
  </si>
  <si>
    <t>Significant Accounting Policies - Summary of Information Services Revenue by Timing of Recognition (Detail) - USD ($) $ in Thousands</t>
  </si>
  <si>
    <t>Information Services [Member] | Transferred over Time [Member]</t>
  </si>
  <si>
    <t>Information Services [Member] | Transferred at a Point in Time [Member]</t>
  </si>
  <si>
    <t>Significant Accounting Policies - Summary of Post-Trade Services Revenue by Timing of Recognition (Detail) - USD ($) $ in Thousands</t>
  </si>
  <si>
    <t>Post-trade Services [Member] | Transferred over Time [Member]</t>
  </si>
  <si>
    <t>Post-trade Services [Member] | Transferred at a Point in Time [Member]</t>
  </si>
  <si>
    <t>Significant Accounting Policies - Summary of Revenue Recognized from Contract Liabilities and Remaining Balance (Detail) $ in Thousands</t>
  </si>
  <si>
    <t>Dec. 31, 2019USD ($)</t>
  </si>
  <si>
    <t>Deferred revenues, beginning balance</t>
  </si>
  <si>
    <t>Payments received in advance of services to be performed</t>
  </si>
  <si>
    <t>Revenue recognized for services performed during the period</t>
  </si>
  <si>
    <t>Foreign Currency Translation</t>
  </si>
  <si>
    <t>Deferred revenues, ending balance</t>
  </si>
  <si>
    <t>Significant Accounting Policies - Additional Information (Detail 1) - Revenue, Remaining Performance Obligation, Expected Timing of Satisfaction, Start Date: 2020-01-01 $ in Millions</t>
  </si>
  <si>
    <t>Aggregate amount of transaction price allocated to remaining performance obligations</t>
  </si>
  <si>
    <t>Expected time to recognize revenue for remaining performance obligation</t>
  </si>
  <si>
    <t>31 months</t>
  </si>
  <si>
    <t>Net Capital Requirements - Additional Information (Detail) $ in Millions</t>
  </si>
  <si>
    <t>Aggregate net capital and financial resources in excess of required level</t>
  </si>
  <si>
    <t>Aggregate net capital and financial resources, minimum capital requirement</t>
  </si>
  <si>
    <t>Fair Value Measurements - Valuation of Company's Assets and Liabilities Measured at Fair Value (Detail) - USD ($) $ in Thousands</t>
  </si>
  <si>
    <t>Fair Value Assets And Liabilities Measured On Recurring And Nonrecurring Basis [Line Items]</t>
  </si>
  <si>
    <t>Money market funds</t>
  </si>
  <si>
    <t>Trading securities</t>
  </si>
  <si>
    <t>Foreign currency forward position</t>
  </si>
  <si>
    <t>Assets Fair Value Total</t>
  </si>
  <si>
    <t>Corporate Debt [Member]</t>
  </si>
  <si>
    <t>Securities available-for-sale</t>
  </si>
  <si>
    <t>U.S. Treasuries [Member]</t>
  </si>
  <si>
    <t>Foreign Currency Forward Position [Member]</t>
  </si>
  <si>
    <t>Level 1 [Member]</t>
  </si>
  <si>
    <t>Level 2 [Member]</t>
  </si>
  <si>
    <t>Level 2 [Member] | Corporate Debt [Member]</t>
  </si>
  <si>
    <t>Level 2 [Member] | U.S. Treasuries [Member]</t>
  </si>
  <si>
    <t>Level 2 [Member] | Mutual Funds Held In Rabbi Trust [Member]</t>
  </si>
  <si>
    <t>Level 2 [Member] | Foreign Currency Forward Position [Member]</t>
  </si>
  <si>
    <t>Fair Value Measurements - Additional Information (Detail) - USD ($) $ in Millions</t>
  </si>
  <si>
    <t>Hedge derivative expiration period</t>
  </si>
  <si>
    <t>1 month</t>
  </si>
  <si>
    <t>Proceeds from the sales and maturities of securities available-for-sale</t>
  </si>
  <si>
    <t>Net unrealized gains on trading securities</t>
  </si>
  <si>
    <t>Fair Value Measurements - Summary of Foreign Currency Forward Contracts (Detail) - USD ($) $ in Thousands</t>
  </si>
  <si>
    <t>Derivatives Fair Value [Line Items]</t>
  </si>
  <si>
    <t>Fair value of the (liability)</t>
  </si>
  <si>
    <t>Notional value</t>
  </si>
  <si>
    <t>Fair value of notional</t>
  </si>
  <si>
    <t>Fair Value Measurements - Summary of Company's Investments (Detail) - USD ($) $ in Thousands</t>
  </si>
  <si>
    <t>Schedule Of Available For Sale Securities [Line Items]</t>
  </si>
  <si>
    <t>Trading securities, Amortized cost</t>
  </si>
  <si>
    <t>Trading securities, Gross unrealized gains</t>
  </si>
  <si>
    <t>Trading securities, Gross unrealized losses</t>
  </si>
  <si>
    <t>Trading securities, Estimated fair value</t>
  </si>
  <si>
    <t>Investments, Amortized cost</t>
  </si>
  <si>
    <t>Investments, Gross unrealized gains</t>
  </si>
  <si>
    <t>Investments, Gross unrealized losses</t>
  </si>
  <si>
    <t>Investments, Estimated fair value</t>
  </si>
  <si>
    <t>Securities available-for-sale, Amortized cost</t>
  </si>
  <si>
    <t>Securities available-for-sale, Gross unrealized gains</t>
  </si>
  <si>
    <t>Securities available-for-sale, Gross unrealized losses</t>
  </si>
  <si>
    <t>Securities available-for-sale, Estimated fair value</t>
  </si>
  <si>
    <t>Fair Value Measurements - Summary of Fair Value of Investments Based upon Contractual Maturities (Detail) - USD ($) $ in Thousands</t>
  </si>
  <si>
    <t>Less than one year</t>
  </si>
  <si>
    <t>Due in 1 - 5 years</t>
  </si>
  <si>
    <t>Fair Value Measurements - Fair Values and Unrealized Losses on Corporate Debt Investments (Detail) - Corporate Debt [Member] - USD ($) $ in Thousands</t>
  </si>
  <si>
    <t>Less than Twelve Months, Estimated fair value</t>
  </si>
  <si>
    <t>Less than Twelve Months, Gross unrealized losses</t>
  </si>
  <si>
    <t>Twelve Months or More, Estimated fair value</t>
  </si>
  <si>
    <t>Twelve Months or More, Gross unrealized losses</t>
  </si>
  <si>
    <t>Estimated fair value, Total</t>
  </si>
  <si>
    <t>Gross unrealized losses, Total</t>
  </si>
  <si>
    <t>Acquisition - Additional Information (Detail) - LiquidityEdge LLC [Member] $ in Thousands</t>
  </si>
  <si>
    <t>Nov. 01, 2019USD ($)shares</t>
  </si>
  <si>
    <t>Business Acquisition [Line Items]</t>
  </si>
  <si>
    <t>Aggregate consideration</t>
  </si>
  <si>
    <t>Cash consideration</t>
  </si>
  <si>
    <t>Business combination, shares of common stock | shares</t>
  </si>
  <si>
    <t>Business combination, common stock value</t>
  </si>
  <si>
    <t>Business combination, period for shares of common stock placed in escrow</t>
  </si>
  <si>
    <t>18 months</t>
  </si>
  <si>
    <t>Business combination, shares of common stock received period</t>
  </si>
  <si>
    <t>6 months</t>
  </si>
  <si>
    <t>Escrow [Member]</t>
  </si>
  <si>
    <t>Acquisition - Summary of Preliminary Purchase Price Allocation (Detail) - USD ($) $ in Thousands</t>
  </si>
  <si>
    <t>Nov. 01, 2019</t>
  </si>
  <si>
    <t>LiquidityEdge LLC [Member]</t>
  </si>
  <si>
    <t>Purchase price</t>
  </si>
  <si>
    <t>Less: acquired cash</t>
  </si>
  <si>
    <t>Purchase price, net of acquired cash</t>
  </si>
  <si>
    <t>Accounts receivable</t>
  </si>
  <si>
    <t>Intangible assets</t>
  </si>
  <si>
    <t>Acquisition - Summary of Acquired Intangible Assets (Detail) - LiquidityEdge LLC [Member] $ in Thousands</t>
  </si>
  <si>
    <t>Nov. 01, 2019USD ($)</t>
  </si>
  <si>
    <t>Acquired Finite Lived Intangible Assets [Line Items]</t>
  </si>
  <si>
    <t>Costs</t>
  </si>
  <si>
    <t>Customer Relationships [Member]</t>
  </si>
  <si>
    <t>Useful Lives</t>
  </si>
  <si>
    <t>Tradename - Finite Life [Member]</t>
  </si>
  <si>
    <t>Goodwill and Intangible Assets - Summary of Changes in Goodwill and Intangible Assets With Indefinite Lives (Details) - Indefinite-lived Intangible Assets [Member] $ in Thousands</t>
  </si>
  <si>
    <t>Goodwill [Line Items]</t>
  </si>
  <si>
    <t>Balance at beginning of period</t>
  </si>
  <si>
    <t>Balance at end of period</t>
  </si>
  <si>
    <t>Goodwill from acquisition</t>
  </si>
  <si>
    <t>Goodwill and Intangible Assets - Summary of Company's Intangible Assets (Detail) - USD ($) $ in Thousands</t>
  </si>
  <si>
    <t>Finite Lived Intangible Assets [Line Items]</t>
  </si>
  <si>
    <t>Cost</t>
  </si>
  <si>
    <t>Accumulated amortization</t>
  </si>
  <si>
    <t>Net carrying amount</t>
  </si>
  <si>
    <t>Technology [Member]</t>
  </si>
  <si>
    <t>Non-Competition Agreements [Member]</t>
  </si>
  <si>
    <t>Tradenames and Patents [Member]</t>
  </si>
  <si>
    <t>Goodwill and Intangible Assets - Additional Information (Detail) - USD ($) $ in Millions</t>
  </si>
  <si>
    <t>Amortization expense associated with identifiable intangible assets</t>
  </si>
  <si>
    <t>Estimated total amortization expense 2020</t>
  </si>
  <si>
    <t>Estimated total amortization expense 2021</t>
  </si>
  <si>
    <t>Estimated total amortization expense 2022</t>
  </si>
  <si>
    <t>Estimated total amortization expense 2023</t>
  </si>
  <si>
    <t>Estimated total amortization expense 2024</t>
  </si>
  <si>
    <t>Capitalized Software, Furniture, Equipment and Leasehold Improvements - Capitalized Software Development Costs, Furniture, Equipment and Leasehold Improvements, Net of Accumulated Depreciation and Amortization (Detail) - USD ($) $ in Thousands</t>
  </si>
  <si>
    <t>Property, Plant and Equipment [Line Items]</t>
  </si>
  <si>
    <t>Furniture, equipment, leasehold improvements and capitalized software, Gross</t>
  </si>
  <si>
    <t>Accumulated depreciation and amortization</t>
  </si>
  <si>
    <t>Software Development Costs [Member]</t>
  </si>
  <si>
    <t>Computer Hardware and Related Software [Member]</t>
  </si>
  <si>
    <t>Office Hardware [Member]</t>
  </si>
  <si>
    <t>Furniture and Fixtures [Member]</t>
  </si>
  <si>
    <t>Leasehold Improvements [Member]</t>
  </si>
  <si>
    <t>Capitalized Software, Furniture, Equipment and Leasehold Improvements - Additional Information (Detail) - USD ($) $ in Millions</t>
  </si>
  <si>
    <t>Software development costs</t>
  </si>
  <si>
    <t>Income Taxes - Schedule of Provision for Income Taxes (Detail) - USD ($) $ in Thousands</t>
  </si>
  <si>
    <t>Current:</t>
  </si>
  <si>
    <t>Federal</t>
  </si>
  <si>
    <t>State and local</t>
  </si>
  <si>
    <t>Foreign</t>
  </si>
  <si>
    <t>Total current provision</t>
  </si>
  <si>
    <t>Deferred:</t>
  </si>
  <si>
    <t>Total deferred provision</t>
  </si>
  <si>
    <t>Income Taxes - Additional Information (Detail) - USD ($) $ in Thousands</t>
  </si>
  <si>
    <t>Dec. 31, 2016</t>
  </si>
  <si>
    <t>Schedule Of Pre Tax Income [Line Items]</t>
  </si>
  <si>
    <t>Pre-tax income from U.S. operations</t>
  </si>
  <si>
    <t>U.S. federal tax at statutory rate</t>
  </si>
  <si>
    <t>21.00%</t>
  </si>
  <si>
    <t>35.00%</t>
  </si>
  <si>
    <t>Provisional tax charge recorded due to enactment of Tax Act</t>
  </si>
  <si>
    <t>Re-measurement of U.S. deferred tax assets</t>
  </si>
  <si>
    <t>Repatriation taxes on accumulated undistributed foreign earnings</t>
  </si>
  <si>
    <t>Reduction in provisional tax charge</t>
  </si>
  <si>
    <t>Unrecognized tax benefits</t>
  </si>
  <si>
    <t>Recognized penalties and interest on unrecognized tax benefits</t>
  </si>
  <si>
    <t>Penalties and interest accrued on unrecognized tax benefits</t>
  </si>
  <si>
    <t>New York State [Member] | Earliest Tax Year [Member]</t>
  </si>
  <si>
    <t>Income tax year under examination</t>
  </si>
  <si>
    <t>2010</t>
  </si>
  <si>
    <t>New York State [Member] | Latest Tax Year [Member]</t>
  </si>
  <si>
    <t>2017</t>
  </si>
  <si>
    <t>Foreign Country [Member]</t>
  </si>
  <si>
    <t>Pre-tax income from foreign operations</t>
  </si>
  <si>
    <t>Income Taxes - Difference Between the Company's Reported Provision for Income Taxes and the U.S. Federal Statutory Rate (Detail)</t>
  </si>
  <si>
    <t>State and local taxes - net of federal benefit</t>
  </si>
  <si>
    <t>2.50%</t>
  </si>
  <si>
    <t>2.00%</t>
  </si>
  <si>
    <t>1.50%</t>
  </si>
  <si>
    <t>Credits and deductions related to research activities</t>
  </si>
  <si>
    <t>(0.30%)</t>
  </si>
  <si>
    <t>(1.20%)</t>
  </si>
  <si>
    <t>Foreign rate differential benefit</t>
  </si>
  <si>
    <t>(0.50%)</t>
  </si>
  <si>
    <t>(2.90%)</t>
  </si>
  <si>
    <t>Excess tax benefit from stock-based compensation</t>
  </si>
  <si>
    <t>(3.50%)</t>
  </si>
  <si>
    <t>(2.10%)</t>
  </si>
  <si>
    <t>(11.60%)</t>
  </si>
  <si>
    <t>Tax Cuts and Jobs Act provisional tax charge</t>
  </si>
  <si>
    <t>(0.20%)</t>
  </si>
  <si>
    <t>5.80%</t>
  </si>
  <si>
    <t>1.20%</t>
  </si>
  <si>
    <t>0.80%</t>
  </si>
  <si>
    <t>20.40%</t>
  </si>
  <si>
    <t>20.70%</t>
  </si>
  <si>
    <t>26.60%</t>
  </si>
  <si>
    <t>Income Taxes - Summary of Company's Net Deferred Tax Assets (Detail) - USD ($) $ in Thousands</t>
  </si>
  <si>
    <t>Deferred tax assets:</t>
  </si>
  <si>
    <t>Stock compensation expense</t>
  </si>
  <si>
    <t>Total deferred tax assets</t>
  </si>
  <si>
    <t>Valuation allowance</t>
  </si>
  <si>
    <t>Net deferred tax assets</t>
  </si>
  <si>
    <t>Deferred tax liabilities:</t>
  </si>
  <si>
    <t>Capitalized software development costs</t>
  </si>
  <si>
    <t>Goodwill and intangible assets</t>
  </si>
  <si>
    <t>Deferred tax (liability), net</t>
  </si>
  <si>
    <t>Deferred tax asset, net</t>
  </si>
  <si>
    <t>Income Taxes - Summary of Changes in Valuation Allowance (Detail) - USD ($) $ in Thousands</t>
  </si>
  <si>
    <t>Valuation allowance at beginning of year</t>
  </si>
  <si>
    <t>Expiration of capital loss carryforwards</t>
  </si>
  <si>
    <t>Federal and state tax rate changes</t>
  </si>
  <si>
    <t>Valuation allowance at end of year</t>
  </si>
  <si>
    <t>Income Taxes - Reconciliation of the Unrecognized Tax Benefits (Detail) - USD ($) $ in Thousands</t>
  </si>
  <si>
    <t>Balance at beginning of year</t>
  </si>
  <si>
    <t>Additions attributable to state and local apportionment</t>
  </si>
  <si>
    <t>Reductions for tax positions of prior years</t>
  </si>
  <si>
    <t>Balance at end of year</t>
  </si>
  <si>
    <t>Stockholders' Equity - Additional Information (Detail) - USD ($)</t>
  </si>
  <si>
    <t>1 Months Ended</t>
  </si>
  <si>
    <t>3 Months Ended</t>
  </si>
  <si>
    <t>Jan. 31, 2019</t>
  </si>
  <si>
    <t>Sep. 30, 2017</t>
  </si>
  <si>
    <t>Sep. 30, 2019</t>
  </si>
  <si>
    <t>Mar. 31, 2019</t>
  </si>
  <si>
    <t>Sep. 30, 2018</t>
  </si>
  <si>
    <t>Jun. 30, 2018</t>
  </si>
  <si>
    <t>Mar. 31, 2018</t>
  </si>
  <si>
    <t>Jun. 30, 2017</t>
  </si>
  <si>
    <t>Mar. 31, 2017</t>
  </si>
  <si>
    <t>Oct. 31, 2016</t>
  </si>
  <si>
    <t>Jan. 31, 2016</t>
  </si>
  <si>
    <t>Class of Stock [Line Items]</t>
  </si>
  <si>
    <t>Common stock entitles</t>
  </si>
  <si>
    <t>one</t>
  </si>
  <si>
    <t>Share Repurchase Program [Member]</t>
  </si>
  <si>
    <t>Shares repurchase program period</t>
  </si>
  <si>
    <t>2 years</t>
  </si>
  <si>
    <t>15 months</t>
  </si>
  <si>
    <t>Shares repurchase program authorized</t>
  </si>
  <si>
    <t>Shares repurchase program additional authorized amount</t>
  </si>
  <si>
    <t>Commencement date</t>
  </si>
  <si>
    <t>2019-04</t>
  </si>
  <si>
    <t>2017-10</t>
  </si>
  <si>
    <t>Stockholders' Equity - Summary of the Companys Change in the Common Stock (Detail) - shares</t>
  </si>
  <si>
    <t>Outstanding shares of voting common stock at the beginning of year</t>
  </si>
  <si>
    <t>Outstanding shares of voting common stock at the end of year</t>
  </si>
  <si>
    <t>Voting Common Stock [Member]</t>
  </si>
  <si>
    <t>Issuance of restricted stock, net of shares withheld for withholding tax payments and cancellations</t>
  </si>
  <si>
    <t>Repurchases</t>
  </si>
  <si>
    <t>Stock-Based Compensation Plans - Additional Information (Detail) - USD ($) $ / shares in Units, $ in Thousands</t>
  </si>
  <si>
    <t>Nov. 30, 2018</t>
  </si>
  <si>
    <t>Apr. 30, 2017</t>
  </si>
  <si>
    <t>Share Based Compensation Arrangement By Share Based Payment Award [Line Items]</t>
  </si>
  <si>
    <t>Shares available for grant under the stock incentive plans</t>
  </si>
  <si>
    <t>Weighted-average fair value option granted</t>
  </si>
  <si>
    <t>Number of awards excluded from option-pricing model</t>
  </si>
  <si>
    <t>Grant date fair value</t>
  </si>
  <si>
    <t>Fair value assumptions, Dividend yield rate</t>
  </si>
  <si>
    <t>Closing price of common stock</t>
  </si>
  <si>
    <t>Unrecognized compensation costs related to non-vested</t>
  </si>
  <si>
    <t>Weighted-average period over which cost is expected to be recognized</t>
  </si>
  <si>
    <t>2 years 7 months 6 days</t>
  </si>
  <si>
    <t>Pay-out ranges, Minimum</t>
  </si>
  <si>
    <t>0.00%</t>
  </si>
  <si>
    <t>Pay-out ranges, Maximum</t>
  </si>
  <si>
    <t>150.00%</t>
  </si>
  <si>
    <t>Incentive Stock Options [Member] | President and Chief Operating Officer [Member]</t>
  </si>
  <si>
    <t>Number of stock option equity instruments granted during the period</t>
  </si>
  <si>
    <t>Share-based compensation arrangement by share-based payment award award vesting date</t>
  </si>
  <si>
    <t>Jan. 22,
		2024</t>
  </si>
  <si>
    <t>Fair value assumptions, Risk free interest rate</t>
  </si>
  <si>
    <t>2.60%</t>
  </si>
  <si>
    <t>Fair value assumptions, Volatility rate</t>
  </si>
  <si>
    <t>25.80%</t>
  </si>
  <si>
    <t>Share-based compensation arrangement by share-based payment award, options expiry date</t>
  </si>
  <si>
    <t>Jul. 22,
		2024</t>
  </si>
  <si>
    <t>Incentive Stock Options [Member] | President and Chief Operating Officer [Member] | Range One [Member]</t>
  </si>
  <si>
    <t>Percentage of fair market value of the common stock on the grant date</t>
  </si>
  <si>
    <t>125.00%</t>
  </si>
  <si>
    <t>Incentive Stock Options [Member] | President and Chief Operating Officer [Member] | Range Two [Member]</t>
  </si>
  <si>
    <t>135.00%</t>
  </si>
  <si>
    <t>Incentive Stock Options [Member] | Chief Executive Officer [Member]</t>
  </si>
  <si>
    <t>Nov. 8,
		2023</t>
  </si>
  <si>
    <t>3.10%</t>
  </si>
  <si>
    <t>25.90%</t>
  </si>
  <si>
    <t>May 8,
		2024</t>
  </si>
  <si>
    <t>Incentive Stock Options [Member] | Chief Executive Officer [Member] | Range One [Member]</t>
  </si>
  <si>
    <t>Incentive Stock Options [Member] | Chief Executive Officer [Member] | Range Two [Member]</t>
  </si>
  <si>
    <t>Restricted Stock and Performance Shares [Member]</t>
  </si>
  <si>
    <t>1 year 7 months 6 days</t>
  </si>
  <si>
    <t>Performance Based Share [Member] | Chief Executive Officer [Member]</t>
  </si>
  <si>
    <t>26.10%</t>
  </si>
  <si>
    <t>Number of non-option equity instruments granted during the period</t>
  </si>
  <si>
    <t>Performance period</t>
  </si>
  <si>
    <t>5 years</t>
  </si>
  <si>
    <t>Performance Based Share [Member] | Chief Executive Officer [Member] | Range One [Member]</t>
  </si>
  <si>
    <t>Fair value per share on the grant date</t>
  </si>
  <si>
    <t>Performance Based Share [Member] | Chief Executive Officer [Member] | Range Two [Member]</t>
  </si>
  <si>
    <t>Performance Based Share [Member] | Chief Operating Officer [Member]</t>
  </si>
  <si>
    <t>Performance Based Share [Member] | Chief Operating Officer [Member] | Range One [Member]</t>
  </si>
  <si>
    <t>Performance Based Share [Member] | Chief Operating Officer [Member] | Range Two [Member]</t>
  </si>
  <si>
    <t>Performance Based Share [Member] | Officers and Senior Managers [Member]</t>
  </si>
  <si>
    <t>Options Expiration Period</t>
  </si>
  <si>
    <t>4 years</t>
  </si>
  <si>
    <t>Share-based compensation arrangement by share-based payment award, actual share payout percent</t>
  </si>
  <si>
    <t>38.80%</t>
  </si>
  <si>
    <t>106.50%</t>
  </si>
  <si>
    <t>Share-based compensation arrangement by share-based payment award, actual share payout share</t>
  </si>
  <si>
    <t>Performance Based Share [Member] | Officers and Senior Managers [Member] | Share-based Compensation Award, Tranche One [Member]</t>
  </si>
  <si>
    <t>Apr. 1,
		2020</t>
  </si>
  <si>
    <t>Jan. 31,
		2020</t>
  </si>
  <si>
    <t>Share-based compensation arrangement by share-based payment award, award vesting rights</t>
  </si>
  <si>
    <t>50.00%</t>
  </si>
  <si>
    <t>Performance Based Share [Member] | Officers and Senior Managers [Member] | Share-based Compensation Award, Tranche Two [Member]</t>
  </si>
  <si>
    <t>Apr. 1,
		2021</t>
  </si>
  <si>
    <t>Jan. 31,
		2021</t>
  </si>
  <si>
    <t>Employees Stock Purchase Plan [Member]</t>
  </si>
  <si>
    <t>Period vested for option grants</t>
  </si>
  <si>
    <t>Percentage of shares grant to participants</t>
  </si>
  <si>
    <t>20.00%</t>
  </si>
  <si>
    <t>6 years</t>
  </si>
  <si>
    <t>Minimum [Member] | Restricted Stock and Performance Shares [Member]</t>
  </si>
  <si>
    <t>10 years</t>
  </si>
  <si>
    <t>Maximum [Member] | Restricted Stock and Performance Shares [Member]</t>
  </si>
  <si>
    <t>Stock-Based Compensation Plans - Stock-Based Compensation Expense (Detail) - USD ($) $ in Thousands</t>
  </si>
  <si>
    <t>Employees [Member]</t>
  </si>
  <si>
    <t>Total stock-based compensation</t>
  </si>
  <si>
    <t>Employees [Member] | Restricted Stock and Performance Shares [Member]</t>
  </si>
  <si>
    <t>Employees [Member] | Stock Options [Member]</t>
  </si>
  <si>
    <t>Non-Employee Directors [Member]</t>
  </si>
  <si>
    <t>Non-Employee Directors [Member] | Restricted Stock [Member]</t>
  </si>
  <si>
    <t>Stock-Based Compensation Plans - Assumptions Used for the Black-Scholes Option-Pricing Model to Determine the Per Share Weighted Average Fair Value for Options Granted (Detail)</t>
  </si>
  <si>
    <t>Expected life (years)</t>
  </si>
  <si>
    <t>Risk-free interest rate</t>
  </si>
  <si>
    <t>2.20%</t>
  </si>
  <si>
    <t>1.90%</t>
  </si>
  <si>
    <t>Expected volatility</t>
  </si>
  <si>
    <t>26.90%</t>
  </si>
  <si>
    <t>28.00%</t>
  </si>
  <si>
    <t>Expected dividend yield</t>
  </si>
  <si>
    <t>Stock-Based Compensation Plans - Stock Option Activity (Detail) - USD ($) $ / shares in Units, $ in Thousands</t>
  </si>
  <si>
    <t>Number of Shares, Beginning balance</t>
  </si>
  <si>
    <t>Number of Shares, Granted</t>
  </si>
  <si>
    <t>Number of Shares, Canceled</t>
  </si>
  <si>
    <t>Number of Shares, Exercised</t>
  </si>
  <si>
    <t>Number of Shares, Ending Balance</t>
  </si>
  <si>
    <t>Number of Shares, Exercisable</t>
  </si>
  <si>
    <t>Weighted Average Exercise Price, Beginning Balance</t>
  </si>
  <si>
    <t>Weighted Average Exercise Price, Granted</t>
  </si>
  <si>
    <t>Weighted Average Exercise Price, Canceled</t>
  </si>
  <si>
    <t>Weighted Average Exercise Price, Exercised</t>
  </si>
  <si>
    <t>Weighted Average Exercise Price, Ending Balance</t>
  </si>
  <si>
    <t>Weighted Average Exercise Price, Exercisable</t>
  </si>
  <si>
    <t>Remaining Contractual Term, Outstanding at December 31, 2019</t>
  </si>
  <si>
    <t>2 years 9 months 18 days</t>
  </si>
  <si>
    <t>Remaining Contractual Term, Exercisable at December 31, 2019</t>
  </si>
  <si>
    <t>1 year 6 months</t>
  </si>
  <si>
    <t>Intrinsic Value, Exercised</t>
  </si>
  <si>
    <t>Intrinsic Value, Ending Balance</t>
  </si>
  <si>
    <t>Intrinsic Value, Exercisable</t>
  </si>
  <si>
    <t>Stock-Based Compensation Plans - Summary of Performance of Share Activity for Annual Awards (Detail) - Performance Shares [Member] - $ / shares</t>
  </si>
  <si>
    <t>Target share pay-out</t>
  </si>
  <si>
    <t>Actual share pay-out (paid in following year)</t>
  </si>
  <si>
    <t>Weighted average fair value per share on grant date</t>
  </si>
  <si>
    <t>Stock-Based Compensation Plans - Restricted Stock and Performance Share Activity (Detail) - Restricted Stock [Member] - $ / shares</t>
  </si>
  <si>
    <t>Number of Restricted Shares, Beginning balance</t>
  </si>
  <si>
    <t>Number of Restricted Shares, Granted</t>
  </si>
  <si>
    <t>Number of Restricted Shares, Performance share pay-out</t>
  </si>
  <si>
    <t>Number of Restricted Shares, Canceled</t>
  </si>
  <si>
    <t>Number of Restricted Shares, Vested</t>
  </si>
  <si>
    <t>Number of Restricted Shares, Ending balance</t>
  </si>
  <si>
    <t>Weighted Average Grant Date Fair Value, Beginning balance</t>
  </si>
  <si>
    <t>Weighted Average Grant Date Fair Value, Ending balance</t>
  </si>
  <si>
    <t>Earnings Per Share - Basic and Diluted Weighted Average Shares Outstanding Used to Compute Earnings Per Share (Detail) - shares shares in Thousands</t>
  </si>
  <si>
    <t>Earnings Per Share Basic And Diluted [Abstract]</t>
  </si>
  <si>
    <t>Basic weighted average shares outstanding</t>
  </si>
  <si>
    <t>Dilutive effect of stock options and restricted stock</t>
  </si>
  <si>
    <t>Diluted weighted average shares outstanding</t>
  </si>
  <si>
    <t>Earnings Per Share - Additional Information (Detail) - shares</t>
  </si>
  <si>
    <t>Stock Options and Restricted Stock [Member]</t>
  </si>
  <si>
    <t>Antidilutive Securities Excluded From Computation Of Earnings Per Share [Line Items]</t>
  </si>
  <si>
    <t>Stock options and restricted stock excluded from the computation of diluted earnings per share</t>
  </si>
  <si>
    <t>Credit Agreement - Additional Information (Detail)</t>
  </si>
  <si>
    <t>Oct. 31, 2019</t>
  </si>
  <si>
    <t>Oct. 31, 2018</t>
  </si>
  <si>
    <t>Oct. 31, 2017Extension_Option</t>
  </si>
  <si>
    <t>Oct. 31, 2015USD ($)</t>
  </si>
  <si>
    <t>Line Of Credit Facility [Line Items]</t>
  </si>
  <si>
    <t>Revolving loans and letters of credit</t>
  </si>
  <si>
    <t>Letter of credit outstanding</t>
  </si>
  <si>
    <t>Additional Credit Agreement</t>
  </si>
  <si>
    <t>Amount available under credit agreement</t>
  </si>
  <si>
    <t>Period of credit agreement</t>
  </si>
  <si>
    <t>Equity interest</t>
  </si>
  <si>
    <t>65.00%</t>
  </si>
  <si>
    <t>Excess judgments against the company</t>
  </si>
  <si>
    <t>Credit Agreement [Member]</t>
  </si>
  <si>
    <t>Expiration period of credit agreement</t>
  </si>
  <si>
    <t>Oct. 31,
		2020</t>
  </si>
  <si>
    <t>Oct. 31,
		2019</t>
  </si>
  <si>
    <t>Oct. 31,
		2018</t>
  </si>
  <si>
    <t>Number of additional option to extend maturity date | Extension_Option</t>
  </si>
  <si>
    <t>Leases - Additional Information (Detail) $ in Thousands</t>
  </si>
  <si>
    <t>Sep. 30, 2019USD ($)ft²</t>
  </si>
  <si>
    <t>Dec. 31, 2019USD ($)Agreement</t>
  </si>
  <si>
    <t>Lessee Lease Description [Line Items]</t>
  </si>
  <si>
    <t>Operating lease, option to extend</t>
  </si>
  <si>
    <t>Certain leases contain options to extend the initial term at the Company’s discretion</t>
  </si>
  <si>
    <t>Operating lease, existence of option to extend [true false]</t>
  </si>
  <si>
    <t>Weighted average remaining lease term</t>
  </si>
  <si>
    <t>13 years 3 months 18 days</t>
  </si>
  <si>
    <t>Weighted average discount rate</t>
  </si>
  <si>
    <t>5.90%</t>
  </si>
  <si>
    <t>Area of square feet for office space | ft²</t>
  </si>
  <si>
    <t>Lease commencement date</t>
  </si>
  <si>
    <t>Dec. 1,
		2019</t>
  </si>
  <si>
    <t>Lease expiration date</t>
  </si>
  <si>
    <t>Jan. 15,
		2027</t>
  </si>
  <si>
    <t>Aggregate minimum rental commitment amount</t>
  </si>
  <si>
    <t>Number of lease agreements assigned to third parties | Agreement</t>
  </si>
  <si>
    <t>Future lease obligation under sublease arrangements</t>
  </si>
  <si>
    <t>Property One [Member]</t>
  </si>
  <si>
    <t>Lease termination dates</t>
  </si>
  <si>
    <t>2020-11</t>
  </si>
  <si>
    <t>Property Two [Member]</t>
  </si>
  <si>
    <t>2022-02</t>
  </si>
  <si>
    <t>Office Space [Member]</t>
  </si>
  <si>
    <t>Term of lease contract</t>
  </si>
  <si>
    <t>Leases - Schedule of Components of Occupancy Expense (Detail) $ in Thousands</t>
  </si>
  <si>
    <t>Lease Cost [Line Items]</t>
  </si>
  <si>
    <t>Net lease cost</t>
  </si>
  <si>
    <t>Other, net [Member]</t>
  </si>
  <si>
    <t>Operating lease cost for subleased/assigned properties</t>
  </si>
  <si>
    <t>Sublease income for subleased/assigned properties</t>
  </si>
  <si>
    <t>Occupancy [Member]</t>
  </si>
  <si>
    <t>Operating lease cost</t>
  </si>
  <si>
    <t>Variable lease costs</t>
  </si>
  <si>
    <t>Leases - Schedule of Maturity of Lease Liabilities (Detail) $ in Thousands</t>
  </si>
  <si>
    <t>2020</t>
  </si>
  <si>
    <t>2021</t>
  </si>
  <si>
    <t>2022</t>
  </si>
  <si>
    <t>2023</t>
  </si>
  <si>
    <t>2024</t>
  </si>
  <si>
    <t>2025 and thereafter</t>
  </si>
  <si>
    <t>Total lease payments</t>
  </si>
  <si>
    <t>Less: interest</t>
  </si>
  <si>
    <t>Present value of lease liabilities</t>
  </si>
  <si>
    <t>Leases - Summary of Minimum Lease Commitments (Detail) $ in Thousands</t>
  </si>
  <si>
    <t>Operating Leases Future Minimum Payments Due [Abstract]</t>
  </si>
  <si>
    <t>2024 and thereafter</t>
  </si>
  <si>
    <t>Operating Leases</t>
  </si>
  <si>
    <t>Commitments and Contingencies - Additional Information (Detail) - USD ($) $ in Millions</t>
  </si>
  <si>
    <t>Collateral deposits</t>
  </si>
  <si>
    <t>Segment and Geographic Information - Additional Information (Detail) - Segment</t>
  </si>
  <si>
    <t>Revenues From External Customers And Long Lived Assets [Line Items]</t>
  </si>
  <si>
    <t>Number of operating segment</t>
  </si>
  <si>
    <t>Geographic Concentration Risk [Member] | Total Revenue and Long-lived Assets [Member] | United Kingdom [Member]</t>
  </si>
  <si>
    <t>Concentration Risk, Percentage</t>
  </si>
  <si>
    <t>10.00%</t>
  </si>
  <si>
    <t>Segment and Geographic Information - Summary of Revenue and Long-lived Assets (Detail) - USD ($) $ in Thousands</t>
  </si>
  <si>
    <t>Segment Reporting Information [Line Items]</t>
  </si>
  <si>
    <t>Long-lived assets</t>
  </si>
  <si>
    <t>United States [Member]</t>
  </si>
  <si>
    <t>United Kingdom [Member]</t>
  </si>
  <si>
    <t>Retirement and Deferred Compensation Plans - Additional Information (Detail) - USD ($) $ in Millions</t>
  </si>
  <si>
    <t>Contribution to defined plans</t>
  </si>
  <si>
    <t>Non-qualified deferred cash incentive plan maximum eligibility percentage of employees</t>
  </si>
  <si>
    <t>100.00%</t>
  </si>
  <si>
    <t>Mutual fund investments and deferred compensation obligation, at fair value</t>
  </si>
  <si>
    <t>Parent Company Information - Condensed Statements of Financial Condition (Detail) - USD ($) $ in Thousands</t>
  </si>
  <si>
    <t>Treasury stock</t>
  </si>
  <si>
    <t>MarketAxess Holdings Inc. (Parent) [Member]</t>
  </si>
  <si>
    <t>Receivable from subsidiaries</t>
  </si>
  <si>
    <t>Investments in subsidiaries</t>
  </si>
  <si>
    <t>Income and other tax receivable</t>
  </si>
  <si>
    <t>Payable to subsidiaries</t>
  </si>
  <si>
    <t>MarketAxess Holdings Inc. (Parent) [Member] | Series A Preferred Stock [Member]</t>
  </si>
  <si>
    <t>Parent Company Information - Condensed Statements of Operations and Comprehensive Income (Detail) - USD ($) $ in Thousands</t>
  </si>
  <si>
    <t>Dividends from subsidiary</t>
  </si>
  <si>
    <t>Income before income taxes and equity in undistributed income of subsidiaries</t>
  </si>
  <si>
    <t>Income before equity in undistributed income of subsidiaries</t>
  </si>
  <si>
    <t>Equity in undistributed income of subsidiaries</t>
  </si>
  <si>
    <t>Other comprehensive income (loss), net</t>
  </si>
  <si>
    <t>Parent Company Information - Condensed Statements of Cash Flows (Detail) - USD ($) $ in Thousands</t>
  </si>
  <si>
    <t>Increase in operating lease liabilities</t>
  </si>
  <si>
    <t>Effect of exchange rate changes on investments</t>
  </si>
  <si>
    <t>(Increase) decrease in receivable from subsidiaries</t>
  </si>
  <si>
    <t>(Increase) in income and other tax receivable</t>
  </si>
  <si>
    <t>Repayment from subsidiary</t>
  </si>
  <si>
    <t>Purchase of intangible asset</t>
  </si>
  <si>
    <t>MarketAxess Holdings Inc. (Parent) [Member] | Mutual Funds Held In Rabbi Trus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9</v>
      </c>
    </row>
    <row r="16" spans="1:4">
      <c r="A16" s="4" t="s">
        <v>28</v>
      </c>
      <c r="B16" s="4" t="s">
        <v>9</v>
      </c>
    </row>
    <row r="17" spans="1:4">
      <c r="A17" s="4" t="s">
        <v>29</v>
      </c>
      <c r="B17" s="4" t="s">
        <v>9</v>
      </c>
    </row>
    <row r="18" spans="1:4">
      <c r="A18" s="4" t="s">
        <v>30</v>
      </c>
      <c r="B18" s="4" t="s">
        <v>31</v>
      </c>
    </row>
    <row r="19" spans="1:4">
      <c r="A19" s="4" t="s">
        <v>32</v>
      </c>
      <c r="B19" s="4" t="s">
        <v>33</v>
      </c>
    </row>
    <row r="20" spans="1:4">
      <c r="A20" s="4" t="s">
        <v>34</v>
      </c>
      <c r="C20" s="5" t="n">
        <v>37921561</v>
      </c>
    </row>
    <row r="21" spans="1:4">
      <c r="A21" s="4" t="s">
        <v>35</v>
      </c>
      <c r="D21" s="6" t="n">
        <v>10.5</v>
      </c>
    </row>
    <row r="22" spans="1:4">
      <c r="A22" s="4" t="s">
        <v>36</v>
      </c>
      <c r="B22" s="4" t="s">
        <v>25</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9</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70124</v>
      </c>
      <c r="C3" s="7" t="n">
        <v>246322</v>
      </c>
    </row>
    <row r="4" spans="1:3">
      <c r="A4" s="4" t="s">
        <v>68</v>
      </c>
      <c r="B4" s="5" t="n">
        <v>230477</v>
      </c>
      <c r="C4" s="5" t="n">
        <v>240105</v>
      </c>
    </row>
    <row r="5" spans="1:3">
      <c r="A5" s="4" t="s">
        <v>69</v>
      </c>
      <c r="B5" s="5" t="n">
        <v>62017</v>
      </c>
      <c r="C5" s="5" t="n">
        <v>57535</v>
      </c>
    </row>
    <row r="6" spans="1:3">
      <c r="A6" s="4" t="s">
        <v>70</v>
      </c>
      <c r="B6" s="5" t="n">
        <v>146861</v>
      </c>
      <c r="C6" s="5" t="n">
        <v>59713</v>
      </c>
    </row>
    <row r="7" spans="1:3">
      <c r="A7" s="4" t="s">
        <v>71</v>
      </c>
      <c r="B7" s="5" t="n">
        <v>60986</v>
      </c>
      <c r="C7" s="5" t="n">
        <v>2962</v>
      </c>
    </row>
    <row r="8" spans="1:3">
      <c r="A8" s="4" t="s">
        <v>72</v>
      </c>
      <c r="B8" s="5" t="n">
        <v>71795</v>
      </c>
      <c r="C8" s="5" t="n">
        <v>63010</v>
      </c>
    </row>
    <row r="9" spans="1:3">
      <c r="A9" s="4" t="s">
        <v>73</v>
      </c>
      <c r="B9" s="5" t="n">
        <v>81399</v>
      </c>
    </row>
    <row r="10" spans="1:3">
      <c r="A10" s="4" t="s">
        <v>74</v>
      </c>
      <c r="B10" s="5" t="n">
        <v>30770</v>
      </c>
      <c r="C10" s="5" t="n">
        <v>22468</v>
      </c>
    </row>
    <row r="11" spans="1:3">
      <c r="A11" s="4" t="s">
        <v>75</v>
      </c>
      <c r="B11" s="5" t="n">
        <v>501</v>
      </c>
      <c r="C11" s="5" t="n">
        <v>3424</v>
      </c>
    </row>
    <row r="12" spans="1:3">
      <c r="A12" s="4" t="s">
        <v>76</v>
      </c>
      <c r="B12" s="5" t="n">
        <v>954930</v>
      </c>
      <c r="C12" s="5" t="n">
        <v>695539</v>
      </c>
    </row>
    <row r="13" spans="1:3">
      <c r="A13" s="3" t="s">
        <v>77</v>
      </c>
    </row>
    <row r="14" spans="1:3">
      <c r="A14" s="4" t="s">
        <v>78</v>
      </c>
      <c r="B14" s="5" t="n">
        <v>47365</v>
      </c>
      <c r="C14" s="5" t="n">
        <v>39053</v>
      </c>
    </row>
    <row r="15" spans="1:3">
      <c r="A15" s="4" t="s">
        <v>79</v>
      </c>
      <c r="B15" s="5" t="n">
        <v>16690</v>
      </c>
      <c r="C15" s="5" t="n">
        <v>16432</v>
      </c>
    </row>
    <row r="16" spans="1:3">
      <c r="A16" s="4" t="s">
        <v>80</v>
      </c>
      <c r="B16" s="5" t="n">
        <v>3499</v>
      </c>
      <c r="C16" s="5" t="n">
        <v>2810</v>
      </c>
    </row>
    <row r="17" spans="1:3">
      <c r="A17" s="4" t="s">
        <v>81</v>
      </c>
      <c r="B17" s="5" t="n">
        <v>19294</v>
      </c>
      <c r="C17" s="5" t="n">
        <v>29366</v>
      </c>
    </row>
    <row r="18" spans="1:3">
      <c r="A18" s="4" t="s">
        <v>82</v>
      </c>
      <c r="B18" s="5" t="n">
        <v>97991</v>
      </c>
    </row>
    <row r="19" spans="1:3">
      <c r="A19" s="4" t="s">
        <v>83</v>
      </c>
      <c r="B19" s="5" t="n">
        <v>184839</v>
      </c>
      <c r="C19" s="5" t="n">
        <v>87661</v>
      </c>
    </row>
    <row r="20" spans="1:3">
      <c r="A20" s="4" t="s">
        <v>84</v>
      </c>
      <c r="B20" s="4" t="s">
        <v>85</v>
      </c>
      <c r="C20" s="4" t="s">
        <v>85</v>
      </c>
    </row>
    <row r="21" spans="1:3">
      <c r="A21" s="3" t="s">
        <v>86</v>
      </c>
    </row>
    <row r="22" spans="1:3">
      <c r="A22" s="4" t="s">
        <v>87</v>
      </c>
      <c r="B22" s="4" t="s">
        <v>85</v>
      </c>
      <c r="C22" s="4" t="s">
        <v>85</v>
      </c>
    </row>
    <row r="23" spans="1:3">
      <c r="A23" s="4" t="s">
        <v>88</v>
      </c>
      <c r="B23" s="5" t="n">
        <v>122</v>
      </c>
      <c r="C23" s="5" t="n">
        <v>122</v>
      </c>
    </row>
    <row r="24" spans="1:3">
      <c r="A24" s="4" t="s">
        <v>89</v>
      </c>
      <c r="B24" s="5" t="n">
        <v>342541</v>
      </c>
      <c r="C24" s="5" t="n">
        <v>341860</v>
      </c>
    </row>
    <row r="25" spans="1:3">
      <c r="A25" s="4" t="s">
        <v>90</v>
      </c>
      <c r="B25" s="5" t="n">
        <v>-153388</v>
      </c>
      <c r="C25" s="5" t="n">
        <v>-184962</v>
      </c>
    </row>
    <row r="26" spans="1:3">
      <c r="A26" s="4" t="s">
        <v>91</v>
      </c>
      <c r="B26" s="5" t="n">
        <v>591086</v>
      </c>
      <c r="C26" s="5" t="n">
        <v>463252</v>
      </c>
    </row>
    <row r="27" spans="1:3">
      <c r="A27" s="4" t="s">
        <v>92</v>
      </c>
      <c r="B27" s="5" t="n">
        <v>-10270</v>
      </c>
      <c r="C27" s="5" t="n">
        <v>-12394</v>
      </c>
    </row>
    <row r="28" spans="1:3">
      <c r="A28" s="4" t="s">
        <v>93</v>
      </c>
      <c r="B28" s="5" t="n">
        <v>770091</v>
      </c>
      <c r="C28" s="5" t="n">
        <v>607878</v>
      </c>
    </row>
    <row r="29" spans="1:3">
      <c r="A29" s="4" t="s">
        <v>94</v>
      </c>
      <c r="B29" s="5" t="n">
        <v>954930</v>
      </c>
      <c r="C29" s="5" t="n">
        <v>695539</v>
      </c>
    </row>
    <row r="30" spans="1:3">
      <c r="A30" s="4" t="s">
        <v>95</v>
      </c>
    </row>
    <row r="31" spans="1:3">
      <c r="A31" s="3" t="s">
        <v>86</v>
      </c>
    </row>
    <row r="32" spans="1:3">
      <c r="A32" s="4" t="s">
        <v>87</v>
      </c>
      <c r="B32" s="4" t="s">
        <v>85</v>
      </c>
      <c r="C32" s="4" t="s">
        <v>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25</v>
      </c>
      <c r="B18" s="4" t="s">
        <v>284</v>
      </c>
    </row>
    <row r="19" spans="1:2">
      <c r="A19" s="4" t="s">
        <v>285</v>
      </c>
      <c r="B19" s="4" t="s">
        <v>286</v>
      </c>
    </row>
    <row r="20" spans="1:2">
      <c r="A20" s="4" t="s">
        <v>234</v>
      </c>
      <c r="B20" s="4" t="s">
        <v>287</v>
      </c>
    </row>
    <row r="21" spans="1:2">
      <c r="A21" s="4" t="s">
        <v>288</v>
      </c>
      <c r="B21"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206</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1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5</v>
      </c>
    </row>
    <row r="2" spans="1:3">
      <c r="A2" s="4" t="s">
        <v>97</v>
      </c>
      <c r="B2" s="7" t="n">
        <v>57</v>
      </c>
      <c r="C2" s="7" t="n">
        <v>80</v>
      </c>
    </row>
    <row r="3" spans="1:3">
      <c r="A3" s="4" t="s">
        <v>98</v>
      </c>
      <c r="B3" s="8" t="n">
        <v>0.001</v>
      </c>
      <c r="C3" s="8" t="n">
        <v>0.001</v>
      </c>
    </row>
    <row r="4" spans="1:3">
      <c r="A4" s="4" t="s">
        <v>99</v>
      </c>
      <c r="B4" s="5" t="n">
        <v>4855000</v>
      </c>
      <c r="C4" s="5" t="n">
        <v>4855000</v>
      </c>
    </row>
    <row r="5" spans="1:3">
      <c r="A5" s="4" t="s">
        <v>100</v>
      </c>
      <c r="B5" s="5" t="n">
        <v>0</v>
      </c>
      <c r="C5" s="5" t="n">
        <v>0</v>
      </c>
    </row>
    <row r="6" spans="1:3">
      <c r="A6" s="4" t="s">
        <v>101</v>
      </c>
      <c r="B6" s="5" t="n">
        <v>0</v>
      </c>
      <c r="C6" s="5" t="n">
        <v>0</v>
      </c>
    </row>
    <row r="7" spans="1:3">
      <c r="A7" s="4" t="s">
        <v>102</v>
      </c>
      <c r="B7" s="8" t="n">
        <v>0.003</v>
      </c>
      <c r="C7" s="8" t="n">
        <v>0.003</v>
      </c>
    </row>
    <row r="8" spans="1:3">
      <c r="A8" s="4" t="s">
        <v>103</v>
      </c>
      <c r="B8" s="5" t="n">
        <v>110000000</v>
      </c>
      <c r="C8" s="5" t="n">
        <v>110000000</v>
      </c>
    </row>
    <row r="9" spans="1:3">
      <c r="A9" s="4" t="s">
        <v>104</v>
      </c>
      <c r="B9" s="5" t="n">
        <v>40746593</v>
      </c>
      <c r="C9" s="5" t="n">
        <v>40540349</v>
      </c>
    </row>
    <row r="10" spans="1:3">
      <c r="A10" s="4" t="s">
        <v>105</v>
      </c>
      <c r="B10" s="5" t="n">
        <v>37935984</v>
      </c>
      <c r="C10" s="5" t="n">
        <v>37639917</v>
      </c>
    </row>
    <row r="11" spans="1:3">
      <c r="A11" s="4" t="s">
        <v>106</v>
      </c>
      <c r="B11" s="5" t="n">
        <v>2810609</v>
      </c>
      <c r="C11" s="5" t="n">
        <v>2900432</v>
      </c>
    </row>
    <row r="12" spans="1:3">
      <c r="A12" s="4" t="s">
        <v>95</v>
      </c>
    </row>
    <row r="13" spans="1:3">
      <c r="A13" s="4" t="s">
        <v>98</v>
      </c>
      <c r="B13" s="8" t="n">
        <v>0.001</v>
      </c>
      <c r="C13" s="8" t="n">
        <v>0.001</v>
      </c>
    </row>
    <row r="14" spans="1:3">
      <c r="A14" s="4" t="s">
        <v>99</v>
      </c>
      <c r="B14" s="5" t="n">
        <v>110000</v>
      </c>
      <c r="C14" s="5" t="n">
        <v>110000</v>
      </c>
    </row>
    <row r="15" spans="1:3">
      <c r="A15" s="4" t="s">
        <v>100</v>
      </c>
      <c r="B15" s="5" t="n">
        <v>0</v>
      </c>
      <c r="C15" s="5" t="n">
        <v>0</v>
      </c>
    </row>
    <row r="16" spans="1:3">
      <c r="A16" s="4" t="s">
        <v>101</v>
      </c>
      <c r="B16" s="5" t="n">
        <v>0</v>
      </c>
      <c r="C16" s="5" t="n">
        <v>0</v>
      </c>
    </row>
    <row r="17" spans="1:3">
      <c r="A17" s="4" t="s">
        <v>107</v>
      </c>
    </row>
    <row r="18" spans="1:3">
      <c r="A18" s="4" t="s">
        <v>102</v>
      </c>
      <c r="B18" s="8" t="n">
        <v>0.003</v>
      </c>
      <c r="C18" s="8" t="n">
        <v>0.003</v>
      </c>
    </row>
    <row r="19" spans="1:3">
      <c r="A19" s="4" t="s">
        <v>103</v>
      </c>
      <c r="B19" s="5" t="n">
        <v>10000000</v>
      </c>
      <c r="C19" s="5" t="n">
        <v>10000000</v>
      </c>
    </row>
    <row r="20" spans="1:3">
      <c r="A20" s="4" t="s">
        <v>104</v>
      </c>
      <c r="B20" s="5" t="n">
        <v>0</v>
      </c>
      <c r="C20" s="5" t="n">
        <v>0</v>
      </c>
    </row>
    <row r="21" spans="1:3">
      <c r="A21" s="4" t="s">
        <v>105</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3</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29</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5</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2</v>
      </c>
    </row>
    <row r="3" spans="1:2">
      <c r="A3" s="3" t="s">
        <v>24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3" t="s">
        <v>247</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53</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59"/>
  </cols>
  <sheetData>
    <row r="1" spans="1:2">
      <c r="A1" s="1" t="s">
        <v>368</v>
      </c>
      <c r="B1" s="2" t="s">
        <v>1</v>
      </c>
    </row>
    <row r="2" spans="1:2">
      <c r="B2" s="2" t="s">
        <v>369</v>
      </c>
    </row>
    <row r="3" spans="1:2">
      <c r="A3" s="3" t="s">
        <v>370</v>
      </c>
    </row>
    <row r="4" spans="1:2">
      <c r="A4" s="4" t="s">
        <v>371</v>
      </c>
      <c r="B4" s="4" t="s">
        <v>372</v>
      </c>
    </row>
    <row r="5" spans="1:2">
      <c r="A5" s="4" t="s">
        <v>373</v>
      </c>
    </row>
    <row r="6" spans="1:2">
      <c r="A6" s="3" t="s">
        <v>370</v>
      </c>
    </row>
    <row r="7" spans="1:2">
      <c r="A7" s="4" t="s">
        <v>374</v>
      </c>
      <c r="B7" s="5" t="n">
        <v>1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5</v>
      </c>
      <c r="D2" s="2" t="s">
        <v>109</v>
      </c>
    </row>
    <row r="3" spans="1:4">
      <c r="A3" s="3" t="s">
        <v>110</v>
      </c>
    </row>
    <row r="4" spans="1:4">
      <c r="A4" s="4" t="s">
        <v>110</v>
      </c>
      <c r="B4" s="7" t="n">
        <v>511352</v>
      </c>
      <c r="C4" s="7" t="n">
        <v>435565</v>
      </c>
      <c r="D4" s="7" t="n">
        <v>393422</v>
      </c>
    </row>
    <row r="5" spans="1:4">
      <c r="A5" s="3" t="s">
        <v>111</v>
      </c>
    </row>
    <row r="6" spans="1:4">
      <c r="A6" s="4" t="s">
        <v>112</v>
      </c>
      <c r="B6" s="5" t="n">
        <v>131079</v>
      </c>
      <c r="C6" s="5" t="n">
        <v>109117</v>
      </c>
      <c r="D6" s="5" t="n">
        <v>102313</v>
      </c>
    </row>
    <row r="7" spans="1:4">
      <c r="A7" s="4" t="s">
        <v>113</v>
      </c>
      <c r="B7" s="5" t="n">
        <v>26857</v>
      </c>
      <c r="C7" s="5" t="n">
        <v>23080</v>
      </c>
      <c r="D7" s="5" t="n">
        <v>19274</v>
      </c>
    </row>
    <row r="8" spans="1:4">
      <c r="A8" s="4" t="s">
        <v>114</v>
      </c>
      <c r="B8" s="5" t="n">
        <v>26792</v>
      </c>
      <c r="C8" s="5" t="n">
        <v>23866</v>
      </c>
      <c r="D8" s="5" t="n">
        <v>20048</v>
      </c>
    </row>
    <row r="9" spans="1:4">
      <c r="A9" s="4" t="s">
        <v>115</v>
      </c>
      <c r="B9" s="5" t="n">
        <v>25534</v>
      </c>
      <c r="C9" s="5" t="n">
        <v>21521</v>
      </c>
      <c r="D9" s="5" t="n">
        <v>19367</v>
      </c>
    </row>
    <row r="10" spans="1:4">
      <c r="A10" s="4" t="s">
        <v>116</v>
      </c>
      <c r="B10" s="5" t="n">
        <v>11639</v>
      </c>
      <c r="C10" s="5" t="n">
        <v>14176</v>
      </c>
      <c r="D10" s="5" t="n">
        <v>6125</v>
      </c>
    </row>
    <row r="11" spans="1:4">
      <c r="A11" s="4" t="s">
        <v>117</v>
      </c>
      <c r="B11" s="5" t="n">
        <v>11559</v>
      </c>
      <c r="C11" s="5" t="n">
        <v>12114</v>
      </c>
      <c r="D11" s="5" t="n">
        <v>9762</v>
      </c>
    </row>
    <row r="12" spans="1:4">
      <c r="A12" s="4" t="s">
        <v>118</v>
      </c>
      <c r="B12" s="5" t="n">
        <v>11314</v>
      </c>
      <c r="C12" s="5" t="n">
        <v>7754</v>
      </c>
      <c r="D12" s="5" t="n">
        <v>5797</v>
      </c>
    </row>
    <row r="13" spans="1:4">
      <c r="A13" s="4" t="s">
        <v>119</v>
      </c>
      <c r="B13" s="5" t="n">
        <v>15696</v>
      </c>
      <c r="C13" s="5" t="n">
        <v>11353</v>
      </c>
      <c r="D13" s="5" t="n">
        <v>11121</v>
      </c>
    </row>
    <row r="14" spans="1:4">
      <c r="A14" s="4" t="s">
        <v>120</v>
      </c>
      <c r="B14" s="5" t="n">
        <v>260470</v>
      </c>
      <c r="C14" s="5" t="n">
        <v>222981</v>
      </c>
      <c r="D14" s="5" t="n">
        <v>193807</v>
      </c>
    </row>
    <row r="15" spans="1:4">
      <c r="A15" s="4" t="s">
        <v>121</v>
      </c>
      <c r="B15" s="5" t="n">
        <v>250882</v>
      </c>
      <c r="C15" s="5" t="n">
        <v>212584</v>
      </c>
      <c r="D15" s="5" t="n">
        <v>199615</v>
      </c>
    </row>
    <row r="16" spans="1:4">
      <c r="A16" s="3" t="s">
        <v>122</v>
      </c>
    </row>
    <row r="17" spans="1:4">
      <c r="A17" s="4" t="s">
        <v>123</v>
      </c>
      <c r="B17" s="5" t="n">
        <v>8063</v>
      </c>
      <c r="C17" s="5" t="n">
        <v>6112</v>
      </c>
      <c r="D17" s="5" t="n">
        <v>3619</v>
      </c>
    </row>
    <row r="18" spans="1:4">
      <c r="A18" s="4" t="s">
        <v>124</v>
      </c>
      <c r="B18" s="5" t="n">
        <v>-1521</v>
      </c>
      <c r="C18" s="5" t="n">
        <v>-610</v>
      </c>
      <c r="D18" s="5" t="n">
        <v>-1466</v>
      </c>
    </row>
    <row r="19" spans="1:4">
      <c r="A19" s="4" t="s">
        <v>125</v>
      </c>
      <c r="B19" s="5" t="n">
        <v>6542</v>
      </c>
      <c r="C19" s="5" t="n">
        <v>5502</v>
      </c>
      <c r="D19" s="5" t="n">
        <v>2153</v>
      </c>
    </row>
    <row r="20" spans="1:4">
      <c r="A20" s="4" t="s">
        <v>126</v>
      </c>
      <c r="B20" s="5" t="n">
        <v>257424</v>
      </c>
      <c r="C20" s="5" t="n">
        <v>218086</v>
      </c>
      <c r="D20" s="5" t="n">
        <v>201768</v>
      </c>
    </row>
    <row r="21" spans="1:4">
      <c r="A21" s="4" t="s">
        <v>127</v>
      </c>
      <c r="B21" s="5" t="n">
        <v>52522</v>
      </c>
      <c r="C21" s="5" t="n">
        <v>45234</v>
      </c>
      <c r="D21" s="5" t="n">
        <v>53679</v>
      </c>
    </row>
    <row r="22" spans="1:4">
      <c r="A22" s="4" t="s">
        <v>128</v>
      </c>
      <c r="B22" s="7" t="n">
        <v>204902</v>
      </c>
      <c r="C22" s="7" t="n">
        <v>172852</v>
      </c>
      <c r="D22" s="7" t="n">
        <v>148089</v>
      </c>
    </row>
    <row r="23" spans="1:4">
      <c r="A23" s="3" t="s">
        <v>129</v>
      </c>
    </row>
    <row r="24" spans="1:4">
      <c r="A24" s="4" t="s">
        <v>130</v>
      </c>
      <c r="B24" s="9" t="n">
        <v>5.53</v>
      </c>
      <c r="C24" s="9" t="n">
        <v>4.68</v>
      </c>
      <c r="D24" s="9" t="n">
        <v>4.02</v>
      </c>
    </row>
    <row r="25" spans="1:4">
      <c r="A25" s="4" t="s">
        <v>131</v>
      </c>
      <c r="B25" s="10" t="n">
        <v>5.4</v>
      </c>
      <c r="C25" s="10" t="n">
        <v>4.57</v>
      </c>
      <c r="D25" s="10" t="n">
        <v>3.89</v>
      </c>
    </row>
    <row r="26" spans="1:4">
      <c r="A26" s="4" t="s">
        <v>132</v>
      </c>
      <c r="B26" s="9" t="n">
        <v>2.04</v>
      </c>
      <c r="C26" s="9" t="n">
        <v>1.68</v>
      </c>
      <c r="D26" s="9" t="n">
        <v>1.32</v>
      </c>
    </row>
    <row r="27" spans="1:4">
      <c r="A27" s="3" t="s">
        <v>133</v>
      </c>
    </row>
    <row r="28" spans="1:4">
      <c r="A28" s="4" t="s">
        <v>130</v>
      </c>
      <c r="B28" s="5" t="n">
        <v>37083</v>
      </c>
      <c r="C28" s="5" t="n">
        <v>36958</v>
      </c>
      <c r="D28" s="5" t="n">
        <v>36864</v>
      </c>
    </row>
    <row r="29" spans="1:4">
      <c r="A29" s="4" t="s">
        <v>131</v>
      </c>
      <c r="B29" s="5" t="n">
        <v>37956</v>
      </c>
      <c r="C29" s="5" t="n">
        <v>37855</v>
      </c>
      <c r="D29" s="5" t="n">
        <v>38038</v>
      </c>
    </row>
    <row r="30" spans="1:4">
      <c r="A30" s="4" t="s">
        <v>134</v>
      </c>
    </row>
    <row r="31" spans="1:4">
      <c r="A31" s="3" t="s">
        <v>110</v>
      </c>
    </row>
    <row r="32" spans="1:4">
      <c r="A32" s="4" t="s">
        <v>110</v>
      </c>
      <c r="B32" s="7" t="n">
        <v>463856</v>
      </c>
      <c r="C32" s="7" t="n">
        <v>390834</v>
      </c>
      <c r="D32" s="7" t="n">
        <v>355282</v>
      </c>
    </row>
    <row r="33" spans="1:4">
      <c r="A33" s="4" t="s">
        <v>135</v>
      </c>
    </row>
    <row r="34" spans="1:4">
      <c r="A34" s="3" t="s">
        <v>110</v>
      </c>
    </row>
    <row r="35" spans="1:4">
      <c r="A35" s="4" t="s">
        <v>110</v>
      </c>
      <c r="B35" s="5" t="n">
        <v>30730</v>
      </c>
      <c r="C35" s="5" t="n">
        <v>28227</v>
      </c>
      <c r="D35" s="5" t="n">
        <v>25806</v>
      </c>
    </row>
    <row r="36" spans="1:4">
      <c r="A36" s="4" t="s">
        <v>136</v>
      </c>
    </row>
    <row r="37" spans="1:4">
      <c r="A37" s="3" t="s">
        <v>110</v>
      </c>
    </row>
    <row r="38" spans="1:4">
      <c r="A38" s="4" t="s">
        <v>110</v>
      </c>
      <c r="B38" s="5" t="n">
        <v>15763</v>
      </c>
      <c r="C38" s="5" t="n">
        <v>15346</v>
      </c>
      <c r="D38" s="5" t="n">
        <v>11090</v>
      </c>
    </row>
    <row r="39" spans="1:4">
      <c r="A39" s="4" t="s">
        <v>137</v>
      </c>
    </row>
    <row r="40" spans="1:4">
      <c r="A40" s="3" t="s">
        <v>110</v>
      </c>
    </row>
    <row r="41" spans="1:4">
      <c r="A41" s="4" t="s">
        <v>110</v>
      </c>
      <c r="B41" s="7" t="n">
        <v>1003</v>
      </c>
      <c r="C41" s="7" t="n">
        <v>1158</v>
      </c>
      <c r="D41" s="7" t="n">
        <v>12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s>
  <sheetData>
    <row r="1" spans="1:4">
      <c r="A1" s="1" t="s">
        <v>375</v>
      </c>
      <c r="B1" s="2" t="s">
        <v>1</v>
      </c>
    </row>
    <row r="2" spans="1:4">
      <c r="B2" s="2" t="s">
        <v>376</v>
      </c>
      <c r="C2" s="2" t="s">
        <v>377</v>
      </c>
      <c r="D2" s="2" t="s">
        <v>378</v>
      </c>
    </row>
    <row r="3" spans="1:4">
      <c r="A3" s="3" t="s">
        <v>379</v>
      </c>
    </row>
    <row r="4" spans="1:4">
      <c r="A4" s="4" t="s">
        <v>82</v>
      </c>
      <c r="B4" s="7" t="n">
        <v>97991000</v>
      </c>
    </row>
    <row r="5" spans="1:4">
      <c r="A5" s="4" t="s">
        <v>73</v>
      </c>
      <c r="B5" s="7" t="n">
        <v>81399000</v>
      </c>
    </row>
    <row r="6" spans="1:4">
      <c r="A6" s="4" t="s">
        <v>380</v>
      </c>
      <c r="B6" s="4" t="s">
        <v>381</v>
      </c>
    </row>
    <row r="7" spans="1:4">
      <c r="A7" s="4" t="s">
        <v>382</v>
      </c>
      <c r="B7" s="7" t="n">
        <v>0</v>
      </c>
      <c r="C7" s="7" t="n">
        <v>0</v>
      </c>
      <c r="D7" s="7" t="n">
        <v>0</v>
      </c>
    </row>
    <row r="8" spans="1:4">
      <c r="A8" s="4" t="s">
        <v>383</v>
      </c>
      <c r="B8" s="5" t="n">
        <v>57000</v>
      </c>
      <c r="C8" s="5" t="n">
        <v>80000</v>
      </c>
      <c r="D8" s="5" t="n">
        <v>200000</v>
      </c>
    </row>
    <row r="9" spans="1:4">
      <c r="A9" s="4" t="s">
        <v>384</v>
      </c>
      <c r="B9" s="5" t="n">
        <v>300000</v>
      </c>
      <c r="C9" s="5" t="n">
        <v>200000</v>
      </c>
      <c r="D9" s="5" t="n">
        <v>400000</v>
      </c>
    </row>
    <row r="10" spans="1:4">
      <c r="A10" s="4" t="s">
        <v>385</v>
      </c>
      <c r="B10" s="7" t="n">
        <v>100000</v>
      </c>
      <c r="C10" s="7" t="n">
        <v>200000</v>
      </c>
      <c r="D10" s="7" t="n">
        <v>100000</v>
      </c>
    </row>
    <row r="11" spans="1:4">
      <c r="A11" s="4" t="s">
        <v>386</v>
      </c>
      <c r="B11" s="5" t="n">
        <v>4</v>
      </c>
    </row>
    <row r="12" spans="1:4">
      <c r="A12" s="4" t="s">
        <v>387</v>
      </c>
      <c r="B12" s="4" t="s">
        <v>388</v>
      </c>
    </row>
    <row r="13" spans="1:4">
      <c r="A13" s="4" t="s">
        <v>389</v>
      </c>
      <c r="B13" s="4" t="s">
        <v>390</v>
      </c>
    </row>
    <row r="14" spans="1:4">
      <c r="A14" s="4" t="s">
        <v>391</v>
      </c>
    </row>
    <row r="15" spans="1:4">
      <c r="A15" s="3" t="s">
        <v>379</v>
      </c>
    </row>
    <row r="16" spans="1:4">
      <c r="A16" s="4" t="s">
        <v>392</v>
      </c>
      <c r="B16" s="4" t="s">
        <v>393</v>
      </c>
    </row>
    <row r="17" spans="1:4">
      <c r="A17" s="4" t="s">
        <v>394</v>
      </c>
      <c r="B17" s="4" t="s">
        <v>395</v>
      </c>
    </row>
    <row r="18" spans="1:4">
      <c r="A18" s="4" t="s">
        <v>396</v>
      </c>
    </row>
    <row r="19" spans="1:4">
      <c r="A19" s="3" t="s">
        <v>379</v>
      </c>
    </row>
    <row r="20" spans="1:4">
      <c r="A20" s="4" t="s">
        <v>397</v>
      </c>
      <c r="B20" s="4" t="s">
        <v>398</v>
      </c>
    </row>
    <row r="21" spans="1:4">
      <c r="A21" s="4" t="s">
        <v>373</v>
      </c>
    </row>
    <row r="22" spans="1:4">
      <c r="A22" s="3" t="s">
        <v>379</v>
      </c>
    </row>
    <row r="23" spans="1:4">
      <c r="A23" s="4" t="s">
        <v>394</v>
      </c>
      <c r="B23" s="4" t="s">
        <v>399</v>
      </c>
    </row>
    <row r="24" spans="1:4">
      <c r="A24" s="4" t="s">
        <v>400</v>
      </c>
    </row>
    <row r="25" spans="1:4">
      <c r="A25" s="3" t="s">
        <v>379</v>
      </c>
    </row>
    <row r="26" spans="1:4">
      <c r="A26" s="4" t="s">
        <v>397</v>
      </c>
      <c r="B26" s="4" t="s">
        <v>393</v>
      </c>
    </row>
    <row r="27" spans="1:4">
      <c r="A27" s="4" t="s">
        <v>401</v>
      </c>
    </row>
    <row r="28" spans="1:4">
      <c r="A28" s="3" t="s">
        <v>379</v>
      </c>
    </row>
    <row r="29" spans="1:4">
      <c r="A29" s="4" t="s">
        <v>397</v>
      </c>
      <c r="B29" s="4" t="s">
        <v>399</v>
      </c>
    </row>
    <row r="30" spans="1:4">
      <c r="A30" s="4" t="s">
        <v>402</v>
      </c>
    </row>
    <row r="31" spans="1:4">
      <c r="A31" s="3" t="s">
        <v>379</v>
      </c>
    </row>
    <row r="32" spans="1:4">
      <c r="A32" s="4" t="s">
        <v>82</v>
      </c>
      <c r="B32" s="7" t="n">
        <v>91200000</v>
      </c>
    </row>
    <row r="33" spans="1:4">
      <c r="A33" s="4" t="s">
        <v>73</v>
      </c>
      <c r="B33" s="5" t="n">
        <v>79500000</v>
      </c>
    </row>
    <row r="34" spans="1:4">
      <c r="A34" s="4" t="s">
        <v>403</v>
      </c>
      <c r="B34" s="7" t="n">
        <v>117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65</v>
      </c>
      <c r="D2" s="2" t="s">
        <v>109</v>
      </c>
    </row>
    <row r="3" spans="1:4">
      <c r="A3" s="3" t="s">
        <v>405</v>
      </c>
    </row>
    <row r="4" spans="1:4">
      <c r="A4" s="4" t="s">
        <v>110</v>
      </c>
      <c r="B4" s="7" t="n">
        <v>511352</v>
      </c>
      <c r="C4" s="7" t="n">
        <v>435565</v>
      </c>
      <c r="D4" s="7" t="n">
        <v>393422</v>
      </c>
    </row>
    <row r="5" spans="1:4">
      <c r="A5" s="4" t="s">
        <v>134</v>
      </c>
    </row>
    <row r="6" spans="1:4">
      <c r="A6" s="3" t="s">
        <v>405</v>
      </c>
    </row>
    <row r="7" spans="1:4">
      <c r="A7" s="4" t="s">
        <v>406</v>
      </c>
      <c r="B7" s="5" t="n">
        <v>266916</v>
      </c>
      <c r="C7" s="5" t="n">
        <v>228004</v>
      </c>
      <c r="D7" s="5" t="n">
        <v>234143</v>
      </c>
    </row>
    <row r="8" spans="1:4">
      <c r="A8" s="4" t="s">
        <v>407</v>
      </c>
      <c r="B8" s="5" t="n">
        <v>98080</v>
      </c>
      <c r="C8" s="5" t="n">
        <v>65932</v>
      </c>
      <c r="D8" s="5" t="n">
        <v>45660</v>
      </c>
    </row>
    <row r="9" spans="1:4">
      <c r="A9" s="4" t="s">
        <v>408</v>
      </c>
      <c r="B9" s="5" t="n">
        <v>367180</v>
      </c>
      <c r="C9" s="5" t="n">
        <v>293936</v>
      </c>
      <c r="D9" s="5" t="n">
        <v>279803</v>
      </c>
    </row>
    <row r="10" spans="1:4">
      <c r="A10" s="4" t="s">
        <v>409</v>
      </c>
      <c r="B10" s="5" t="n">
        <v>96676</v>
      </c>
      <c r="C10" s="5" t="n">
        <v>96898</v>
      </c>
      <c r="D10" s="5" t="n">
        <v>75479</v>
      </c>
    </row>
    <row r="11" spans="1:4">
      <c r="A11" s="4" t="s">
        <v>110</v>
      </c>
      <c r="B11" s="5" t="n">
        <v>463856</v>
      </c>
      <c r="C11" s="7" t="n">
        <v>390834</v>
      </c>
      <c r="D11" s="7" t="n">
        <v>355282</v>
      </c>
    </row>
    <row r="12" spans="1:4">
      <c r="A12" s="4" t="s">
        <v>410</v>
      </c>
    </row>
    <row r="13" spans="1:4">
      <c r="A13" s="3" t="s">
        <v>405</v>
      </c>
    </row>
    <row r="14" spans="1:4">
      <c r="A14" s="4" t="s">
        <v>407</v>
      </c>
      <c r="B14" s="7" t="n">
        <v>218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65</v>
      </c>
      <c r="D2" s="2" t="s">
        <v>109</v>
      </c>
    </row>
    <row r="3" spans="1:4">
      <c r="A3" s="3" t="s">
        <v>379</v>
      </c>
    </row>
    <row r="4" spans="1:4">
      <c r="A4" s="4" t="s">
        <v>110</v>
      </c>
      <c r="B4" s="7" t="n">
        <v>511352</v>
      </c>
      <c r="C4" s="7" t="n">
        <v>435565</v>
      </c>
      <c r="D4" s="7" t="n">
        <v>393422</v>
      </c>
    </row>
    <row r="5" spans="1:4">
      <c r="A5" s="4" t="s">
        <v>135</v>
      </c>
    </row>
    <row r="6" spans="1:4">
      <c r="A6" s="3" t="s">
        <v>379</v>
      </c>
    </row>
    <row r="7" spans="1:4">
      <c r="A7" s="4" t="s">
        <v>110</v>
      </c>
      <c r="B7" s="5" t="n">
        <v>30730</v>
      </c>
      <c r="C7" s="5" t="n">
        <v>28227</v>
      </c>
      <c r="D7" s="5" t="n">
        <v>25806</v>
      </c>
    </row>
    <row r="8" spans="1:4">
      <c r="A8" s="4" t="s">
        <v>412</v>
      </c>
    </row>
    <row r="9" spans="1:4">
      <c r="A9" s="3" t="s">
        <v>379</v>
      </c>
    </row>
    <row r="10" spans="1:4">
      <c r="A10" s="4" t="s">
        <v>110</v>
      </c>
      <c r="B10" s="5" t="n">
        <v>29619</v>
      </c>
      <c r="C10" s="5" t="n">
        <v>27475</v>
      </c>
      <c r="D10" s="5" t="n">
        <v>25242</v>
      </c>
    </row>
    <row r="11" spans="1:4">
      <c r="A11" s="4" t="s">
        <v>413</v>
      </c>
    </row>
    <row r="12" spans="1:4">
      <c r="A12" s="3" t="s">
        <v>379</v>
      </c>
    </row>
    <row r="13" spans="1:4">
      <c r="A13" s="4" t="s">
        <v>110</v>
      </c>
      <c r="B13" s="7" t="n">
        <v>1111</v>
      </c>
      <c r="C13" s="7" t="n">
        <v>752</v>
      </c>
      <c r="D13" s="7" t="n">
        <v>56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65</v>
      </c>
      <c r="D2" s="2" t="s">
        <v>109</v>
      </c>
    </row>
    <row r="3" spans="1:4">
      <c r="A3" s="3" t="s">
        <v>379</v>
      </c>
    </row>
    <row r="4" spans="1:4">
      <c r="A4" s="4" t="s">
        <v>110</v>
      </c>
      <c r="B4" s="7" t="n">
        <v>511352</v>
      </c>
      <c r="C4" s="7" t="n">
        <v>435565</v>
      </c>
      <c r="D4" s="7" t="n">
        <v>393422</v>
      </c>
    </row>
    <row r="5" spans="1:4">
      <c r="A5" s="4" t="s">
        <v>136</v>
      </c>
    </row>
    <row r="6" spans="1:4">
      <c r="A6" s="3" t="s">
        <v>379</v>
      </c>
    </row>
    <row r="7" spans="1:4">
      <c r="A7" s="4" t="s">
        <v>110</v>
      </c>
      <c r="B7" s="5" t="n">
        <v>15763</v>
      </c>
      <c r="C7" s="5" t="n">
        <v>15346</v>
      </c>
      <c r="D7" s="5" t="n">
        <v>11090</v>
      </c>
    </row>
    <row r="8" spans="1:4">
      <c r="A8" s="4" t="s">
        <v>415</v>
      </c>
    </row>
    <row r="9" spans="1:4">
      <c r="A9" s="3" t="s">
        <v>379</v>
      </c>
    </row>
    <row r="10" spans="1:4">
      <c r="A10" s="4" t="s">
        <v>110</v>
      </c>
      <c r="B10" s="5" t="n">
        <v>15669</v>
      </c>
      <c r="C10" s="5" t="n">
        <v>15013</v>
      </c>
      <c r="D10" s="5" t="n">
        <v>9657</v>
      </c>
    </row>
    <row r="11" spans="1:4">
      <c r="A11" s="4" t="s">
        <v>416</v>
      </c>
    </row>
    <row r="12" spans="1:4">
      <c r="A12" s="3" t="s">
        <v>379</v>
      </c>
    </row>
    <row r="13" spans="1:4">
      <c r="A13" s="4" t="s">
        <v>110</v>
      </c>
      <c r="B13" s="7" t="n">
        <v>94</v>
      </c>
      <c r="C13" s="7" t="n">
        <v>333</v>
      </c>
      <c r="D13" s="7" t="n">
        <v>143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379</v>
      </c>
    </row>
    <row r="4" spans="1:2">
      <c r="A4" s="4" t="s">
        <v>419</v>
      </c>
      <c r="B4" s="7" t="n">
        <v>2810</v>
      </c>
    </row>
    <row r="5" spans="1:2">
      <c r="A5" s="4" t="s">
        <v>420</v>
      </c>
      <c r="B5" s="5" t="n">
        <v>21056</v>
      </c>
    </row>
    <row r="6" spans="1:2">
      <c r="A6" s="4" t="s">
        <v>421</v>
      </c>
      <c r="B6" s="5" t="n">
        <v>-20396</v>
      </c>
    </row>
    <row r="7" spans="1:2">
      <c r="A7" s="4" t="s">
        <v>422</v>
      </c>
      <c r="B7" s="5" t="n">
        <v>29</v>
      </c>
    </row>
    <row r="8" spans="1:2">
      <c r="A8" s="4" t="s">
        <v>423</v>
      </c>
      <c r="B8" s="5" t="n">
        <v>3499</v>
      </c>
    </row>
    <row r="9" spans="1:2">
      <c r="A9" s="4" t="s">
        <v>135</v>
      </c>
    </row>
    <row r="10" spans="1:2">
      <c r="A10" s="3" t="s">
        <v>379</v>
      </c>
    </row>
    <row r="11" spans="1:2">
      <c r="A11" s="4" t="s">
        <v>419</v>
      </c>
      <c r="B11" s="5" t="n">
        <v>1959</v>
      </c>
    </row>
    <row r="12" spans="1:2">
      <c r="A12" s="4" t="s">
        <v>420</v>
      </c>
      <c r="B12" s="5" t="n">
        <v>7439</v>
      </c>
    </row>
    <row r="13" spans="1:2">
      <c r="A13" s="4" t="s">
        <v>421</v>
      </c>
      <c r="B13" s="5" t="n">
        <v>-7260</v>
      </c>
    </row>
    <row r="14" spans="1:2">
      <c r="A14" s="4" t="s">
        <v>423</v>
      </c>
      <c r="B14" s="5" t="n">
        <v>2138</v>
      </c>
    </row>
    <row r="15" spans="1:2">
      <c r="A15" s="4" t="s">
        <v>136</v>
      </c>
    </row>
    <row r="16" spans="1:2">
      <c r="A16" s="3" t="s">
        <v>379</v>
      </c>
    </row>
    <row r="17" spans="1:2">
      <c r="A17" s="4" t="s">
        <v>419</v>
      </c>
      <c r="B17" s="5" t="n">
        <v>851</v>
      </c>
    </row>
    <row r="18" spans="1:2">
      <c r="A18" s="4" t="s">
        <v>420</v>
      </c>
      <c r="B18" s="5" t="n">
        <v>13617</v>
      </c>
    </row>
    <row r="19" spans="1:2">
      <c r="A19" s="4" t="s">
        <v>421</v>
      </c>
      <c r="B19" s="5" t="n">
        <v>-13136</v>
      </c>
    </row>
    <row r="20" spans="1:2">
      <c r="A20" s="4" t="s">
        <v>422</v>
      </c>
      <c r="B20" s="5" t="n">
        <v>29</v>
      </c>
    </row>
    <row r="21" spans="1:2">
      <c r="A21" s="4" t="s">
        <v>423</v>
      </c>
      <c r="B21" s="7" t="n">
        <v>1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18</v>
      </c>
    </row>
    <row r="2" spans="1:2">
      <c r="A2" s="3" t="s">
        <v>379</v>
      </c>
    </row>
    <row r="3" spans="1:2">
      <c r="A3" s="4" t="s">
        <v>425</v>
      </c>
      <c r="B3" s="6" t="n">
        <v>41.7</v>
      </c>
    </row>
    <row r="4" spans="1:2">
      <c r="A4" s="4" t="s">
        <v>426</v>
      </c>
      <c r="B4" s="4" t="s">
        <v>4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28</v>
      </c>
      <c r="B1" s="2" t="s">
        <v>418</v>
      </c>
    </row>
    <row r="2" spans="1:2">
      <c r="A2" s="3" t="s">
        <v>211</v>
      </c>
    </row>
    <row r="3" spans="1:2">
      <c r="A3" s="4" t="s">
        <v>429</v>
      </c>
      <c r="B3" s="6" t="n">
        <v>219.7</v>
      </c>
    </row>
    <row r="4" spans="1:2">
      <c r="A4" s="4" t="s">
        <v>430</v>
      </c>
      <c r="B4" s="6" t="n">
        <v>1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5</v>
      </c>
    </row>
    <row r="2" spans="1:3">
      <c r="A2" s="3" t="s">
        <v>432</v>
      </c>
    </row>
    <row r="3" spans="1:3">
      <c r="A3" s="4" t="s">
        <v>433</v>
      </c>
      <c r="B3" s="7" t="n">
        <v>99755</v>
      </c>
      <c r="C3" s="7" t="n">
        <v>112529</v>
      </c>
    </row>
    <row r="4" spans="1:3">
      <c r="A4" s="4" t="s">
        <v>434</v>
      </c>
      <c r="B4" s="5" t="n">
        <v>92642</v>
      </c>
      <c r="C4" s="5" t="n">
        <v>93139</v>
      </c>
    </row>
    <row r="5" spans="1:3">
      <c r="A5" s="4" t="s">
        <v>435</v>
      </c>
      <c r="B5" s="5" t="n">
        <v>-2772</v>
      </c>
      <c r="C5" s="5" t="n">
        <v>-1021</v>
      </c>
    </row>
    <row r="6" spans="1:3">
      <c r="A6" s="4" t="s">
        <v>436</v>
      </c>
      <c r="B6" s="5" t="n">
        <v>327460</v>
      </c>
      <c r="C6" s="5" t="n">
        <v>351613</v>
      </c>
    </row>
    <row r="7" spans="1:3">
      <c r="A7" s="4" t="s">
        <v>437</v>
      </c>
    </row>
    <row r="8" spans="1:3">
      <c r="A8" s="3" t="s">
        <v>432</v>
      </c>
    </row>
    <row r="9" spans="1:3">
      <c r="A9" s="4" t="s">
        <v>438</v>
      </c>
      <c r="B9" s="5" t="n">
        <v>137835</v>
      </c>
      <c r="C9" s="5" t="n">
        <v>146966</v>
      </c>
    </row>
    <row r="10" spans="1:3">
      <c r="A10" s="4" t="s">
        <v>434</v>
      </c>
      <c r="B10" s="5" t="n">
        <v>31120</v>
      </c>
      <c r="C10" s="5" t="n">
        <v>71861</v>
      </c>
    </row>
    <row r="11" spans="1:3">
      <c r="A11" s="4" t="s">
        <v>439</v>
      </c>
    </row>
    <row r="12" spans="1:3">
      <c r="A12" s="3" t="s">
        <v>432</v>
      </c>
    </row>
    <row r="13" spans="1:3">
      <c r="A13" s="4" t="s">
        <v>434</v>
      </c>
      <c r="B13" s="5" t="n">
        <v>55305</v>
      </c>
      <c r="C13" s="5" t="n">
        <v>17178</v>
      </c>
    </row>
    <row r="14" spans="1:3">
      <c r="A14" s="4" t="s">
        <v>204</v>
      </c>
    </row>
    <row r="15" spans="1:3">
      <c r="A15" s="3" t="s">
        <v>432</v>
      </c>
    </row>
    <row r="16" spans="1:3">
      <c r="A16" s="4" t="s">
        <v>434</v>
      </c>
      <c r="B16" s="5" t="n">
        <v>6217</v>
      </c>
      <c r="C16" s="5" t="n">
        <v>4100</v>
      </c>
    </row>
    <row r="17" spans="1:3">
      <c r="A17" s="4" t="s">
        <v>440</v>
      </c>
    </row>
    <row r="18" spans="1:3">
      <c r="A18" s="3" t="s">
        <v>432</v>
      </c>
    </row>
    <row r="19" spans="1:3">
      <c r="A19" s="4" t="s">
        <v>435</v>
      </c>
      <c r="B19" s="5" t="n">
        <v>-2772</v>
      </c>
      <c r="C19" s="5" t="n">
        <v>-1021</v>
      </c>
    </row>
    <row r="20" spans="1:3">
      <c r="A20" s="4" t="s">
        <v>441</v>
      </c>
    </row>
    <row r="21" spans="1:3">
      <c r="A21" s="3" t="s">
        <v>432</v>
      </c>
    </row>
    <row r="22" spans="1:3">
      <c r="A22" s="4" t="s">
        <v>433</v>
      </c>
      <c r="B22" s="5" t="n">
        <v>99755</v>
      </c>
      <c r="C22" s="5" t="n">
        <v>112529</v>
      </c>
    </row>
    <row r="23" spans="1:3">
      <c r="A23" s="4" t="s">
        <v>436</v>
      </c>
      <c r="B23" s="5" t="n">
        <v>99755</v>
      </c>
      <c r="C23" s="5" t="n">
        <v>112529</v>
      </c>
    </row>
    <row r="24" spans="1:3">
      <c r="A24" s="4" t="s">
        <v>442</v>
      </c>
    </row>
    <row r="25" spans="1:3">
      <c r="A25" s="3" t="s">
        <v>432</v>
      </c>
    </row>
    <row r="26" spans="1:3">
      <c r="A26" s="4" t="s">
        <v>436</v>
      </c>
      <c r="B26" s="5" t="n">
        <v>227705</v>
      </c>
      <c r="C26" s="5" t="n">
        <v>239084</v>
      </c>
    </row>
    <row r="27" spans="1:3">
      <c r="A27" s="4" t="s">
        <v>443</v>
      </c>
    </row>
    <row r="28" spans="1:3">
      <c r="A28" s="3" t="s">
        <v>432</v>
      </c>
    </row>
    <row r="29" spans="1:3">
      <c r="A29" s="4" t="s">
        <v>438</v>
      </c>
      <c r="B29" s="5" t="n">
        <v>137835</v>
      </c>
      <c r="C29" s="5" t="n">
        <v>146966</v>
      </c>
    </row>
    <row r="30" spans="1:3">
      <c r="A30" s="4" t="s">
        <v>434</v>
      </c>
      <c r="B30" s="5" t="n">
        <v>31120</v>
      </c>
      <c r="C30" s="5" t="n">
        <v>71861</v>
      </c>
    </row>
    <row r="31" spans="1:3">
      <c r="A31" s="4" t="s">
        <v>444</v>
      </c>
    </row>
    <row r="32" spans="1:3">
      <c r="A32" s="3" t="s">
        <v>432</v>
      </c>
    </row>
    <row r="33" spans="1:3">
      <c r="A33" s="4" t="s">
        <v>434</v>
      </c>
      <c r="B33" s="5" t="n">
        <v>55305</v>
      </c>
      <c r="C33" s="5" t="n">
        <v>17178</v>
      </c>
    </row>
    <row r="34" spans="1:3">
      <c r="A34" s="4" t="s">
        <v>445</v>
      </c>
    </row>
    <row r="35" spans="1:3">
      <c r="A35" s="3" t="s">
        <v>432</v>
      </c>
    </row>
    <row r="36" spans="1:3">
      <c r="A36" s="4" t="s">
        <v>434</v>
      </c>
      <c r="B36" s="5" t="n">
        <v>6217</v>
      </c>
      <c r="C36" s="5" t="n">
        <v>4100</v>
      </c>
    </row>
    <row r="37" spans="1:3">
      <c r="A37" s="4" t="s">
        <v>446</v>
      </c>
    </row>
    <row r="38" spans="1:3">
      <c r="A38" s="3" t="s">
        <v>432</v>
      </c>
    </row>
    <row r="39" spans="1:3">
      <c r="A39" s="4" t="s">
        <v>435</v>
      </c>
      <c r="B39" s="7" t="n">
        <v>-2772</v>
      </c>
      <c r="C39" s="7" t="n">
        <v>-10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65</v>
      </c>
      <c r="D2" s="2" t="s">
        <v>109</v>
      </c>
    </row>
    <row r="3" spans="1:4">
      <c r="A3" s="3" t="s">
        <v>214</v>
      </c>
    </row>
    <row r="4" spans="1:4">
      <c r="A4" s="4" t="s">
        <v>448</v>
      </c>
      <c r="B4" s="4" t="s">
        <v>449</v>
      </c>
    </row>
    <row r="5" spans="1:4">
      <c r="A5" s="4" t="s">
        <v>450</v>
      </c>
      <c r="B5" s="6" t="n">
        <v>262.1</v>
      </c>
      <c r="C5" s="6" t="n">
        <v>409.3</v>
      </c>
      <c r="D5" s="6" t="n">
        <v>219.2</v>
      </c>
    </row>
    <row r="6" spans="1:4">
      <c r="A6" s="4" t="s">
        <v>451</v>
      </c>
      <c r="B6" s="6" t="n">
        <v>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5</v>
      </c>
    </row>
    <row r="2" spans="1:3">
      <c r="A2" s="3" t="s">
        <v>453</v>
      </c>
    </row>
    <row r="3" spans="1:3">
      <c r="A3" s="4" t="s">
        <v>454</v>
      </c>
      <c r="B3" s="7" t="n">
        <v>-2772</v>
      </c>
      <c r="C3" s="7" t="n">
        <v>-1021</v>
      </c>
    </row>
    <row r="4" spans="1:3">
      <c r="A4" s="4" t="s">
        <v>440</v>
      </c>
    </row>
    <row r="5" spans="1:3">
      <c r="A5" s="3" t="s">
        <v>453</v>
      </c>
    </row>
    <row r="6" spans="1:3">
      <c r="A6" s="4" t="s">
        <v>455</v>
      </c>
      <c r="B6" s="5" t="n">
        <v>155885</v>
      </c>
      <c r="C6" s="5" t="n">
        <v>106306</v>
      </c>
    </row>
    <row r="7" spans="1:3">
      <c r="A7" s="4" t="s">
        <v>456</v>
      </c>
      <c r="B7" s="5" t="n">
        <v>158657</v>
      </c>
      <c r="C7" s="5" t="n">
        <v>107327</v>
      </c>
    </row>
    <row r="8" spans="1:3">
      <c r="A8" s="4" t="s">
        <v>454</v>
      </c>
      <c r="B8" s="7" t="n">
        <v>-2772</v>
      </c>
      <c r="C8" s="7" t="n">
        <v>-10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5</v>
      </c>
      <c r="D2" s="2" t="s">
        <v>109</v>
      </c>
    </row>
    <row r="3" spans="1:4">
      <c r="A3" s="3" t="s">
        <v>139</v>
      </c>
    </row>
    <row r="4" spans="1:4">
      <c r="A4" s="4" t="s">
        <v>128</v>
      </c>
      <c r="B4" s="7" t="n">
        <v>204902</v>
      </c>
      <c r="C4" s="7" t="n">
        <v>172852</v>
      </c>
      <c r="D4" s="7" t="n">
        <v>148089</v>
      </c>
    </row>
    <row r="5" spans="1:4">
      <c r="A5" s="4" t="s">
        <v>140</v>
      </c>
      <c r="B5" s="5" t="n">
        <v>1128</v>
      </c>
      <c r="C5" s="5" t="n">
        <v>-2078</v>
      </c>
      <c r="D5" s="5" t="n">
        <v>2236</v>
      </c>
    </row>
    <row r="6" spans="1:4">
      <c r="A6" s="4" t="s">
        <v>141</v>
      </c>
      <c r="B6" s="5" t="n">
        <v>996</v>
      </c>
      <c r="C6" s="5" t="n">
        <v>-90</v>
      </c>
      <c r="D6" s="5" t="n">
        <v>-234</v>
      </c>
    </row>
    <row r="7" spans="1:4">
      <c r="A7" s="4" t="s">
        <v>142</v>
      </c>
      <c r="B7" s="7" t="n">
        <v>207026</v>
      </c>
      <c r="C7" s="7" t="n">
        <v>170684</v>
      </c>
      <c r="D7" s="7" t="n">
        <v>1500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5</v>
      </c>
    </row>
    <row r="2" spans="1:3">
      <c r="A2" s="3" t="s">
        <v>458</v>
      </c>
    </row>
    <row r="3" spans="1:3">
      <c r="A3" s="4" t="s">
        <v>459</v>
      </c>
      <c r="B3" s="7" t="n">
        <v>91031</v>
      </c>
      <c r="C3" s="7" t="n">
        <v>93574</v>
      </c>
    </row>
    <row r="4" spans="1:3">
      <c r="A4" s="4" t="s">
        <v>460</v>
      </c>
      <c r="B4" s="5" t="n">
        <v>1625</v>
      </c>
      <c r="C4" s="5" t="n">
        <v>233</v>
      </c>
    </row>
    <row r="5" spans="1:3">
      <c r="A5" s="4" t="s">
        <v>461</v>
      </c>
      <c r="B5" s="5" t="n">
        <v>-14</v>
      </c>
      <c r="C5" s="5" t="n">
        <v>-668</v>
      </c>
    </row>
    <row r="6" spans="1:3">
      <c r="A6" s="4" t="s">
        <v>462</v>
      </c>
      <c r="B6" s="5" t="n">
        <v>92642</v>
      </c>
      <c r="C6" s="5" t="n">
        <v>93139</v>
      </c>
    </row>
    <row r="7" spans="1:3">
      <c r="A7" s="4" t="s">
        <v>463</v>
      </c>
      <c r="B7" s="5" t="n">
        <v>228150</v>
      </c>
      <c r="C7" s="5" t="n">
        <v>241130</v>
      </c>
    </row>
    <row r="8" spans="1:3">
      <c r="A8" s="4" t="s">
        <v>464</v>
      </c>
      <c r="B8" s="5" t="n">
        <v>2346</v>
      </c>
      <c r="C8" s="5" t="n">
        <v>260</v>
      </c>
    </row>
    <row r="9" spans="1:3">
      <c r="A9" s="4" t="s">
        <v>465</v>
      </c>
      <c r="B9" s="5" t="n">
        <v>-19</v>
      </c>
      <c r="C9" s="5" t="n">
        <v>-1285</v>
      </c>
    </row>
    <row r="10" spans="1:3">
      <c r="A10" s="4" t="s">
        <v>466</v>
      </c>
      <c r="B10" s="5" t="n">
        <v>230477</v>
      </c>
      <c r="C10" s="5" t="n">
        <v>240105</v>
      </c>
    </row>
    <row r="11" spans="1:3">
      <c r="A11" s="4" t="s">
        <v>437</v>
      </c>
    </row>
    <row r="12" spans="1:3">
      <c r="A12" s="3" t="s">
        <v>458</v>
      </c>
    </row>
    <row r="13" spans="1:3">
      <c r="A13" s="4" t="s">
        <v>467</v>
      </c>
      <c r="B13" s="5" t="n">
        <v>137119</v>
      </c>
      <c r="C13" s="5" t="n">
        <v>147556</v>
      </c>
    </row>
    <row r="14" spans="1:3">
      <c r="A14" s="4" t="s">
        <v>468</v>
      </c>
      <c r="B14" s="5" t="n">
        <v>721</v>
      </c>
      <c r="C14" s="5" t="n">
        <v>27</v>
      </c>
    </row>
    <row r="15" spans="1:3">
      <c r="A15" s="4" t="s">
        <v>469</v>
      </c>
      <c r="B15" s="5" t="n">
        <v>-5</v>
      </c>
      <c r="C15" s="5" t="n">
        <v>-617</v>
      </c>
    </row>
    <row r="16" spans="1:3">
      <c r="A16" s="4" t="s">
        <v>470</v>
      </c>
      <c r="B16" s="5" t="n">
        <v>137835</v>
      </c>
      <c r="C16" s="5" t="n">
        <v>146966</v>
      </c>
    </row>
    <row r="17" spans="1:3">
      <c r="A17" s="4" t="s">
        <v>459</v>
      </c>
      <c r="B17" s="5" t="n">
        <v>31120</v>
      </c>
      <c r="C17" s="5" t="n">
        <v>72274</v>
      </c>
    </row>
    <row r="18" spans="1:3">
      <c r="A18" s="4" t="s">
        <v>460</v>
      </c>
      <c r="B18" s="5" t="n">
        <v>14</v>
      </c>
      <c r="C18" s="5" t="n">
        <v>8</v>
      </c>
    </row>
    <row r="19" spans="1:3">
      <c r="A19" s="4" t="s">
        <v>461</v>
      </c>
      <c r="B19" s="5" t="n">
        <v>-14</v>
      </c>
      <c r="C19" s="5" t="n">
        <v>-421</v>
      </c>
    </row>
    <row r="20" spans="1:3">
      <c r="A20" s="4" t="s">
        <v>462</v>
      </c>
      <c r="B20" s="5" t="n">
        <v>31120</v>
      </c>
      <c r="C20" s="5" t="n">
        <v>71861</v>
      </c>
    </row>
    <row r="21" spans="1:3">
      <c r="A21" s="4" t="s">
        <v>439</v>
      </c>
    </row>
    <row r="22" spans="1:3">
      <c r="A22" s="3" t="s">
        <v>458</v>
      </c>
    </row>
    <row r="23" spans="1:3">
      <c r="A23" s="4" t="s">
        <v>459</v>
      </c>
      <c r="B23" s="5" t="n">
        <v>54738</v>
      </c>
      <c r="C23" s="5" t="n">
        <v>16953</v>
      </c>
    </row>
    <row r="24" spans="1:3">
      <c r="A24" s="4" t="s">
        <v>460</v>
      </c>
      <c r="B24" s="5" t="n">
        <v>567</v>
      </c>
      <c r="C24" s="5" t="n">
        <v>225</v>
      </c>
    </row>
    <row r="25" spans="1:3">
      <c r="A25" s="4" t="s">
        <v>462</v>
      </c>
      <c r="B25" s="5" t="n">
        <v>55305</v>
      </c>
      <c r="C25" s="5" t="n">
        <v>17178</v>
      </c>
    </row>
    <row r="26" spans="1:3">
      <c r="A26" s="4" t="s">
        <v>204</v>
      </c>
    </row>
    <row r="27" spans="1:3">
      <c r="A27" s="3" t="s">
        <v>458</v>
      </c>
    </row>
    <row r="28" spans="1:3">
      <c r="A28" s="4" t="s">
        <v>459</v>
      </c>
      <c r="B28" s="5" t="n">
        <v>5173</v>
      </c>
      <c r="C28" s="5" t="n">
        <v>4347</v>
      </c>
    </row>
    <row r="29" spans="1:3">
      <c r="A29" s="4" t="s">
        <v>460</v>
      </c>
      <c r="B29" s="5" t="n">
        <v>1044</v>
      </c>
    </row>
    <row r="30" spans="1:3">
      <c r="A30" s="4" t="s">
        <v>461</v>
      </c>
      <c r="C30" s="5" t="n">
        <v>-247</v>
      </c>
    </row>
    <row r="31" spans="1:3">
      <c r="A31" s="4" t="s">
        <v>462</v>
      </c>
      <c r="B31" s="7" t="n">
        <v>6217</v>
      </c>
      <c r="C31" s="7" t="n">
        <v>4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5</v>
      </c>
    </row>
    <row r="2" spans="1:3">
      <c r="A2" s="3" t="s">
        <v>214</v>
      </c>
    </row>
    <row r="3" spans="1:3">
      <c r="A3" s="4" t="s">
        <v>472</v>
      </c>
      <c r="B3" s="7" t="n">
        <v>120850</v>
      </c>
      <c r="C3" s="7" t="n">
        <v>134255</v>
      </c>
    </row>
    <row r="4" spans="1:3">
      <c r="A4" s="4" t="s">
        <v>473</v>
      </c>
      <c r="B4" s="5" t="n">
        <v>109627</v>
      </c>
      <c r="C4" s="5" t="n">
        <v>105850</v>
      </c>
    </row>
    <row r="5" spans="1:3">
      <c r="A5" s="4" t="s">
        <v>147</v>
      </c>
      <c r="B5" s="7" t="n">
        <v>230477</v>
      </c>
      <c r="C5" s="7" t="n">
        <v>2401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5</v>
      </c>
    </row>
    <row r="2" spans="1:3">
      <c r="A2" s="3" t="s">
        <v>458</v>
      </c>
    </row>
    <row r="3" spans="1:3">
      <c r="A3" s="4" t="s">
        <v>475</v>
      </c>
      <c r="B3" s="7" t="n">
        <v>27999</v>
      </c>
      <c r="C3" s="7" t="n">
        <v>80282</v>
      </c>
    </row>
    <row r="4" spans="1:3">
      <c r="A4" s="4" t="s">
        <v>476</v>
      </c>
      <c r="B4" s="5" t="n">
        <v>-18</v>
      </c>
      <c r="C4" s="5" t="n">
        <v>-256</v>
      </c>
    </row>
    <row r="5" spans="1:3">
      <c r="A5" s="4" t="s">
        <v>477</v>
      </c>
      <c r="B5" s="5" t="n">
        <v>4406</v>
      </c>
      <c r="C5" s="5" t="n">
        <v>87028</v>
      </c>
    </row>
    <row r="6" spans="1:3">
      <c r="A6" s="4" t="s">
        <v>478</v>
      </c>
      <c r="B6" s="5" t="n">
        <v>-1</v>
      </c>
      <c r="C6" s="5" t="n">
        <v>-782</v>
      </c>
    </row>
    <row r="7" spans="1:3">
      <c r="A7" s="4" t="s">
        <v>479</v>
      </c>
      <c r="B7" s="5" t="n">
        <v>32405</v>
      </c>
      <c r="C7" s="5" t="n">
        <v>167310</v>
      </c>
    </row>
    <row r="8" spans="1:3">
      <c r="A8" s="4" t="s">
        <v>480</v>
      </c>
      <c r="B8" s="7" t="n">
        <v>-19</v>
      </c>
      <c r="C8" s="7" t="n">
        <v>-10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481</v>
      </c>
      <c r="B1" s="2" t="s">
        <v>482</v>
      </c>
    </row>
    <row r="2" spans="1:2">
      <c r="A2" s="3" t="s">
        <v>483</v>
      </c>
    </row>
    <row r="3" spans="1:2">
      <c r="A3" s="4" t="s">
        <v>484</v>
      </c>
      <c r="B3" s="7" t="n">
        <v>152677</v>
      </c>
    </row>
    <row r="4" spans="1:2">
      <c r="A4" s="4" t="s">
        <v>485</v>
      </c>
      <c r="B4" s="7" t="n">
        <v>103900</v>
      </c>
    </row>
    <row r="5" spans="1:2">
      <c r="A5" s="4" t="s">
        <v>486</v>
      </c>
      <c r="B5" s="5" t="n">
        <v>146450</v>
      </c>
    </row>
    <row r="6" spans="1:2">
      <c r="A6" s="4" t="s">
        <v>487</v>
      </c>
      <c r="B6" s="7" t="n">
        <v>48800</v>
      </c>
    </row>
    <row r="7" spans="1:2">
      <c r="A7" s="4" t="s">
        <v>488</v>
      </c>
      <c r="B7" s="4" t="s">
        <v>489</v>
      </c>
    </row>
    <row r="8" spans="1:2">
      <c r="A8" s="4" t="s">
        <v>490</v>
      </c>
      <c r="B8" s="4" t="s">
        <v>491</v>
      </c>
    </row>
    <row r="9" spans="1:2">
      <c r="A9" s="4" t="s">
        <v>492</v>
      </c>
    </row>
    <row r="10" spans="1:2">
      <c r="A10" s="3" t="s">
        <v>483</v>
      </c>
    </row>
    <row r="11" spans="1:2">
      <c r="A11" s="4" t="s">
        <v>486</v>
      </c>
      <c r="B11" s="5" t="n">
        <v>439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494</v>
      </c>
      <c r="C1" s="2" t="s">
        <v>2</v>
      </c>
      <c r="D1" s="2" t="s">
        <v>65</v>
      </c>
    </row>
    <row r="2" spans="1:4">
      <c r="A2" s="3" t="s">
        <v>483</v>
      </c>
    </row>
    <row r="3" spans="1:4">
      <c r="A3" s="4" t="s">
        <v>70</v>
      </c>
      <c r="C3" s="7" t="n">
        <v>146861</v>
      </c>
      <c r="D3" s="7" t="n">
        <v>59713</v>
      </c>
    </row>
    <row r="4" spans="1:4">
      <c r="A4" s="4" t="s">
        <v>495</v>
      </c>
    </row>
    <row r="5" spans="1:4">
      <c r="A5" s="3" t="s">
        <v>483</v>
      </c>
    </row>
    <row r="6" spans="1:4">
      <c r="A6" s="4" t="s">
        <v>496</v>
      </c>
      <c r="B6" s="7" t="n">
        <v>152677</v>
      </c>
    </row>
    <row r="7" spans="1:4">
      <c r="A7" s="4" t="s">
        <v>497</v>
      </c>
      <c r="B7" s="5" t="n">
        <v>-2935</v>
      </c>
    </row>
    <row r="8" spans="1:4">
      <c r="A8" s="4" t="s">
        <v>498</v>
      </c>
      <c r="B8" s="5" t="n">
        <v>149742</v>
      </c>
    </row>
    <row r="9" spans="1:4">
      <c r="A9" s="4" t="s">
        <v>499</v>
      </c>
      <c r="B9" s="5" t="n">
        <v>-1811</v>
      </c>
    </row>
    <row r="10" spans="1:4">
      <c r="A10" s="4" t="s">
        <v>500</v>
      </c>
      <c r="B10" s="5" t="n">
        <v>-58780</v>
      </c>
    </row>
    <row r="11" spans="1:4">
      <c r="A11" s="4" t="s">
        <v>74</v>
      </c>
      <c r="B11" s="5" t="n">
        <v>-4168</v>
      </c>
    </row>
    <row r="12" spans="1:4">
      <c r="A12" s="4" t="s">
        <v>81</v>
      </c>
      <c r="B12" s="5" t="n">
        <v>2165</v>
      </c>
    </row>
    <row r="13" spans="1:4">
      <c r="A13" s="4" t="s">
        <v>70</v>
      </c>
      <c r="B13" s="7" t="n">
        <v>871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3" t="s">
        <v>503</v>
      </c>
    </row>
    <row r="3" spans="1:2">
      <c r="A3" s="4" t="s">
        <v>504</v>
      </c>
      <c r="B3" s="7" t="n">
        <v>58780</v>
      </c>
    </row>
    <row r="4" spans="1:2">
      <c r="A4" s="4" t="s">
        <v>505</v>
      </c>
    </row>
    <row r="5" spans="1:2">
      <c r="A5" s="3" t="s">
        <v>503</v>
      </c>
    </row>
    <row r="6" spans="1:2">
      <c r="A6" s="4" t="s">
        <v>504</v>
      </c>
      <c r="B6" s="7" t="n">
        <v>58690</v>
      </c>
    </row>
    <row r="7" spans="1:2">
      <c r="A7" s="4" t="s">
        <v>506</v>
      </c>
      <c r="B7" s="4" t="s">
        <v>398</v>
      </c>
    </row>
    <row r="8" spans="1:2">
      <c r="A8" s="4" t="s">
        <v>507</v>
      </c>
    </row>
    <row r="9" spans="1:2">
      <c r="A9" s="3" t="s">
        <v>503</v>
      </c>
    </row>
    <row r="10" spans="1:2">
      <c r="A10" s="4" t="s">
        <v>504</v>
      </c>
      <c r="B10" s="7" t="n">
        <v>90</v>
      </c>
    </row>
    <row r="11" spans="1:2">
      <c r="A11" s="4" t="s">
        <v>506</v>
      </c>
      <c r="B11" s="4" t="s">
        <v>3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418</v>
      </c>
    </row>
    <row r="3" spans="1:2">
      <c r="A3" s="3" t="s">
        <v>509</v>
      </c>
    </row>
    <row r="4" spans="1:2">
      <c r="A4" s="4" t="s">
        <v>510</v>
      </c>
      <c r="B4" s="7" t="n">
        <v>59713</v>
      </c>
    </row>
    <row r="5" spans="1:2">
      <c r="A5" s="4" t="s">
        <v>511</v>
      </c>
      <c r="B5" s="5" t="n">
        <v>146861</v>
      </c>
    </row>
    <row r="6" spans="1:2">
      <c r="A6" s="4" t="s">
        <v>495</v>
      </c>
    </row>
    <row r="7" spans="1:2">
      <c r="A7" s="3" t="s">
        <v>509</v>
      </c>
    </row>
    <row r="8" spans="1:2">
      <c r="A8" s="4" t="s">
        <v>512</v>
      </c>
      <c r="B8" s="7" t="n">
        <v>871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5</v>
      </c>
    </row>
    <row r="2" spans="1:3">
      <c r="A2" s="3" t="s">
        <v>514</v>
      </c>
    </row>
    <row r="3" spans="1:3">
      <c r="A3" s="4" t="s">
        <v>515</v>
      </c>
      <c r="B3" s="7" t="n">
        <v>70972</v>
      </c>
      <c r="C3" s="7" t="n">
        <v>12154</v>
      </c>
    </row>
    <row r="4" spans="1:3">
      <c r="A4" s="4" t="s">
        <v>516</v>
      </c>
      <c r="B4" s="5" t="n">
        <v>-9986</v>
      </c>
      <c r="C4" s="5" t="n">
        <v>-9192</v>
      </c>
    </row>
    <row r="5" spans="1:3">
      <c r="A5" s="4" t="s">
        <v>517</v>
      </c>
      <c r="B5" s="5" t="n">
        <v>60986</v>
      </c>
      <c r="C5" s="5" t="n">
        <v>2962</v>
      </c>
    </row>
    <row r="6" spans="1:3">
      <c r="A6" s="4" t="s">
        <v>518</v>
      </c>
    </row>
    <row r="7" spans="1:3">
      <c r="A7" s="3" t="s">
        <v>514</v>
      </c>
    </row>
    <row r="8" spans="1:3">
      <c r="A8" s="4" t="s">
        <v>515</v>
      </c>
      <c r="B8" s="5" t="n">
        <v>5770</v>
      </c>
      <c r="C8" s="5" t="n">
        <v>5770</v>
      </c>
    </row>
    <row r="9" spans="1:3">
      <c r="A9" s="4" t="s">
        <v>516</v>
      </c>
      <c r="B9" s="5" t="n">
        <v>-5770</v>
      </c>
      <c r="C9" s="5" t="n">
        <v>-5770</v>
      </c>
    </row>
    <row r="10" spans="1:3">
      <c r="A10" s="4" t="s">
        <v>505</v>
      </c>
    </row>
    <row r="11" spans="1:3">
      <c r="A11" s="3" t="s">
        <v>514</v>
      </c>
    </row>
    <row r="12" spans="1:3">
      <c r="A12" s="4" t="s">
        <v>515</v>
      </c>
      <c r="B12" s="5" t="n">
        <v>64332</v>
      </c>
      <c r="C12" s="5" t="n">
        <v>5634</v>
      </c>
    </row>
    <row r="13" spans="1:3">
      <c r="A13" s="4" t="s">
        <v>516</v>
      </c>
      <c r="B13" s="5" t="n">
        <v>-3451</v>
      </c>
      <c r="C13" s="5" t="n">
        <v>-2672</v>
      </c>
    </row>
    <row r="14" spans="1:3">
      <c r="A14" s="4" t="s">
        <v>517</v>
      </c>
      <c r="B14" s="5" t="n">
        <v>60881</v>
      </c>
      <c r="C14" s="5" t="n">
        <v>2962</v>
      </c>
    </row>
    <row r="15" spans="1:3">
      <c r="A15" s="4" t="s">
        <v>519</v>
      </c>
    </row>
    <row r="16" spans="1:3">
      <c r="A16" s="3" t="s">
        <v>514</v>
      </c>
    </row>
    <row r="17" spans="1:3">
      <c r="A17" s="4" t="s">
        <v>515</v>
      </c>
      <c r="B17" s="5" t="n">
        <v>380</v>
      </c>
      <c r="C17" s="5" t="n">
        <v>380</v>
      </c>
    </row>
    <row r="18" spans="1:3">
      <c r="A18" s="4" t="s">
        <v>516</v>
      </c>
      <c r="B18" s="5" t="n">
        <v>-380</v>
      </c>
      <c r="C18" s="5" t="n">
        <v>-380</v>
      </c>
    </row>
    <row r="19" spans="1:3">
      <c r="A19" s="4" t="s">
        <v>520</v>
      </c>
    </row>
    <row r="20" spans="1:3">
      <c r="A20" s="3" t="s">
        <v>514</v>
      </c>
    </row>
    <row r="21" spans="1:3">
      <c r="A21" s="4" t="s">
        <v>515</v>
      </c>
      <c r="B21" s="5" t="n">
        <v>490</v>
      </c>
      <c r="C21" s="5" t="n">
        <v>370</v>
      </c>
    </row>
    <row r="22" spans="1:3">
      <c r="A22" s="4" t="s">
        <v>516</v>
      </c>
      <c r="B22" s="5" t="n">
        <v>-385</v>
      </c>
      <c r="C22" s="7" t="n">
        <v>-370</v>
      </c>
    </row>
    <row r="23" spans="1:3">
      <c r="A23" s="4" t="s">
        <v>517</v>
      </c>
      <c r="B23" s="7" t="n">
        <v>1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5</v>
      </c>
      <c r="D2" s="2" t="s">
        <v>109</v>
      </c>
    </row>
    <row r="3" spans="1:4">
      <c r="A3" s="3" t="s">
        <v>220</v>
      </c>
    </row>
    <row r="4" spans="1:4">
      <c r="A4" s="4" t="s">
        <v>522</v>
      </c>
      <c r="B4" s="6" t="n">
        <v>0.8</v>
      </c>
      <c r="C4" s="6" t="n">
        <v>0.4</v>
      </c>
      <c r="D4" s="6" t="n">
        <v>0.4</v>
      </c>
    </row>
    <row r="5" spans="1:4">
      <c r="A5" s="4" t="s">
        <v>523</v>
      </c>
      <c r="B5" s="11" t="n">
        <v>3.3</v>
      </c>
    </row>
    <row r="6" spans="1:4">
      <c r="A6" s="4" t="s">
        <v>524</v>
      </c>
      <c r="B6" s="11" t="n">
        <v>5.7</v>
      </c>
    </row>
    <row r="7" spans="1:4">
      <c r="A7" s="4" t="s">
        <v>525</v>
      </c>
      <c r="B7" s="11" t="n">
        <v>6.9</v>
      </c>
    </row>
    <row r="8" spans="1:4">
      <c r="A8" s="4" t="s">
        <v>526</v>
      </c>
      <c r="B8" s="11" t="n">
        <v>7.9</v>
      </c>
    </row>
    <row r="9" spans="1:4">
      <c r="A9" s="4" t="s">
        <v>527</v>
      </c>
      <c r="B9" s="6" t="n">
        <v>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5</v>
      </c>
    </row>
    <row r="2" spans="1:3">
      <c r="A2" s="3" t="s">
        <v>529</v>
      </c>
    </row>
    <row r="3" spans="1:3">
      <c r="A3" s="4" t="s">
        <v>530</v>
      </c>
      <c r="B3" s="7" t="n">
        <v>206981</v>
      </c>
      <c r="C3" s="7" t="n">
        <v>183639</v>
      </c>
    </row>
    <row r="4" spans="1:3">
      <c r="A4" s="4" t="s">
        <v>531</v>
      </c>
      <c r="B4" s="5" t="n">
        <v>-135186</v>
      </c>
      <c r="C4" s="5" t="n">
        <v>-120629</v>
      </c>
    </row>
    <row r="5" spans="1:3">
      <c r="A5" s="4" t="s">
        <v>72</v>
      </c>
      <c r="B5" s="5" t="n">
        <v>71795</v>
      </c>
      <c r="C5" s="5" t="n">
        <v>63010</v>
      </c>
    </row>
    <row r="6" spans="1:3">
      <c r="A6" s="4" t="s">
        <v>532</v>
      </c>
    </row>
    <row r="7" spans="1:3">
      <c r="A7" s="3" t="s">
        <v>529</v>
      </c>
    </row>
    <row r="8" spans="1:3">
      <c r="A8" s="4" t="s">
        <v>530</v>
      </c>
      <c r="B8" s="5" t="n">
        <v>119911</v>
      </c>
      <c r="C8" s="5" t="n">
        <v>97113</v>
      </c>
    </row>
    <row r="9" spans="1:3">
      <c r="A9" s="4" t="s">
        <v>533</v>
      </c>
    </row>
    <row r="10" spans="1:3">
      <c r="A10" s="3" t="s">
        <v>529</v>
      </c>
    </row>
    <row r="11" spans="1:3">
      <c r="A11" s="4" t="s">
        <v>530</v>
      </c>
      <c r="B11" s="5" t="n">
        <v>48379</v>
      </c>
      <c r="C11" s="5" t="n">
        <v>42705</v>
      </c>
    </row>
    <row r="12" spans="1:3">
      <c r="A12" s="4" t="s">
        <v>534</v>
      </c>
    </row>
    <row r="13" spans="1:3">
      <c r="A13" s="3" t="s">
        <v>529</v>
      </c>
    </row>
    <row r="14" spans="1:3">
      <c r="A14" s="4" t="s">
        <v>530</v>
      </c>
      <c r="B14" s="5" t="n">
        <v>5725</v>
      </c>
      <c r="C14" s="5" t="n">
        <v>5909</v>
      </c>
    </row>
    <row r="15" spans="1:3">
      <c r="A15" s="4" t="s">
        <v>535</v>
      </c>
    </row>
    <row r="16" spans="1:3">
      <c r="A16" s="3" t="s">
        <v>529</v>
      </c>
    </row>
    <row r="17" spans="1:3">
      <c r="A17" s="4" t="s">
        <v>530</v>
      </c>
      <c r="B17" s="5" t="n">
        <v>5000</v>
      </c>
      <c r="C17" s="5" t="n">
        <v>5385</v>
      </c>
    </row>
    <row r="18" spans="1:3">
      <c r="A18" s="4" t="s">
        <v>536</v>
      </c>
    </row>
    <row r="19" spans="1:3">
      <c r="A19" s="3" t="s">
        <v>529</v>
      </c>
    </row>
    <row r="20" spans="1:3">
      <c r="A20" s="4" t="s">
        <v>530</v>
      </c>
      <c r="B20" s="7" t="n">
        <v>27966</v>
      </c>
      <c r="C20" s="7" t="n">
        <v>325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5</v>
      </c>
      <c r="D2" s="2" t="s">
        <v>109</v>
      </c>
    </row>
    <row r="3" spans="1:4">
      <c r="A3" s="3" t="s">
        <v>139</v>
      </c>
    </row>
    <row r="4" spans="1:4">
      <c r="A4" s="4" t="s">
        <v>144</v>
      </c>
      <c r="B4" s="7" t="n">
        <v>-1218</v>
      </c>
      <c r="C4" s="7" t="n">
        <v>1290</v>
      </c>
      <c r="D4" s="7" t="n">
        <v>-2807</v>
      </c>
    </row>
    <row r="5" spans="1:4">
      <c r="A5" s="4" t="s">
        <v>145</v>
      </c>
      <c r="B5" s="7" t="n">
        <v>312</v>
      </c>
      <c r="C5" s="7" t="n">
        <v>-23</v>
      </c>
      <c r="D5" s="7" t="n">
        <v>-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65</v>
      </c>
    </row>
    <row r="3" spans="1:3">
      <c r="A3" s="3" t="s">
        <v>223</v>
      </c>
    </row>
    <row r="4" spans="1:3">
      <c r="A4" s="4" t="s">
        <v>538</v>
      </c>
      <c r="B4" s="6" t="n">
        <v>22.4</v>
      </c>
      <c r="C4" s="6" t="n">
        <v>1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65</v>
      </c>
      <c r="D2" s="2" t="s">
        <v>109</v>
      </c>
    </row>
    <row r="3" spans="1:4">
      <c r="A3" s="3" t="s">
        <v>540</v>
      </c>
    </row>
    <row r="4" spans="1:4">
      <c r="A4" s="4" t="s">
        <v>541</v>
      </c>
      <c r="B4" s="7" t="n">
        <v>28928</v>
      </c>
      <c r="C4" s="7" t="n">
        <v>31617</v>
      </c>
      <c r="D4" s="7" t="n">
        <v>36045</v>
      </c>
    </row>
    <row r="5" spans="1:4">
      <c r="A5" s="4" t="s">
        <v>542</v>
      </c>
      <c r="B5" s="5" t="n">
        <v>7686</v>
      </c>
      <c r="C5" s="5" t="n">
        <v>5928</v>
      </c>
      <c r="D5" s="5" t="n">
        <v>3848</v>
      </c>
    </row>
    <row r="6" spans="1:4">
      <c r="A6" s="4" t="s">
        <v>543</v>
      </c>
      <c r="B6" s="5" t="n">
        <v>13234</v>
      </c>
      <c r="C6" s="5" t="n">
        <v>8862</v>
      </c>
      <c r="D6" s="5" t="n">
        <v>7234</v>
      </c>
    </row>
    <row r="7" spans="1:4">
      <c r="A7" s="4" t="s">
        <v>544</v>
      </c>
      <c r="B7" s="5" t="n">
        <v>49848</v>
      </c>
      <c r="C7" s="5" t="n">
        <v>46407</v>
      </c>
      <c r="D7" s="5" t="n">
        <v>47127</v>
      </c>
    </row>
    <row r="8" spans="1:4">
      <c r="A8" s="3" t="s">
        <v>545</v>
      </c>
    </row>
    <row r="9" spans="1:4">
      <c r="A9" s="4" t="s">
        <v>541</v>
      </c>
      <c r="B9" s="5" t="n">
        <v>2579</v>
      </c>
      <c r="C9" s="5" t="n">
        <v>-1416</v>
      </c>
      <c r="D9" s="5" t="n">
        <v>6171</v>
      </c>
    </row>
    <row r="10" spans="1:4">
      <c r="A10" s="4" t="s">
        <v>542</v>
      </c>
      <c r="B10" s="5" t="n">
        <v>403</v>
      </c>
      <c r="C10" s="5" t="n">
        <v>-272</v>
      </c>
      <c r="D10" s="5" t="n">
        <v>661</v>
      </c>
    </row>
    <row r="11" spans="1:4">
      <c r="A11" s="4" t="s">
        <v>543</v>
      </c>
      <c r="B11" s="5" t="n">
        <v>-308</v>
      </c>
      <c r="C11" s="5" t="n">
        <v>515</v>
      </c>
      <c r="D11" s="5" t="n">
        <v>-280</v>
      </c>
    </row>
    <row r="12" spans="1:4">
      <c r="A12" s="4" t="s">
        <v>546</v>
      </c>
      <c r="B12" s="5" t="n">
        <v>2674</v>
      </c>
      <c r="C12" s="5" t="n">
        <v>-1173</v>
      </c>
      <c r="D12" s="5" t="n">
        <v>6552</v>
      </c>
    </row>
    <row r="13" spans="1:4">
      <c r="A13" s="4" t="s">
        <v>127</v>
      </c>
      <c r="B13" s="7" t="n">
        <v>52522</v>
      </c>
      <c r="C13" s="7" t="n">
        <v>45234</v>
      </c>
      <c r="D13" s="7" t="n">
        <v>536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47</v>
      </c>
      <c r="B1" s="2" t="s">
        <v>1</v>
      </c>
    </row>
    <row r="2" spans="1:5">
      <c r="B2" s="2" t="s">
        <v>2</v>
      </c>
      <c r="C2" s="2" t="s">
        <v>65</v>
      </c>
      <c r="D2" s="2" t="s">
        <v>109</v>
      </c>
      <c r="E2" s="2" t="s">
        <v>548</v>
      </c>
    </row>
    <row r="3" spans="1:5">
      <c r="A3" s="3" t="s">
        <v>549</v>
      </c>
    </row>
    <row r="4" spans="1:5">
      <c r="A4" s="4" t="s">
        <v>550</v>
      </c>
      <c r="B4" s="7" t="n">
        <v>190400</v>
      </c>
      <c r="C4" s="7" t="n">
        <v>168500</v>
      </c>
      <c r="D4" s="7" t="n">
        <v>165200</v>
      </c>
    </row>
    <row r="5" spans="1:5">
      <c r="A5" s="4" t="s">
        <v>551</v>
      </c>
      <c r="B5" s="4" t="s">
        <v>552</v>
      </c>
      <c r="C5" s="4" t="s">
        <v>552</v>
      </c>
      <c r="D5" s="4" t="s">
        <v>553</v>
      </c>
    </row>
    <row r="6" spans="1:5">
      <c r="A6" s="4" t="s">
        <v>554</v>
      </c>
      <c r="B6" s="7" t="n">
        <v>11700</v>
      </c>
    </row>
    <row r="7" spans="1:5">
      <c r="A7" s="4" t="s">
        <v>555</v>
      </c>
      <c r="B7" s="5" t="n">
        <v>6700</v>
      </c>
    </row>
    <row r="8" spans="1:5">
      <c r="A8" s="4" t="s">
        <v>556</v>
      </c>
      <c r="B8" s="5" t="n">
        <v>5000</v>
      </c>
    </row>
    <row r="9" spans="1:5">
      <c r="A9" s="4" t="s">
        <v>557</v>
      </c>
      <c r="C9" s="7" t="n">
        <v>400</v>
      </c>
    </row>
    <row r="10" spans="1:5">
      <c r="A10" s="4" t="s">
        <v>558</v>
      </c>
      <c r="B10" s="5" t="n">
        <v>6831</v>
      </c>
      <c r="C10" s="5" t="n">
        <v>4718</v>
      </c>
      <c r="D10" s="7" t="n">
        <v>2650</v>
      </c>
      <c r="E10" s="7" t="n">
        <v>29</v>
      </c>
    </row>
    <row r="11" spans="1:5">
      <c r="A11" s="4" t="s">
        <v>559</v>
      </c>
      <c r="B11" s="5" t="n">
        <v>600</v>
      </c>
      <c r="C11" s="5" t="n">
        <v>400</v>
      </c>
      <c r="D11" s="5" t="n">
        <v>200</v>
      </c>
    </row>
    <row r="12" spans="1:5">
      <c r="A12" s="4" t="s">
        <v>560</v>
      </c>
      <c r="B12" s="7" t="n">
        <v>1200</v>
      </c>
      <c r="C12" s="5" t="n">
        <v>600</v>
      </c>
    </row>
    <row r="13" spans="1:5">
      <c r="A13" s="4" t="s">
        <v>561</v>
      </c>
    </row>
    <row r="14" spans="1:5">
      <c r="A14" s="3" t="s">
        <v>549</v>
      </c>
    </row>
    <row r="15" spans="1:5">
      <c r="A15" s="4" t="s">
        <v>562</v>
      </c>
      <c r="B15" s="4" t="s">
        <v>563</v>
      </c>
    </row>
    <row r="16" spans="1:5">
      <c r="A16" s="4" t="s">
        <v>564</v>
      </c>
    </row>
    <row r="17" spans="1:5">
      <c r="A17" s="3" t="s">
        <v>549</v>
      </c>
    </row>
    <row r="18" spans="1:5">
      <c r="A18" s="4" t="s">
        <v>562</v>
      </c>
      <c r="B18" s="4" t="s">
        <v>565</v>
      </c>
    </row>
    <row r="19" spans="1:5">
      <c r="A19" s="4" t="s">
        <v>566</v>
      </c>
    </row>
    <row r="20" spans="1:5">
      <c r="A20" s="3" t="s">
        <v>549</v>
      </c>
    </row>
    <row r="21" spans="1:5">
      <c r="A21" s="4" t="s">
        <v>567</v>
      </c>
      <c r="B21" s="7" t="n">
        <v>67000</v>
      </c>
      <c r="C21" s="7" t="n">
        <v>49600</v>
      </c>
      <c r="D21" s="7" t="n">
        <v>36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65</v>
      </c>
      <c r="D2" s="2" t="s">
        <v>109</v>
      </c>
    </row>
    <row r="3" spans="1:4">
      <c r="A3" s="3" t="s">
        <v>226</v>
      </c>
    </row>
    <row r="4" spans="1:4">
      <c r="A4" s="4" t="s">
        <v>551</v>
      </c>
      <c r="B4" s="4" t="s">
        <v>552</v>
      </c>
      <c r="C4" s="4" t="s">
        <v>552</v>
      </c>
      <c r="D4" s="4" t="s">
        <v>553</v>
      </c>
    </row>
    <row r="5" spans="1:4">
      <c r="A5" s="4" t="s">
        <v>569</v>
      </c>
      <c r="B5" s="4" t="s">
        <v>570</v>
      </c>
      <c r="C5" s="4" t="s">
        <v>571</v>
      </c>
      <c r="D5" s="4" t="s">
        <v>572</v>
      </c>
    </row>
    <row r="6" spans="1:4">
      <c r="A6" s="4" t="s">
        <v>573</v>
      </c>
      <c r="B6" s="4" t="s">
        <v>574</v>
      </c>
      <c r="C6" s="4" t="s">
        <v>574</v>
      </c>
      <c r="D6" s="4" t="s">
        <v>575</v>
      </c>
    </row>
    <row r="7" spans="1:4">
      <c r="A7" s="4" t="s">
        <v>576</v>
      </c>
      <c r="B7" s="4" t="s">
        <v>577</v>
      </c>
      <c r="C7" s="4" t="s">
        <v>577</v>
      </c>
      <c r="D7" s="4" t="s">
        <v>578</v>
      </c>
    </row>
    <row r="8" spans="1:4">
      <c r="A8" s="4" t="s">
        <v>579</v>
      </c>
      <c r="B8" s="4" t="s">
        <v>580</v>
      </c>
      <c r="C8" s="4" t="s">
        <v>581</v>
      </c>
      <c r="D8" s="4" t="s">
        <v>582</v>
      </c>
    </row>
    <row r="9" spans="1:4">
      <c r="A9" s="4" t="s">
        <v>583</v>
      </c>
      <c r="C9" s="4" t="s">
        <v>584</v>
      </c>
      <c r="D9" s="4" t="s">
        <v>585</v>
      </c>
    </row>
    <row r="10" spans="1:4">
      <c r="A10" s="4" t="s">
        <v>124</v>
      </c>
      <c r="B10" s="4" t="s">
        <v>586</v>
      </c>
      <c r="C10" s="4" t="s">
        <v>587</v>
      </c>
    </row>
    <row r="11" spans="1:4">
      <c r="A11" s="4" t="s">
        <v>127</v>
      </c>
      <c r="B11" s="4" t="s">
        <v>588</v>
      </c>
      <c r="C11" s="4" t="s">
        <v>589</v>
      </c>
      <c r="D11" s="4" t="s">
        <v>5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2</v>
      </c>
      <c r="C1" s="2" t="s">
        <v>65</v>
      </c>
      <c r="D1" s="2" t="s">
        <v>109</v>
      </c>
      <c r="E1" s="2" t="s">
        <v>548</v>
      </c>
    </row>
    <row r="2" spans="1:5">
      <c r="A2" s="3" t="s">
        <v>592</v>
      </c>
    </row>
    <row r="3" spans="1:5">
      <c r="A3" s="4" t="s">
        <v>593</v>
      </c>
      <c r="B3" s="7" t="n">
        <v>4926</v>
      </c>
      <c r="C3" s="7" t="n">
        <v>4967</v>
      </c>
    </row>
    <row r="4" spans="1:5">
      <c r="A4" s="4" t="s">
        <v>82</v>
      </c>
      <c r="B4" s="5" t="n">
        <v>20227</v>
      </c>
    </row>
    <row r="5" spans="1:5">
      <c r="A5" s="4" t="s">
        <v>172</v>
      </c>
      <c r="B5" s="5" t="n">
        <v>892</v>
      </c>
      <c r="C5" s="5" t="n">
        <v>3569</v>
      </c>
    </row>
    <row r="6" spans="1:5">
      <c r="A6" s="4" t="s">
        <v>594</v>
      </c>
      <c r="B6" s="5" t="n">
        <v>26045</v>
      </c>
      <c r="C6" s="5" t="n">
        <v>8536</v>
      </c>
    </row>
    <row r="7" spans="1:5">
      <c r="A7" s="4" t="s">
        <v>595</v>
      </c>
      <c r="D7" s="7" t="n">
        <v>-4648</v>
      </c>
      <c r="E7" s="7" t="n">
        <v>-7235</v>
      </c>
    </row>
    <row r="8" spans="1:5">
      <c r="A8" s="4" t="s">
        <v>596</v>
      </c>
      <c r="B8" s="5" t="n">
        <v>26045</v>
      </c>
      <c r="C8" s="5" t="n">
        <v>8536</v>
      </c>
    </row>
    <row r="9" spans="1:5">
      <c r="A9" s="3" t="s">
        <v>597</v>
      </c>
    </row>
    <row r="10" spans="1:5">
      <c r="A10" s="4" t="s">
        <v>113</v>
      </c>
      <c r="B10" s="5" t="n">
        <v>-4085</v>
      </c>
      <c r="C10" s="5" t="n">
        <v>-1847</v>
      </c>
    </row>
    <row r="11" spans="1:5">
      <c r="A11" s="4" t="s">
        <v>598</v>
      </c>
      <c r="B11" s="5" t="n">
        <v>-5306</v>
      </c>
      <c r="C11" s="5" t="n">
        <v>-3776</v>
      </c>
    </row>
    <row r="12" spans="1:5">
      <c r="A12" s="4" t="s">
        <v>599</v>
      </c>
      <c r="B12" s="5" t="n">
        <v>-1120</v>
      </c>
      <c r="C12" s="5" t="n">
        <v>-898</v>
      </c>
    </row>
    <row r="13" spans="1:5">
      <c r="A13" s="4" t="s">
        <v>73</v>
      </c>
      <c r="B13" s="5" t="n">
        <v>-16515</v>
      </c>
    </row>
    <row r="14" spans="1:5">
      <c r="A14" s="4" t="s">
        <v>600</v>
      </c>
      <c r="B14" s="7" t="n">
        <v>-981</v>
      </c>
    </row>
    <row r="15" spans="1:5">
      <c r="A15" s="4" t="s">
        <v>601</v>
      </c>
      <c r="C15" s="7" t="n">
        <v>20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65</v>
      </c>
      <c r="C2" s="2" t="s">
        <v>109</v>
      </c>
    </row>
    <row r="3" spans="1:3">
      <c r="A3" s="3" t="s">
        <v>226</v>
      </c>
    </row>
    <row r="4" spans="1:3">
      <c r="A4" s="4" t="s">
        <v>603</v>
      </c>
      <c r="B4" s="7" t="n">
        <v>4648</v>
      </c>
      <c r="C4" s="7" t="n">
        <v>7235</v>
      </c>
    </row>
    <row r="5" spans="1:3">
      <c r="A5" s="4" t="s">
        <v>604</v>
      </c>
      <c r="B5" s="7" t="n">
        <v>-4648</v>
      </c>
    </row>
    <row r="6" spans="1:3">
      <c r="A6" s="4" t="s">
        <v>605</v>
      </c>
      <c r="C6" s="5" t="n">
        <v>-2587</v>
      </c>
    </row>
    <row r="7" spans="1:3">
      <c r="A7" s="4" t="s">
        <v>606</v>
      </c>
      <c r="C7" s="7" t="n">
        <v>46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5</v>
      </c>
      <c r="D2" s="2" t="s">
        <v>109</v>
      </c>
    </row>
    <row r="3" spans="1:4">
      <c r="A3" s="3" t="s">
        <v>226</v>
      </c>
    </row>
    <row r="4" spans="1:4">
      <c r="A4" s="4" t="s">
        <v>608</v>
      </c>
      <c r="B4" s="7" t="n">
        <v>4718</v>
      </c>
      <c r="C4" s="7" t="n">
        <v>2650</v>
      </c>
      <c r="D4" s="7" t="n">
        <v>29</v>
      </c>
    </row>
    <row r="5" spans="1:4">
      <c r="A5" s="4" t="s">
        <v>609</v>
      </c>
      <c r="B5" s="5" t="n">
        <v>2113</v>
      </c>
      <c r="C5" s="5" t="n">
        <v>2068</v>
      </c>
      <c r="D5" s="5" t="n">
        <v>2650</v>
      </c>
    </row>
    <row r="6" spans="1:4">
      <c r="A6" s="4" t="s">
        <v>610</v>
      </c>
      <c r="D6" s="5" t="n">
        <v>-29</v>
      </c>
    </row>
    <row r="7" spans="1:4">
      <c r="A7" s="4" t="s">
        <v>611</v>
      </c>
      <c r="B7" s="7" t="n">
        <v>6831</v>
      </c>
      <c r="C7" s="7" t="n">
        <v>4718</v>
      </c>
      <c r="D7" s="7" t="n">
        <v>26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6"/>
    <col customWidth="1" max="17" min="17" width="14"/>
    <col customWidth="1" max="18" min="18" width="14"/>
    <col customWidth="1" max="19" min="19" width="15"/>
    <col customWidth="1" max="20" min="20" width="15"/>
  </cols>
  <sheetData>
    <row r="1" spans="1:20">
      <c r="A1" s="1" t="s">
        <v>612</v>
      </c>
      <c r="B1" s="2" t="s">
        <v>613</v>
      </c>
      <c r="D1" s="2" t="s">
        <v>614</v>
      </c>
      <c r="P1" s="2" t="s">
        <v>1</v>
      </c>
    </row>
    <row r="2" spans="1:20">
      <c r="B2" s="2" t="s">
        <v>615</v>
      </c>
      <c r="C2" s="2" t="s">
        <v>616</v>
      </c>
      <c r="D2" s="2" t="s">
        <v>2</v>
      </c>
      <c r="E2" s="2" t="s">
        <v>617</v>
      </c>
      <c r="F2" s="2" t="s">
        <v>4</v>
      </c>
      <c r="G2" s="2" t="s">
        <v>618</v>
      </c>
      <c r="H2" s="2" t="s">
        <v>65</v>
      </c>
      <c r="I2" s="2" t="s">
        <v>619</v>
      </c>
      <c r="J2" s="2" t="s">
        <v>620</v>
      </c>
      <c r="K2" s="2" t="s">
        <v>621</v>
      </c>
      <c r="L2" s="2" t="s">
        <v>109</v>
      </c>
      <c r="M2" s="2" t="s">
        <v>616</v>
      </c>
      <c r="N2" s="2" t="s">
        <v>622</v>
      </c>
      <c r="O2" s="2" t="s">
        <v>623</v>
      </c>
      <c r="P2" s="2" t="s">
        <v>2</v>
      </c>
      <c r="Q2" s="2" t="s">
        <v>65</v>
      </c>
      <c r="R2" s="2" t="s">
        <v>109</v>
      </c>
      <c r="S2" s="2" t="s">
        <v>624</v>
      </c>
      <c r="T2" s="2" t="s">
        <v>625</v>
      </c>
    </row>
    <row r="3" spans="1:20">
      <c r="A3" s="3" t="s">
        <v>626</v>
      </c>
    </row>
    <row r="4" spans="1:20">
      <c r="A4" s="4" t="s">
        <v>103</v>
      </c>
      <c r="D4" s="5" t="n">
        <v>110000000</v>
      </c>
      <c r="H4" s="5" t="n">
        <v>110000000</v>
      </c>
      <c r="P4" s="5" t="n">
        <v>110000000</v>
      </c>
      <c r="Q4" s="5" t="n">
        <v>110000000</v>
      </c>
    </row>
    <row r="5" spans="1:20">
      <c r="A5" s="4" t="s">
        <v>627</v>
      </c>
      <c r="P5" s="4" t="s">
        <v>628</v>
      </c>
    </row>
    <row r="6" spans="1:20">
      <c r="A6" s="4" t="s">
        <v>132</v>
      </c>
      <c r="D6" s="9" t="n">
        <v>0.51</v>
      </c>
      <c r="E6" s="9" t="n">
        <v>0.51</v>
      </c>
      <c r="F6" s="9" t="n">
        <v>0.51</v>
      </c>
      <c r="G6" s="9" t="n">
        <v>0.51</v>
      </c>
      <c r="H6" s="9" t="n">
        <v>0.42</v>
      </c>
      <c r="I6" s="9" t="n">
        <v>0.42</v>
      </c>
      <c r="J6" s="9" t="n">
        <v>0.42</v>
      </c>
      <c r="K6" s="9" t="n">
        <v>0.42</v>
      </c>
      <c r="L6" s="9" t="n">
        <v>0.33</v>
      </c>
      <c r="M6" s="9" t="n">
        <v>0.33</v>
      </c>
      <c r="N6" s="9" t="n">
        <v>0.33</v>
      </c>
      <c r="O6" s="9" t="n">
        <v>0.33</v>
      </c>
      <c r="P6" s="9" t="n">
        <v>2.04</v>
      </c>
      <c r="Q6" s="9" t="n">
        <v>1.68</v>
      </c>
      <c r="R6" s="9" t="n">
        <v>1.32</v>
      </c>
    </row>
    <row r="7" spans="1:20">
      <c r="A7" s="4" t="s">
        <v>629</v>
      </c>
    </row>
    <row r="8" spans="1:20">
      <c r="A8" s="3" t="s">
        <v>626</v>
      </c>
    </row>
    <row r="9" spans="1:20">
      <c r="A9" s="4" t="s">
        <v>630</v>
      </c>
      <c r="B9" s="4" t="s">
        <v>631</v>
      </c>
      <c r="C9" s="4" t="s">
        <v>632</v>
      </c>
    </row>
    <row r="10" spans="1:20">
      <c r="A10" s="4" t="s">
        <v>633</v>
      </c>
      <c r="B10" s="7" t="n">
        <v>100000000</v>
      </c>
      <c r="C10" s="7" t="n">
        <v>100000000</v>
      </c>
      <c r="M10" s="7" t="n">
        <v>100000000</v>
      </c>
      <c r="T10" s="7" t="n">
        <v>25000000</v>
      </c>
    </row>
    <row r="11" spans="1:20">
      <c r="A11" s="4" t="s">
        <v>634</v>
      </c>
      <c r="S11" s="7" t="n">
        <v>50000000</v>
      </c>
    </row>
    <row r="12" spans="1:20">
      <c r="A12" s="4" t="s">
        <v>635</v>
      </c>
      <c r="B12" s="4" t="s">
        <v>636</v>
      </c>
      <c r="C12" s="4" t="s">
        <v>637</v>
      </c>
    </row>
    <row r="13" spans="1:20">
      <c r="A13" s="4" t="s">
        <v>107</v>
      </c>
    </row>
    <row r="14" spans="1:20">
      <c r="A14" s="3" t="s">
        <v>626</v>
      </c>
    </row>
    <row r="15" spans="1:20">
      <c r="A15" s="4" t="s">
        <v>103</v>
      </c>
      <c r="D15" s="5" t="n">
        <v>10000000</v>
      </c>
      <c r="H15" s="5" t="n">
        <v>10000000</v>
      </c>
      <c r="P15" s="5" t="n">
        <v>10000000</v>
      </c>
      <c r="Q15" s="5" t="n">
        <v>10000000</v>
      </c>
    </row>
    <row r="16" spans="1:20">
      <c r="A16" s="4" t="s">
        <v>148</v>
      </c>
    </row>
    <row r="17" spans="1:20">
      <c r="A17" s="3" t="s">
        <v>626</v>
      </c>
    </row>
    <row r="18" spans="1:20">
      <c r="A18" s="4" t="s">
        <v>103</v>
      </c>
      <c r="D18" s="5" t="n">
        <v>110000000</v>
      </c>
      <c r="H18" s="5" t="n">
        <v>110000000</v>
      </c>
      <c r="P18" s="5" t="n">
        <v>110000000</v>
      </c>
      <c r="Q18" s="5" t="n">
        <v>110000000</v>
      </c>
    </row>
  </sheetData>
  <mergeCells count="4">
    <mergeCell ref="A1:A2"/>
    <mergeCell ref="B1:C1"/>
    <mergeCell ref="D1:O1"/>
    <mergeCell ref="P1:R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65</v>
      </c>
      <c r="D2" s="2" t="s">
        <v>109</v>
      </c>
    </row>
    <row r="3" spans="1:4">
      <c r="A3" s="3" t="s">
        <v>626</v>
      </c>
    </row>
    <row r="4" spans="1:4">
      <c r="A4" s="4" t="s">
        <v>639</v>
      </c>
      <c r="B4" s="5" t="n">
        <v>37639917</v>
      </c>
    </row>
    <row r="5" spans="1:4">
      <c r="A5" s="4" t="s">
        <v>157</v>
      </c>
      <c r="B5" s="5" t="n">
        <v>106899</v>
      </c>
      <c r="C5" s="5" t="n">
        <v>120588</v>
      </c>
      <c r="D5" s="5" t="n">
        <v>380967</v>
      </c>
    </row>
    <row r="6" spans="1:4">
      <c r="A6" s="4" t="s">
        <v>640</v>
      </c>
      <c r="B6" s="5" t="n">
        <v>37935984</v>
      </c>
      <c r="C6" s="5" t="n">
        <v>37639917</v>
      </c>
    </row>
    <row r="7" spans="1:4">
      <c r="A7" s="4" t="s">
        <v>641</v>
      </c>
    </row>
    <row r="8" spans="1:4">
      <c r="A8" s="3" t="s">
        <v>626</v>
      </c>
    </row>
    <row r="9" spans="1:4">
      <c r="A9" s="4" t="s">
        <v>639</v>
      </c>
      <c r="B9" s="5" t="n">
        <v>37640000</v>
      </c>
      <c r="C9" s="5" t="n">
        <v>37621000</v>
      </c>
      <c r="D9" s="5" t="n">
        <v>37544000</v>
      </c>
    </row>
    <row r="10" spans="1:4">
      <c r="A10" s="4" t="s">
        <v>157</v>
      </c>
      <c r="B10" s="5" t="n">
        <v>107000</v>
      </c>
      <c r="C10" s="5" t="n">
        <v>121000</v>
      </c>
      <c r="D10" s="5" t="n">
        <v>262000</v>
      </c>
    </row>
    <row r="11" spans="1:4">
      <c r="A11" s="4" t="s">
        <v>642</v>
      </c>
      <c r="B11" s="5" t="n">
        <v>103000</v>
      </c>
      <c r="C11" s="5" t="n">
        <v>22000</v>
      </c>
      <c r="D11" s="5" t="n">
        <v>39000</v>
      </c>
    </row>
    <row r="12" spans="1:4">
      <c r="A12" s="4" t="s">
        <v>164</v>
      </c>
      <c r="B12" s="5" t="n">
        <v>146000</v>
      </c>
    </row>
    <row r="13" spans="1:4">
      <c r="A13" s="4" t="s">
        <v>643</v>
      </c>
      <c r="B13" s="5" t="n">
        <v>-60000</v>
      </c>
      <c r="C13" s="5" t="n">
        <v>-124000</v>
      </c>
      <c r="D13" s="5" t="n">
        <v>-224000</v>
      </c>
    </row>
    <row r="14" spans="1:4">
      <c r="A14" s="4" t="s">
        <v>640</v>
      </c>
      <c r="B14" s="5" t="n">
        <v>37936000</v>
      </c>
      <c r="C14" s="5" t="n">
        <v>37640000</v>
      </c>
      <c r="D14" s="5" t="n">
        <v>3762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24"/>
    <col customWidth="1" max="7" min="7" width="14"/>
    <col customWidth="1" max="8" min="8" width="14"/>
  </cols>
  <sheetData>
    <row r="1" spans="1:8">
      <c r="A1" s="1" t="s">
        <v>644</v>
      </c>
      <c r="B1" s="2" t="s">
        <v>613</v>
      </c>
      <c r="F1" s="2" t="s">
        <v>1</v>
      </c>
    </row>
    <row r="2" spans="1:8">
      <c r="B2" s="2" t="s">
        <v>615</v>
      </c>
      <c r="C2" s="2" t="s">
        <v>645</v>
      </c>
      <c r="D2" s="2" t="s">
        <v>646</v>
      </c>
      <c r="E2" s="2" t="s">
        <v>625</v>
      </c>
      <c r="F2" s="2" t="s">
        <v>2</v>
      </c>
      <c r="G2" s="2" t="s">
        <v>65</v>
      </c>
      <c r="H2" s="2" t="s">
        <v>109</v>
      </c>
    </row>
    <row r="3" spans="1:8">
      <c r="A3" s="3" t="s">
        <v>647</v>
      </c>
    </row>
    <row r="4" spans="1:8">
      <c r="A4" s="4" t="s">
        <v>648</v>
      </c>
      <c r="F4" s="5" t="n">
        <v>93946</v>
      </c>
    </row>
    <row r="5" spans="1:8">
      <c r="A5" s="4" t="s">
        <v>649</v>
      </c>
      <c r="F5" s="9" t="n">
        <v>58.37</v>
      </c>
      <c r="G5" s="9" t="n">
        <v>56.11</v>
      </c>
      <c r="H5" s="9" t="n">
        <v>40.08</v>
      </c>
    </row>
    <row r="6" spans="1:8">
      <c r="A6" s="4" t="s">
        <v>650</v>
      </c>
      <c r="F6" s="5" t="n">
        <v>2</v>
      </c>
    </row>
    <row r="7" spans="1:8">
      <c r="A7" s="4" t="s">
        <v>651</v>
      </c>
      <c r="F7" s="7" t="n">
        <v>33639</v>
      </c>
    </row>
    <row r="8" spans="1:8">
      <c r="A8" s="4" t="s">
        <v>652</v>
      </c>
      <c r="F8" s="4" t="s">
        <v>587</v>
      </c>
      <c r="G8" s="4" t="s">
        <v>587</v>
      </c>
      <c r="H8" s="4" t="s">
        <v>587</v>
      </c>
    </row>
    <row r="9" spans="1:8">
      <c r="A9" s="4" t="s">
        <v>653</v>
      </c>
      <c r="F9" s="9" t="n">
        <v>379.11</v>
      </c>
    </row>
    <row r="10" spans="1:8">
      <c r="A10" s="4" t="s">
        <v>654</v>
      </c>
      <c r="F10" s="7" t="n">
        <v>7800</v>
      </c>
    </row>
    <row r="11" spans="1:8">
      <c r="A11" s="4" t="s">
        <v>655</v>
      </c>
      <c r="F11" s="4" t="s">
        <v>656</v>
      </c>
    </row>
    <row r="12" spans="1:8">
      <c r="A12" s="4" t="s">
        <v>657</v>
      </c>
      <c r="F12" s="4" t="s">
        <v>658</v>
      </c>
    </row>
    <row r="13" spans="1:8">
      <c r="A13" s="4" t="s">
        <v>659</v>
      </c>
      <c r="F13" s="4" t="s">
        <v>660</v>
      </c>
    </row>
    <row r="14" spans="1:8">
      <c r="A14" s="4" t="s">
        <v>661</v>
      </c>
    </row>
    <row r="15" spans="1:8">
      <c r="A15" s="3" t="s">
        <v>647</v>
      </c>
    </row>
    <row r="16" spans="1:8">
      <c r="A16" s="4" t="s">
        <v>662</v>
      </c>
      <c r="B16" s="5" t="n">
        <v>76868</v>
      </c>
    </row>
    <row r="17" spans="1:8">
      <c r="A17" s="4" t="s">
        <v>651</v>
      </c>
      <c r="B17" s="7" t="n">
        <v>2900</v>
      </c>
    </row>
    <row r="18" spans="1:8">
      <c r="A18" s="4" t="s">
        <v>663</v>
      </c>
      <c r="B18" s="4" t="s">
        <v>664</v>
      </c>
    </row>
    <row r="19" spans="1:8">
      <c r="A19" s="4" t="s">
        <v>665</v>
      </c>
      <c r="B19" s="4" t="s">
        <v>666</v>
      </c>
    </row>
    <row r="20" spans="1:8">
      <c r="A20" s="4" t="s">
        <v>667</v>
      </c>
      <c r="B20" s="4" t="s">
        <v>668</v>
      </c>
    </row>
    <row r="21" spans="1:8">
      <c r="A21" s="4" t="s">
        <v>652</v>
      </c>
      <c r="B21" s="4" t="s">
        <v>587</v>
      </c>
    </row>
    <row r="22" spans="1:8">
      <c r="A22" s="4" t="s">
        <v>669</v>
      </c>
      <c r="B22" s="4" t="s">
        <v>670</v>
      </c>
    </row>
    <row r="23" spans="1:8">
      <c r="A23" s="4" t="s">
        <v>671</v>
      </c>
    </row>
    <row r="24" spans="1:8">
      <c r="A24" s="3" t="s">
        <v>647</v>
      </c>
    </row>
    <row r="25" spans="1:8">
      <c r="A25" s="4" t="s">
        <v>649</v>
      </c>
      <c r="B25" s="9" t="n">
        <v>272.88</v>
      </c>
    </row>
    <row r="26" spans="1:8">
      <c r="A26" s="4" t="s">
        <v>662</v>
      </c>
      <c r="B26" s="5" t="n">
        <v>35679</v>
      </c>
    </row>
    <row r="27" spans="1:8">
      <c r="A27" s="4" t="s">
        <v>672</v>
      </c>
      <c r="B27" s="4" t="s">
        <v>673</v>
      </c>
    </row>
    <row r="28" spans="1:8">
      <c r="A28" s="4" t="s">
        <v>674</v>
      </c>
    </row>
    <row r="29" spans="1:8">
      <c r="A29" s="3" t="s">
        <v>647</v>
      </c>
    </row>
    <row r="30" spans="1:8">
      <c r="A30" s="4" t="s">
        <v>649</v>
      </c>
      <c r="B30" s="9" t="n">
        <v>294.71</v>
      </c>
    </row>
    <row r="31" spans="1:8">
      <c r="A31" s="4" t="s">
        <v>662</v>
      </c>
      <c r="B31" s="5" t="n">
        <v>41189</v>
      </c>
    </row>
    <row r="32" spans="1:8">
      <c r="A32" s="4" t="s">
        <v>672</v>
      </c>
      <c r="B32" s="4" t="s">
        <v>675</v>
      </c>
    </row>
    <row r="33" spans="1:8">
      <c r="A33" s="4" t="s">
        <v>676</v>
      </c>
    </row>
    <row r="34" spans="1:8">
      <c r="A34" s="3" t="s">
        <v>647</v>
      </c>
    </row>
    <row r="35" spans="1:8">
      <c r="A35" s="4" t="s">
        <v>662</v>
      </c>
      <c r="C35" s="5" t="n">
        <v>148524</v>
      </c>
    </row>
    <row r="36" spans="1:8">
      <c r="A36" s="4" t="s">
        <v>651</v>
      </c>
      <c r="C36" s="7" t="n">
        <v>5500</v>
      </c>
    </row>
    <row r="37" spans="1:8">
      <c r="A37" s="4" t="s">
        <v>663</v>
      </c>
      <c r="C37" s="4" t="s">
        <v>677</v>
      </c>
    </row>
    <row r="38" spans="1:8">
      <c r="A38" s="4" t="s">
        <v>665</v>
      </c>
      <c r="C38" s="4" t="s">
        <v>678</v>
      </c>
    </row>
    <row r="39" spans="1:8">
      <c r="A39" s="4" t="s">
        <v>667</v>
      </c>
      <c r="C39" s="4" t="s">
        <v>679</v>
      </c>
    </row>
    <row r="40" spans="1:8">
      <c r="A40" s="4" t="s">
        <v>652</v>
      </c>
      <c r="C40" s="4" t="s">
        <v>587</v>
      </c>
    </row>
    <row r="41" spans="1:8">
      <c r="A41" s="4" t="s">
        <v>669</v>
      </c>
      <c r="C41" s="4" t="s">
        <v>680</v>
      </c>
    </row>
    <row r="42" spans="1:8">
      <c r="A42" s="4" t="s">
        <v>681</v>
      </c>
    </row>
    <row r="43" spans="1:8">
      <c r="A43" s="3" t="s">
        <v>647</v>
      </c>
    </row>
    <row r="44" spans="1:8">
      <c r="A44" s="4" t="s">
        <v>649</v>
      </c>
      <c r="C44" s="9" t="n">
        <v>257.78</v>
      </c>
    </row>
    <row r="45" spans="1:8">
      <c r="A45" s="4" t="s">
        <v>662</v>
      </c>
      <c r="C45" s="5" t="n">
        <v>69113</v>
      </c>
    </row>
    <row r="46" spans="1:8">
      <c r="A46" s="4" t="s">
        <v>672</v>
      </c>
      <c r="C46" s="4" t="s">
        <v>673</v>
      </c>
    </row>
    <row r="47" spans="1:8">
      <c r="A47" s="4" t="s">
        <v>682</v>
      </c>
    </row>
    <row r="48" spans="1:8">
      <c r="A48" s="3" t="s">
        <v>647</v>
      </c>
    </row>
    <row r="49" spans="1:8">
      <c r="A49" s="4" t="s">
        <v>649</v>
      </c>
      <c r="C49" s="9" t="n">
        <v>278.4</v>
      </c>
    </row>
    <row r="50" spans="1:8">
      <c r="A50" s="4" t="s">
        <v>662</v>
      </c>
      <c r="C50" s="5" t="n">
        <v>79411</v>
      </c>
    </row>
    <row r="51" spans="1:8">
      <c r="A51" s="4" t="s">
        <v>672</v>
      </c>
      <c r="C51" s="4" t="s">
        <v>675</v>
      </c>
    </row>
    <row r="52" spans="1:8">
      <c r="A52" s="4" t="s">
        <v>683</v>
      </c>
    </row>
    <row r="53" spans="1:8">
      <c r="A53" s="3" t="s">
        <v>647</v>
      </c>
    </row>
    <row r="54" spans="1:8">
      <c r="A54" s="4" t="s">
        <v>654</v>
      </c>
      <c r="F54" s="7" t="n">
        <v>31000</v>
      </c>
    </row>
    <row r="55" spans="1:8">
      <c r="A55" s="4" t="s">
        <v>655</v>
      </c>
      <c r="F55" s="4" t="s">
        <v>684</v>
      </c>
    </row>
    <row r="56" spans="1:8">
      <c r="A56" s="4" t="s">
        <v>685</v>
      </c>
    </row>
    <row r="57" spans="1:8">
      <c r="A57" s="3" t="s">
        <v>647</v>
      </c>
    </row>
    <row r="58" spans="1:8">
      <c r="A58" s="4" t="s">
        <v>651</v>
      </c>
      <c r="C58" s="7" t="n">
        <v>5500</v>
      </c>
    </row>
    <row r="59" spans="1:8">
      <c r="A59" s="4" t="s">
        <v>663</v>
      </c>
      <c r="C59" s="4" t="s">
        <v>677</v>
      </c>
    </row>
    <row r="60" spans="1:8">
      <c r="A60" s="4" t="s">
        <v>665</v>
      </c>
      <c r="C60" s="4" t="s">
        <v>678</v>
      </c>
    </row>
    <row r="61" spans="1:8">
      <c r="A61" s="4" t="s">
        <v>667</v>
      </c>
      <c r="C61" s="4" t="s">
        <v>686</v>
      </c>
    </row>
    <row r="62" spans="1:8">
      <c r="A62" s="4" t="s">
        <v>652</v>
      </c>
      <c r="C62" s="4" t="s">
        <v>587</v>
      </c>
    </row>
    <row r="63" spans="1:8">
      <c r="A63" s="4" t="s">
        <v>687</v>
      </c>
      <c r="C63" s="5" t="n">
        <v>37742</v>
      </c>
    </row>
    <row r="64" spans="1:8">
      <c r="A64" s="4" t="s">
        <v>688</v>
      </c>
      <c r="C64" s="4" t="s">
        <v>689</v>
      </c>
    </row>
    <row r="65" spans="1:8">
      <c r="A65" s="4" t="s">
        <v>690</v>
      </c>
    </row>
    <row r="66" spans="1:8">
      <c r="A66" s="3" t="s">
        <v>647</v>
      </c>
    </row>
    <row r="67" spans="1:8">
      <c r="A67" s="4" t="s">
        <v>687</v>
      </c>
      <c r="C67" s="5" t="n">
        <v>17942</v>
      </c>
    </row>
    <row r="68" spans="1:8">
      <c r="A68" s="4" t="s">
        <v>691</v>
      </c>
      <c r="C68" s="9" t="n">
        <v>257.78</v>
      </c>
    </row>
    <row r="69" spans="1:8">
      <c r="A69" s="4" t="s">
        <v>672</v>
      </c>
      <c r="C69" s="4" t="s">
        <v>673</v>
      </c>
    </row>
    <row r="70" spans="1:8">
      <c r="A70" s="4" t="s">
        <v>692</v>
      </c>
    </row>
    <row r="71" spans="1:8">
      <c r="A71" s="3" t="s">
        <v>647</v>
      </c>
    </row>
    <row r="72" spans="1:8">
      <c r="A72" s="4" t="s">
        <v>687</v>
      </c>
      <c r="C72" s="5" t="n">
        <v>19800</v>
      </c>
    </row>
    <row r="73" spans="1:8">
      <c r="A73" s="4" t="s">
        <v>691</v>
      </c>
      <c r="C73" s="9" t="n">
        <v>278.4</v>
      </c>
    </row>
    <row r="74" spans="1:8">
      <c r="A74" s="4" t="s">
        <v>672</v>
      </c>
      <c r="C74" s="4" t="s">
        <v>675</v>
      </c>
    </row>
    <row r="75" spans="1:8">
      <c r="A75" s="4" t="s">
        <v>693</v>
      </c>
    </row>
    <row r="76" spans="1:8">
      <c r="A76" s="3" t="s">
        <v>647</v>
      </c>
    </row>
    <row r="77" spans="1:8">
      <c r="A77" s="4" t="s">
        <v>651</v>
      </c>
      <c r="B77" s="7" t="n">
        <v>2900</v>
      </c>
    </row>
    <row r="78" spans="1:8">
      <c r="A78" s="4" t="s">
        <v>663</v>
      </c>
      <c r="B78" s="4" t="s">
        <v>664</v>
      </c>
    </row>
    <row r="79" spans="1:8">
      <c r="A79" s="4" t="s">
        <v>665</v>
      </c>
      <c r="B79" s="4" t="s">
        <v>666</v>
      </c>
    </row>
    <row r="80" spans="1:8">
      <c r="A80" s="4" t="s">
        <v>667</v>
      </c>
      <c r="B80" s="4" t="s">
        <v>679</v>
      </c>
    </row>
    <row r="81" spans="1:8">
      <c r="A81" s="4" t="s">
        <v>652</v>
      </c>
      <c r="B81" s="4" t="s">
        <v>587</v>
      </c>
    </row>
    <row r="82" spans="1:8">
      <c r="A82" s="4" t="s">
        <v>687</v>
      </c>
      <c r="B82" s="5" t="n">
        <v>18914</v>
      </c>
    </row>
    <row r="83" spans="1:8">
      <c r="A83" s="4" t="s">
        <v>688</v>
      </c>
      <c r="B83" s="4" t="s">
        <v>689</v>
      </c>
    </row>
    <row r="84" spans="1:8">
      <c r="A84" s="4" t="s">
        <v>694</v>
      </c>
    </row>
    <row r="85" spans="1:8">
      <c r="A85" s="3" t="s">
        <v>647</v>
      </c>
    </row>
    <row r="86" spans="1:8">
      <c r="A86" s="4" t="s">
        <v>687</v>
      </c>
      <c r="B86" s="5" t="n">
        <v>8969</v>
      </c>
    </row>
    <row r="87" spans="1:8">
      <c r="A87" s="4" t="s">
        <v>691</v>
      </c>
      <c r="B87" s="9" t="n">
        <v>272.88</v>
      </c>
    </row>
    <row r="88" spans="1:8">
      <c r="A88" s="4" t="s">
        <v>672</v>
      </c>
      <c r="B88" s="4" t="s">
        <v>673</v>
      </c>
    </row>
    <row r="89" spans="1:8">
      <c r="A89" s="4" t="s">
        <v>695</v>
      </c>
    </row>
    <row r="90" spans="1:8">
      <c r="A90" s="3" t="s">
        <v>647</v>
      </c>
    </row>
    <row r="91" spans="1:8">
      <c r="A91" s="4" t="s">
        <v>687</v>
      </c>
      <c r="B91" s="5" t="n">
        <v>9945</v>
      </c>
    </row>
    <row r="92" spans="1:8">
      <c r="A92" s="4" t="s">
        <v>691</v>
      </c>
      <c r="B92" s="9" t="n">
        <v>294.71</v>
      </c>
    </row>
    <row r="93" spans="1:8">
      <c r="A93" s="4" t="s">
        <v>672</v>
      </c>
      <c r="B93" s="4" t="s">
        <v>675</v>
      </c>
    </row>
    <row r="94" spans="1:8">
      <c r="A94" s="4" t="s">
        <v>696</v>
      </c>
    </row>
    <row r="95" spans="1:8">
      <c r="A95" s="3" t="s">
        <v>647</v>
      </c>
    </row>
    <row r="96" spans="1:8">
      <c r="A96" s="4" t="s">
        <v>697</v>
      </c>
      <c r="D96" s="4" t="s">
        <v>631</v>
      </c>
      <c r="E96" s="4" t="s">
        <v>698</v>
      </c>
    </row>
    <row r="97" spans="1:8">
      <c r="A97" s="4" t="s">
        <v>657</v>
      </c>
      <c r="D97" s="4" t="s">
        <v>658</v>
      </c>
      <c r="E97" s="4" t="s">
        <v>658</v>
      </c>
    </row>
    <row r="98" spans="1:8">
      <c r="A98" s="4" t="s">
        <v>659</v>
      </c>
      <c r="D98" s="4" t="s">
        <v>660</v>
      </c>
      <c r="E98" s="4" t="s">
        <v>660</v>
      </c>
    </row>
    <row r="99" spans="1:8">
      <c r="A99" s="4" t="s">
        <v>687</v>
      </c>
      <c r="D99" s="5" t="n">
        <v>9367</v>
      </c>
      <c r="E99" s="5" t="n">
        <v>33509</v>
      </c>
    </row>
    <row r="100" spans="1:8">
      <c r="A100" s="4" t="s">
        <v>691</v>
      </c>
      <c r="D100" s="9" t="n">
        <v>186.74</v>
      </c>
      <c r="E100" s="9" t="n">
        <v>103.3</v>
      </c>
    </row>
    <row r="101" spans="1:8">
      <c r="A101" s="4" t="s">
        <v>699</v>
      </c>
      <c r="D101" s="4" t="s">
        <v>700</v>
      </c>
      <c r="E101" s="4" t="s">
        <v>701</v>
      </c>
    </row>
    <row r="102" spans="1:8">
      <c r="A102" s="4" t="s">
        <v>702</v>
      </c>
      <c r="D102" s="5" t="n">
        <v>3634</v>
      </c>
      <c r="E102" s="5" t="n">
        <v>35680</v>
      </c>
    </row>
    <row r="103" spans="1:8">
      <c r="A103" s="4" t="s">
        <v>703</v>
      </c>
    </row>
    <row r="104" spans="1:8">
      <c r="A104" s="3" t="s">
        <v>647</v>
      </c>
    </row>
    <row r="105" spans="1:8">
      <c r="A105" s="4" t="s">
        <v>663</v>
      </c>
      <c r="D105" s="4" t="s">
        <v>704</v>
      </c>
      <c r="E105" s="4" t="s">
        <v>705</v>
      </c>
    </row>
    <row r="106" spans="1:8">
      <c r="A106" s="4" t="s">
        <v>706</v>
      </c>
      <c r="D106" s="4" t="s">
        <v>707</v>
      </c>
      <c r="E106" s="4" t="s">
        <v>707</v>
      </c>
    </row>
    <row r="107" spans="1:8">
      <c r="A107" s="4" t="s">
        <v>708</v>
      </c>
    </row>
    <row r="108" spans="1:8">
      <c r="A108" s="3" t="s">
        <v>647</v>
      </c>
    </row>
    <row r="109" spans="1:8">
      <c r="A109" s="4" t="s">
        <v>663</v>
      </c>
      <c r="D109" s="4" t="s">
        <v>709</v>
      </c>
      <c r="E109" s="4" t="s">
        <v>710</v>
      </c>
    </row>
    <row r="110" spans="1:8">
      <c r="A110" s="4" t="s">
        <v>706</v>
      </c>
      <c r="D110" s="4" t="s">
        <v>707</v>
      </c>
      <c r="E110" s="4" t="s">
        <v>707</v>
      </c>
    </row>
    <row r="111" spans="1:8">
      <c r="A111" s="4" t="s">
        <v>711</v>
      </c>
    </row>
    <row r="112" spans="1:8">
      <c r="A112" s="3" t="s">
        <v>647</v>
      </c>
    </row>
    <row r="113" spans="1:8">
      <c r="A113" s="4" t="s">
        <v>712</v>
      </c>
      <c r="F113" s="4" t="s">
        <v>393</v>
      </c>
    </row>
    <row r="114" spans="1:8">
      <c r="A114" s="4" t="s">
        <v>687</v>
      </c>
      <c r="F114" s="5" t="n">
        <v>617</v>
      </c>
      <c r="G114" s="5" t="n">
        <v>989</v>
      </c>
      <c r="H114" s="5" t="n">
        <v>1034</v>
      </c>
    </row>
    <row r="115" spans="1:8">
      <c r="A115" s="4" t="s">
        <v>713</v>
      </c>
      <c r="F115" s="4" t="s">
        <v>714</v>
      </c>
    </row>
    <row r="116" spans="1:8">
      <c r="A116" s="4" t="s">
        <v>373</v>
      </c>
    </row>
    <row r="117" spans="1:8">
      <c r="A117" s="3" t="s">
        <v>647</v>
      </c>
    </row>
    <row r="118" spans="1:8">
      <c r="A118" s="4" t="s">
        <v>712</v>
      </c>
      <c r="F118" s="4" t="s">
        <v>399</v>
      </c>
    </row>
    <row r="119" spans="1:8">
      <c r="A119" s="4" t="s">
        <v>697</v>
      </c>
      <c r="F119" s="4" t="s">
        <v>715</v>
      </c>
    </row>
    <row r="120" spans="1:8">
      <c r="A120" s="4" t="s">
        <v>716</v>
      </c>
    </row>
    <row r="121" spans="1:8">
      <c r="A121" s="3" t="s">
        <v>647</v>
      </c>
    </row>
    <row r="122" spans="1:8">
      <c r="A122" s="4" t="s">
        <v>712</v>
      </c>
      <c r="F122" s="4" t="s">
        <v>399</v>
      </c>
    </row>
    <row r="123" spans="1:8">
      <c r="A123" s="4" t="s">
        <v>391</v>
      </c>
    </row>
    <row r="124" spans="1:8">
      <c r="A124" s="3" t="s">
        <v>647</v>
      </c>
    </row>
    <row r="125" spans="1:8">
      <c r="A125" s="4" t="s">
        <v>712</v>
      </c>
      <c r="F125" s="4" t="s">
        <v>689</v>
      </c>
    </row>
    <row r="126" spans="1:8">
      <c r="A126" s="4" t="s">
        <v>697</v>
      </c>
      <c r="F126" s="4" t="s">
        <v>717</v>
      </c>
    </row>
    <row r="127" spans="1:8">
      <c r="A127" s="4" t="s">
        <v>718</v>
      </c>
    </row>
    <row r="128" spans="1:8">
      <c r="A128" s="3" t="s">
        <v>647</v>
      </c>
    </row>
    <row r="129" spans="1:8">
      <c r="A129" s="4" t="s">
        <v>712</v>
      </c>
      <c r="F129" s="4" t="s">
        <v>689</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6"/>
    <col customWidth="1" max="5" min="5" width="46"/>
    <col customWidth="1" max="6" min="6" width="27"/>
    <col customWidth="1" max="7" min="7" width="46"/>
  </cols>
  <sheetData>
    <row r="1" spans="1:7">
      <c r="A1" s="1" t="s">
        <v>146</v>
      </c>
      <c r="B1" s="2" t="s">
        <v>147</v>
      </c>
      <c r="C1" s="2" t="s">
        <v>148</v>
      </c>
      <c r="D1" s="2" t="s">
        <v>149</v>
      </c>
      <c r="E1" s="2" t="s">
        <v>150</v>
      </c>
      <c r="F1" s="2" t="s">
        <v>151</v>
      </c>
      <c r="G1" s="2" t="s">
        <v>152</v>
      </c>
    </row>
    <row r="2" spans="1:7">
      <c r="A2" s="4" t="s">
        <v>153</v>
      </c>
      <c r="B2" s="7" t="n">
        <v>468013</v>
      </c>
      <c r="C2" s="7" t="n">
        <v>120</v>
      </c>
      <c r="D2" s="7" t="n">
        <v>342311</v>
      </c>
      <c r="E2" s="7" t="n">
        <v>-117330</v>
      </c>
      <c r="F2" s="7" t="n">
        <v>255140</v>
      </c>
      <c r="G2" s="7" t="n">
        <v>-12228</v>
      </c>
    </row>
    <row r="3" spans="1:7">
      <c r="A3" s="4" t="s">
        <v>128</v>
      </c>
      <c r="B3" s="5" t="n">
        <v>148089</v>
      </c>
      <c r="F3" s="5" t="n">
        <v>148089</v>
      </c>
    </row>
    <row r="4" spans="1:7">
      <c r="A4" s="4" t="s">
        <v>154</v>
      </c>
      <c r="B4" s="5" t="n">
        <v>2236</v>
      </c>
      <c r="G4" s="5" t="n">
        <v>2236</v>
      </c>
    </row>
    <row r="5" spans="1:7">
      <c r="A5" s="4" t="s">
        <v>155</v>
      </c>
      <c r="B5" s="5" t="n">
        <v>-234</v>
      </c>
      <c r="G5" s="5" t="n">
        <v>-234</v>
      </c>
    </row>
    <row r="6" spans="1:7">
      <c r="A6" s="4" t="s">
        <v>156</v>
      </c>
      <c r="B6" s="5" t="n">
        <v>14421</v>
      </c>
      <c r="D6" s="5" t="n">
        <v>14421</v>
      </c>
    </row>
    <row r="7" spans="1:7">
      <c r="A7" s="4" t="s">
        <v>157</v>
      </c>
      <c r="B7" s="5" t="n">
        <v>1972</v>
      </c>
      <c r="C7" s="5" t="n">
        <v>1</v>
      </c>
      <c r="D7" s="5" t="n">
        <v>1971</v>
      </c>
    </row>
    <row r="8" spans="1:7">
      <c r="A8" s="4" t="s">
        <v>158</v>
      </c>
      <c r="B8" s="5" t="n">
        <v>-27691</v>
      </c>
      <c r="D8" s="5" t="n">
        <v>-27691</v>
      </c>
    </row>
    <row r="9" spans="1:7">
      <c r="A9" s="4" t="s">
        <v>159</v>
      </c>
      <c r="B9" s="5" t="n">
        <v>-42461</v>
      </c>
      <c r="E9" s="5" t="n">
        <v>-42461</v>
      </c>
    </row>
    <row r="10" spans="1:7">
      <c r="A10" s="4" t="s">
        <v>160</v>
      </c>
      <c r="B10" s="5" t="n">
        <v>17</v>
      </c>
      <c r="D10" s="5" t="n">
        <v>69</v>
      </c>
      <c r="F10" s="5" t="n">
        <v>-52</v>
      </c>
    </row>
    <row r="11" spans="1:7">
      <c r="A11" s="4" t="s">
        <v>161</v>
      </c>
      <c r="B11" s="5" t="n">
        <v>-49594</v>
      </c>
      <c r="F11" s="5" t="n">
        <v>-49594</v>
      </c>
    </row>
    <row r="12" spans="1:7">
      <c r="A12" s="4" t="s">
        <v>162</v>
      </c>
      <c r="B12" s="5" t="n">
        <v>514768</v>
      </c>
      <c r="C12" s="5" t="n">
        <v>121</v>
      </c>
      <c r="D12" s="5" t="n">
        <v>331081</v>
      </c>
      <c r="E12" s="5" t="n">
        <v>-159791</v>
      </c>
      <c r="F12" s="5" t="n">
        <v>353583</v>
      </c>
      <c r="G12" s="5" t="n">
        <v>-10226</v>
      </c>
    </row>
    <row r="13" spans="1:7">
      <c r="A13" s="4" t="s">
        <v>128</v>
      </c>
      <c r="B13" s="5" t="n">
        <v>172852</v>
      </c>
      <c r="F13" s="5" t="n">
        <v>172852</v>
      </c>
    </row>
    <row r="14" spans="1:7">
      <c r="A14" s="4" t="s">
        <v>154</v>
      </c>
      <c r="B14" s="5" t="n">
        <v>-2078</v>
      </c>
      <c r="G14" s="5" t="n">
        <v>-2078</v>
      </c>
    </row>
    <row r="15" spans="1:7">
      <c r="A15" s="4" t="s">
        <v>155</v>
      </c>
      <c r="B15" s="5" t="n">
        <v>-90</v>
      </c>
      <c r="G15" s="5" t="n">
        <v>-90</v>
      </c>
    </row>
    <row r="16" spans="1:7">
      <c r="A16" s="4" t="s">
        <v>156</v>
      </c>
      <c r="B16" s="5" t="n">
        <v>15850</v>
      </c>
      <c r="D16" s="5" t="n">
        <v>15850</v>
      </c>
    </row>
    <row r="17" spans="1:7">
      <c r="A17" s="4" t="s">
        <v>157</v>
      </c>
      <c r="B17" s="5" t="n">
        <v>2973</v>
      </c>
      <c r="C17" s="5" t="n">
        <v>1</v>
      </c>
      <c r="D17" s="5" t="n">
        <v>2972</v>
      </c>
    </row>
    <row r="18" spans="1:7">
      <c r="A18" s="4" t="s">
        <v>158</v>
      </c>
      <c r="B18" s="5" t="n">
        <v>-8043</v>
      </c>
      <c r="D18" s="5" t="n">
        <v>-8043</v>
      </c>
    </row>
    <row r="19" spans="1:7">
      <c r="A19" s="4" t="s">
        <v>159</v>
      </c>
      <c r="B19" s="5" t="n">
        <v>-25171</v>
      </c>
      <c r="E19" s="5" t="n">
        <v>-25171</v>
      </c>
    </row>
    <row r="20" spans="1:7">
      <c r="A20" s="4" t="s">
        <v>161</v>
      </c>
      <c r="B20" s="5" t="n">
        <v>-63183</v>
      </c>
      <c r="F20" s="5" t="n">
        <v>-63183</v>
      </c>
    </row>
    <row r="21" spans="1:7">
      <c r="A21" s="4" t="s">
        <v>163</v>
      </c>
      <c r="B21" s="5" t="n">
        <v>607878</v>
      </c>
      <c r="C21" s="5" t="n">
        <v>122</v>
      </c>
      <c r="D21" s="5" t="n">
        <v>341860</v>
      </c>
      <c r="E21" s="5" t="n">
        <v>-184962</v>
      </c>
      <c r="F21" s="5" t="n">
        <v>463252</v>
      </c>
      <c r="G21" s="5" t="n">
        <v>-12394</v>
      </c>
    </row>
    <row r="22" spans="1:7">
      <c r="A22" s="4" t="s">
        <v>128</v>
      </c>
      <c r="B22" s="5" t="n">
        <v>204902</v>
      </c>
      <c r="F22" s="5" t="n">
        <v>204902</v>
      </c>
    </row>
    <row r="23" spans="1:7">
      <c r="A23" s="4" t="s">
        <v>154</v>
      </c>
      <c r="B23" s="5" t="n">
        <v>1128</v>
      </c>
      <c r="G23" s="5" t="n">
        <v>1128</v>
      </c>
    </row>
    <row r="24" spans="1:7">
      <c r="A24" s="4" t="s">
        <v>155</v>
      </c>
      <c r="B24" s="5" t="n">
        <v>996</v>
      </c>
      <c r="G24" s="5" t="n">
        <v>996</v>
      </c>
    </row>
    <row r="25" spans="1:7">
      <c r="A25" s="4" t="s">
        <v>156</v>
      </c>
      <c r="B25" s="5" t="n">
        <v>25294</v>
      </c>
      <c r="D25" s="5" t="n">
        <v>25294</v>
      </c>
    </row>
    <row r="26" spans="1:7">
      <c r="A26" s="4" t="s">
        <v>157</v>
      </c>
      <c r="B26" s="5" t="n">
        <v>1207</v>
      </c>
      <c r="D26" s="5" t="n">
        <v>1207</v>
      </c>
    </row>
    <row r="27" spans="1:7">
      <c r="A27" s="4" t="s">
        <v>158</v>
      </c>
      <c r="B27" s="5" t="n">
        <v>-25820</v>
      </c>
      <c r="D27" s="5" t="n">
        <v>-25820</v>
      </c>
    </row>
    <row r="28" spans="1:7">
      <c r="A28" s="4" t="s">
        <v>164</v>
      </c>
      <c r="B28" s="5" t="n">
        <v>48830</v>
      </c>
      <c r="E28" s="5" t="n">
        <v>48830</v>
      </c>
    </row>
    <row r="29" spans="1:7">
      <c r="A29" s="4" t="s">
        <v>159</v>
      </c>
      <c r="B29" s="5" t="n">
        <v>-17256</v>
      </c>
      <c r="E29" s="5" t="n">
        <v>-17256</v>
      </c>
    </row>
    <row r="30" spans="1:7">
      <c r="A30" s="4" t="s">
        <v>161</v>
      </c>
      <c r="B30" s="5" t="n">
        <v>-77068</v>
      </c>
      <c r="F30" s="5" t="n">
        <v>-77068</v>
      </c>
    </row>
    <row r="31" spans="1:7">
      <c r="A31" s="4" t="s">
        <v>165</v>
      </c>
      <c r="B31" s="7" t="n">
        <v>770091</v>
      </c>
      <c r="C31" s="7" t="n">
        <v>122</v>
      </c>
      <c r="D31" s="7" t="n">
        <v>342541</v>
      </c>
      <c r="E31" s="7" t="n">
        <v>-153388</v>
      </c>
      <c r="F31" s="7" t="n">
        <v>591086</v>
      </c>
      <c r="G31" s="7" t="n">
        <v>-102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5</v>
      </c>
      <c r="D2" s="2" t="s">
        <v>109</v>
      </c>
    </row>
    <row r="3" spans="1:4">
      <c r="A3" s="4" t="s">
        <v>720</v>
      </c>
    </row>
    <row r="4" spans="1:4">
      <c r="A4" s="3" t="s">
        <v>647</v>
      </c>
    </row>
    <row r="5" spans="1:4">
      <c r="A5" s="4" t="s">
        <v>721</v>
      </c>
      <c r="B5" s="7" t="n">
        <v>24214</v>
      </c>
      <c r="C5" s="7" t="n">
        <v>14752</v>
      </c>
      <c r="D5" s="7" t="n">
        <v>13448</v>
      </c>
    </row>
    <row r="6" spans="1:4">
      <c r="A6" s="4" t="s">
        <v>722</v>
      </c>
    </row>
    <row r="7" spans="1:4">
      <c r="A7" s="3" t="s">
        <v>647</v>
      </c>
    </row>
    <row r="8" spans="1:4">
      <c r="A8" s="4" t="s">
        <v>721</v>
      </c>
      <c r="B8" s="5" t="n">
        <v>20182</v>
      </c>
      <c r="C8" s="5" t="n">
        <v>12559</v>
      </c>
      <c r="D8" s="5" t="n">
        <v>11566</v>
      </c>
    </row>
    <row r="9" spans="1:4">
      <c r="A9" s="4" t="s">
        <v>723</v>
      </c>
    </row>
    <row r="10" spans="1:4">
      <c r="A10" s="3" t="s">
        <v>647</v>
      </c>
    </row>
    <row r="11" spans="1:4">
      <c r="A11" s="4" t="s">
        <v>721</v>
      </c>
      <c r="B11" s="5" t="n">
        <v>4032</v>
      </c>
      <c r="C11" s="5" t="n">
        <v>2193</v>
      </c>
      <c r="D11" s="5" t="n">
        <v>1882</v>
      </c>
    </row>
    <row r="12" spans="1:4">
      <c r="A12" s="4" t="s">
        <v>724</v>
      </c>
    </row>
    <row r="13" spans="1:4">
      <c r="A13" s="3" t="s">
        <v>647</v>
      </c>
    </row>
    <row r="14" spans="1:4">
      <c r="A14" s="4" t="s">
        <v>721</v>
      </c>
      <c r="B14" s="5" t="n">
        <v>25294</v>
      </c>
      <c r="C14" s="5" t="n">
        <v>15850</v>
      </c>
      <c r="D14" s="5" t="n">
        <v>14421</v>
      </c>
    </row>
    <row r="15" spans="1:4">
      <c r="A15" s="4" t="s">
        <v>725</v>
      </c>
    </row>
    <row r="16" spans="1:4">
      <c r="A16" s="3" t="s">
        <v>647</v>
      </c>
    </row>
    <row r="17" spans="1:4">
      <c r="A17" s="4" t="s">
        <v>721</v>
      </c>
      <c r="B17" s="7" t="n">
        <v>1080</v>
      </c>
      <c r="C17" s="7" t="n">
        <v>1098</v>
      </c>
      <c r="D17" s="7" t="n">
        <v>9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65</v>
      </c>
      <c r="D2" s="2" t="s">
        <v>109</v>
      </c>
    </row>
    <row r="3" spans="1:4">
      <c r="A3" s="3" t="s">
        <v>232</v>
      </c>
    </row>
    <row r="4" spans="1:4">
      <c r="A4" s="4" t="s">
        <v>727</v>
      </c>
      <c r="B4" s="4" t="s">
        <v>689</v>
      </c>
      <c r="C4" s="4" t="s">
        <v>689</v>
      </c>
      <c r="D4" s="4" t="s">
        <v>689</v>
      </c>
    </row>
    <row r="5" spans="1:4">
      <c r="A5" s="4" t="s">
        <v>728</v>
      </c>
      <c r="B5" s="4" t="s">
        <v>666</v>
      </c>
      <c r="C5" s="4" t="s">
        <v>729</v>
      </c>
      <c r="D5" s="4" t="s">
        <v>730</v>
      </c>
    </row>
    <row r="6" spans="1:4">
      <c r="A6" s="4" t="s">
        <v>731</v>
      </c>
      <c r="B6" s="4" t="s">
        <v>679</v>
      </c>
      <c r="C6" s="4" t="s">
        <v>732</v>
      </c>
      <c r="D6" s="4" t="s">
        <v>733</v>
      </c>
    </row>
    <row r="7" spans="1:4">
      <c r="A7" s="4" t="s">
        <v>734</v>
      </c>
      <c r="B7" s="4" t="s">
        <v>587</v>
      </c>
      <c r="C7" s="4" t="s">
        <v>587</v>
      </c>
      <c r="D7" s="4" t="s">
        <v>5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5</v>
      </c>
      <c r="B1" s="2" t="s">
        <v>1</v>
      </c>
    </row>
    <row r="2" spans="1:4">
      <c r="B2" s="2" t="s">
        <v>2</v>
      </c>
      <c r="C2" s="2" t="s">
        <v>65</v>
      </c>
      <c r="D2" s="2" t="s">
        <v>109</v>
      </c>
    </row>
    <row r="3" spans="1:4">
      <c r="A3" s="3" t="s">
        <v>232</v>
      </c>
    </row>
    <row r="4" spans="1:4">
      <c r="A4" s="4" t="s">
        <v>736</v>
      </c>
      <c r="B4" s="5" t="n">
        <v>575564</v>
      </c>
      <c r="C4" s="5" t="n">
        <v>529611</v>
      </c>
      <c r="D4" s="5" t="n">
        <v>855740</v>
      </c>
    </row>
    <row r="5" spans="1:4">
      <c r="A5" s="4" t="s">
        <v>737</v>
      </c>
      <c r="B5" s="5" t="n">
        <v>82474</v>
      </c>
      <c r="C5" s="5" t="n">
        <v>168217</v>
      </c>
      <c r="D5" s="5" t="n">
        <v>54838</v>
      </c>
    </row>
    <row r="6" spans="1:4">
      <c r="A6" s="4" t="s">
        <v>738</v>
      </c>
      <c r="B6" s="5" t="n">
        <v>-548</v>
      </c>
      <c r="C6" s="5" t="n">
        <v>-1676</v>
      </c>
    </row>
    <row r="7" spans="1:4">
      <c r="A7" s="4" t="s">
        <v>739</v>
      </c>
      <c r="B7" s="5" t="n">
        <v>-106899</v>
      </c>
      <c r="C7" s="5" t="n">
        <v>-120588</v>
      </c>
      <c r="D7" s="5" t="n">
        <v>-380967</v>
      </c>
    </row>
    <row r="8" spans="1:4">
      <c r="A8" s="4" t="s">
        <v>740</v>
      </c>
      <c r="B8" s="5" t="n">
        <v>550591</v>
      </c>
      <c r="C8" s="5" t="n">
        <v>575564</v>
      </c>
      <c r="D8" s="5" t="n">
        <v>529611</v>
      </c>
    </row>
    <row r="9" spans="1:4">
      <c r="A9" s="4" t="s">
        <v>741</v>
      </c>
      <c r="B9" s="5" t="n">
        <v>171782</v>
      </c>
    </row>
    <row r="10" spans="1:4">
      <c r="A10" s="4" t="s">
        <v>742</v>
      </c>
      <c r="B10" s="9" t="n">
        <v>132.93</v>
      </c>
      <c r="C10" s="9" t="n">
        <v>67.59999999999999</v>
      </c>
      <c r="D10" s="9" t="n">
        <v>36.8</v>
      </c>
    </row>
    <row r="11" spans="1:4">
      <c r="A11" s="4" t="s">
        <v>743</v>
      </c>
      <c r="B11" s="10" t="n">
        <v>279.57</v>
      </c>
      <c r="C11" s="10" t="n">
        <v>261.19</v>
      </c>
      <c r="D11" s="10" t="n">
        <v>156.85</v>
      </c>
    </row>
    <row r="12" spans="1:4">
      <c r="A12" s="4" t="s">
        <v>744</v>
      </c>
      <c r="B12" s="10" t="n">
        <v>198.67</v>
      </c>
      <c r="C12" s="10" t="n">
        <v>142.69</v>
      </c>
    </row>
    <row r="13" spans="1:4">
      <c r="A13" s="4" t="s">
        <v>745</v>
      </c>
      <c r="B13" s="10" t="n">
        <v>28.24</v>
      </c>
      <c r="C13" s="10" t="n">
        <v>24.66</v>
      </c>
      <c r="D13" s="10" t="n">
        <v>11.26</v>
      </c>
    </row>
    <row r="14" spans="1:4">
      <c r="A14" s="4" t="s">
        <v>746</v>
      </c>
      <c r="B14" s="10" t="n">
        <v>175.16</v>
      </c>
      <c r="C14" s="9" t="n">
        <v>132.93</v>
      </c>
      <c r="D14" s="9" t="n">
        <v>67.59999999999999</v>
      </c>
    </row>
    <row r="15" spans="1:4">
      <c r="A15" s="4" t="s">
        <v>747</v>
      </c>
      <c r="B15" s="9" t="n">
        <v>96.70999999999999</v>
      </c>
    </row>
    <row r="16" spans="1:4">
      <c r="A16" s="4" t="s">
        <v>748</v>
      </c>
      <c r="B16" s="4" t="s">
        <v>749</v>
      </c>
    </row>
    <row r="17" spans="1:4">
      <c r="A17" s="4" t="s">
        <v>750</v>
      </c>
      <c r="B17" s="4" t="s">
        <v>751</v>
      </c>
    </row>
    <row r="18" spans="1:4">
      <c r="A18" s="4" t="s">
        <v>752</v>
      </c>
      <c r="B18" s="7" t="n">
        <v>33639</v>
      </c>
    </row>
    <row r="19" spans="1:4">
      <c r="A19" s="4" t="s">
        <v>753</v>
      </c>
      <c r="B19" s="5" t="n">
        <v>112294</v>
      </c>
    </row>
    <row r="20" spans="1:4">
      <c r="A20" s="4" t="s">
        <v>754</v>
      </c>
      <c r="B20" s="7" t="n">
        <v>485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65</v>
      </c>
      <c r="D2" s="2" t="s">
        <v>109</v>
      </c>
    </row>
    <row r="3" spans="1:4">
      <c r="A3" s="3" t="s">
        <v>647</v>
      </c>
    </row>
    <row r="4" spans="1:4">
      <c r="A4" s="4" t="s">
        <v>756</v>
      </c>
      <c r="B4" s="5" t="n">
        <v>16716</v>
      </c>
      <c r="C4" s="5" t="n">
        <v>10479</v>
      </c>
      <c r="D4" s="5" t="n">
        <v>12971</v>
      </c>
    </row>
    <row r="5" spans="1:4">
      <c r="A5" s="4" t="s">
        <v>757</v>
      </c>
      <c r="B5" s="5" t="n">
        <v>19400</v>
      </c>
      <c r="C5" s="5" t="n">
        <v>10479</v>
      </c>
      <c r="D5" s="5" t="n">
        <v>8094</v>
      </c>
    </row>
    <row r="6" spans="1:4">
      <c r="A6" s="4" t="s">
        <v>758</v>
      </c>
      <c r="B6" s="9" t="n">
        <v>223.81</v>
      </c>
      <c r="C6" s="9" t="n">
        <v>202.04</v>
      </c>
      <c r="D6" s="9" t="n">
        <v>155.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5</v>
      </c>
      <c r="D2" s="2" t="s">
        <v>109</v>
      </c>
    </row>
    <row r="3" spans="1:4">
      <c r="A3" s="3" t="s">
        <v>647</v>
      </c>
    </row>
    <row r="4" spans="1:4">
      <c r="A4" s="4" t="s">
        <v>760</v>
      </c>
      <c r="B4" s="5" t="n">
        <v>271870</v>
      </c>
      <c r="C4" s="5" t="n">
        <v>319599</v>
      </c>
      <c r="D4" s="5" t="n">
        <v>383978</v>
      </c>
    </row>
    <row r="5" spans="1:4">
      <c r="A5" s="4" t="s">
        <v>761</v>
      </c>
      <c r="B5" s="5" t="n">
        <v>118632</v>
      </c>
      <c r="C5" s="5" t="n">
        <v>59179</v>
      </c>
      <c r="D5" s="5" t="n">
        <v>61434</v>
      </c>
    </row>
    <row r="6" spans="1:4">
      <c r="A6" s="4" t="s">
        <v>762</v>
      </c>
      <c r="B6" s="5" t="n">
        <v>87163</v>
      </c>
      <c r="C6" s="5" t="n">
        <v>8094</v>
      </c>
      <c r="D6" s="5" t="n">
        <v>21422</v>
      </c>
    </row>
    <row r="7" spans="1:4">
      <c r="A7" s="4" t="s">
        <v>763</v>
      </c>
      <c r="B7" s="5" t="n">
        <v>-2321</v>
      </c>
      <c r="C7" s="5" t="n">
        <v>-4046</v>
      </c>
      <c r="D7" s="5" t="n">
        <v>-4590</v>
      </c>
    </row>
    <row r="8" spans="1:4">
      <c r="A8" s="4" t="s">
        <v>764</v>
      </c>
      <c r="B8" s="5" t="n">
        <v>-129312</v>
      </c>
      <c r="C8" s="5" t="n">
        <v>-110956</v>
      </c>
      <c r="D8" s="5" t="n">
        <v>-142645</v>
      </c>
    </row>
    <row r="9" spans="1:4">
      <c r="A9" s="4" t="s">
        <v>765</v>
      </c>
      <c r="B9" s="5" t="n">
        <v>346032</v>
      </c>
      <c r="C9" s="5" t="n">
        <v>271870</v>
      </c>
      <c r="D9" s="5" t="n">
        <v>319599</v>
      </c>
    </row>
    <row r="10" spans="1:4">
      <c r="A10" s="4" t="s">
        <v>766</v>
      </c>
      <c r="B10" s="9" t="n">
        <v>112.47</v>
      </c>
      <c r="C10" s="9" t="n">
        <v>88.77</v>
      </c>
      <c r="D10" s="9" t="n">
        <v>71.5</v>
      </c>
    </row>
    <row r="11" spans="1:4">
      <c r="A11" s="4" t="s">
        <v>767</v>
      </c>
      <c r="B11" s="9" t="n">
        <v>154.27</v>
      </c>
      <c r="C11" s="9" t="n">
        <v>112.47</v>
      </c>
      <c r="D11" s="9" t="n">
        <v>88.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5</v>
      </c>
      <c r="D2" s="2" t="s">
        <v>109</v>
      </c>
    </row>
    <row r="3" spans="1:4">
      <c r="A3" s="3" t="s">
        <v>769</v>
      </c>
    </row>
    <row r="4" spans="1:4">
      <c r="A4" s="4" t="s">
        <v>770</v>
      </c>
      <c r="B4" s="5" t="n">
        <v>37083</v>
      </c>
      <c r="C4" s="5" t="n">
        <v>36958</v>
      </c>
      <c r="D4" s="5" t="n">
        <v>36864</v>
      </c>
    </row>
    <row r="5" spans="1:4">
      <c r="A5" s="4" t="s">
        <v>771</v>
      </c>
      <c r="B5" s="5" t="n">
        <v>873</v>
      </c>
      <c r="C5" s="5" t="n">
        <v>897</v>
      </c>
      <c r="D5" s="5" t="n">
        <v>1174</v>
      </c>
    </row>
    <row r="6" spans="1:4">
      <c r="A6" s="4" t="s">
        <v>772</v>
      </c>
      <c r="B6" s="5" t="n">
        <v>37956</v>
      </c>
      <c r="C6" s="5" t="n">
        <v>37855</v>
      </c>
      <c r="D6" s="5" t="n">
        <v>380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5</v>
      </c>
      <c r="D2" s="2" t="s">
        <v>109</v>
      </c>
    </row>
    <row r="3" spans="1:4">
      <c r="A3" s="4" t="s">
        <v>774</v>
      </c>
    </row>
    <row r="4" spans="1:4">
      <c r="A4" s="3" t="s">
        <v>775</v>
      </c>
    </row>
    <row r="5" spans="1:4">
      <c r="A5" s="4" t="s">
        <v>776</v>
      </c>
      <c r="B5" s="5" t="n">
        <v>146822</v>
      </c>
      <c r="C5" s="5" t="n">
        <v>83718</v>
      </c>
      <c r="D5" s="5" t="n">
        <v>317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30"/>
    <col customWidth="1" max="5" min="5" width="21"/>
    <col customWidth="1" max="6" min="6" width="21"/>
  </cols>
  <sheetData>
    <row r="1" spans="1:6">
      <c r="A1" s="1" t="s">
        <v>777</v>
      </c>
      <c r="B1" s="2" t="s">
        <v>613</v>
      </c>
      <c r="F1" s="2" t="s">
        <v>1</v>
      </c>
    </row>
    <row r="2" spans="1:6">
      <c r="B2" s="2" t="s">
        <v>778</v>
      </c>
      <c r="C2" s="2" t="s">
        <v>779</v>
      </c>
      <c r="D2" s="2" t="s">
        <v>780</v>
      </c>
      <c r="E2" s="2" t="s">
        <v>781</v>
      </c>
      <c r="F2" s="2" t="s">
        <v>418</v>
      </c>
    </row>
    <row r="3" spans="1:6">
      <c r="A3" s="3" t="s">
        <v>782</v>
      </c>
    </row>
    <row r="4" spans="1:6">
      <c r="A4" s="4" t="s">
        <v>783</v>
      </c>
      <c r="E4" s="7" t="n">
        <v>100000000</v>
      </c>
    </row>
    <row r="5" spans="1:6">
      <c r="A5" s="4" t="s">
        <v>784</v>
      </c>
      <c r="F5" s="7" t="n">
        <v>1000000</v>
      </c>
    </row>
    <row r="6" spans="1:6">
      <c r="A6" s="4" t="s">
        <v>785</v>
      </c>
      <c r="E6" s="7" t="n">
        <v>50000000</v>
      </c>
    </row>
    <row r="7" spans="1:6">
      <c r="A7" s="4" t="s">
        <v>786</v>
      </c>
      <c r="F7" s="7" t="n">
        <v>99000000</v>
      </c>
    </row>
    <row r="8" spans="1:6">
      <c r="A8" s="4" t="s">
        <v>787</v>
      </c>
      <c r="E8" s="4" t="s">
        <v>631</v>
      </c>
    </row>
    <row r="9" spans="1:6">
      <c r="A9" s="4" t="s">
        <v>788</v>
      </c>
      <c r="F9" s="4" t="s">
        <v>789</v>
      </c>
    </row>
    <row r="10" spans="1:6">
      <c r="A10" s="4" t="s">
        <v>373</v>
      </c>
    </row>
    <row r="11" spans="1:6">
      <c r="A11" s="3" t="s">
        <v>782</v>
      </c>
    </row>
    <row r="12" spans="1:6">
      <c r="A12" s="4" t="s">
        <v>790</v>
      </c>
      <c r="F12" s="7" t="n">
        <v>10000000</v>
      </c>
    </row>
    <row r="13" spans="1:6">
      <c r="A13" s="4" t="s">
        <v>791</v>
      </c>
    </row>
    <row r="14" spans="1:6">
      <c r="A14" s="3" t="s">
        <v>782</v>
      </c>
    </row>
    <row r="15" spans="1:6">
      <c r="A15" s="4" t="s">
        <v>792</v>
      </c>
      <c r="B15" s="4" t="s">
        <v>793</v>
      </c>
      <c r="C15" s="4" t="s">
        <v>794</v>
      </c>
      <c r="D15" s="4" t="s">
        <v>795</v>
      </c>
    </row>
    <row r="16" spans="1:6">
      <c r="A16" s="4" t="s">
        <v>787</v>
      </c>
      <c r="D16" s="4" t="s">
        <v>393</v>
      </c>
    </row>
    <row r="17" spans="1:6">
      <c r="A17" s="4" t="s">
        <v>796</v>
      </c>
      <c r="D17" s="5" t="n">
        <v>2</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24"/>
    <col customWidth="1" max="3" min="3" width="80"/>
  </cols>
  <sheetData>
    <row r="1" spans="1:3">
      <c r="A1" s="1" t="s">
        <v>797</v>
      </c>
      <c r="B1" s="2" t="s">
        <v>613</v>
      </c>
      <c r="C1" s="2" t="s">
        <v>1</v>
      </c>
    </row>
    <row r="2" spans="1:3">
      <c r="B2" s="2" t="s">
        <v>798</v>
      </c>
      <c r="C2" s="2" t="s">
        <v>799</v>
      </c>
    </row>
    <row r="3" spans="1:3">
      <c r="A3" s="3" t="s">
        <v>800</v>
      </c>
    </row>
    <row r="4" spans="1:3">
      <c r="A4" s="4" t="s">
        <v>801</v>
      </c>
      <c r="C4" s="4" t="s">
        <v>802</v>
      </c>
    </row>
    <row r="5" spans="1:3">
      <c r="A5" s="4" t="s">
        <v>803</v>
      </c>
      <c r="C5" s="4" t="s">
        <v>56</v>
      </c>
    </row>
    <row r="6" spans="1:3">
      <c r="A6" s="4" t="s">
        <v>804</v>
      </c>
      <c r="C6" s="4" t="s">
        <v>805</v>
      </c>
    </row>
    <row r="7" spans="1:3">
      <c r="A7" s="4" t="s">
        <v>806</v>
      </c>
      <c r="C7" s="4" t="s">
        <v>807</v>
      </c>
    </row>
    <row r="8" spans="1:3">
      <c r="A8" s="4" t="s">
        <v>808</v>
      </c>
      <c r="B8" s="5" t="n">
        <v>15646</v>
      </c>
    </row>
    <row r="9" spans="1:3">
      <c r="A9" s="4" t="s">
        <v>809</v>
      </c>
      <c r="B9" s="4" t="s">
        <v>810</v>
      </c>
    </row>
    <row r="10" spans="1:3">
      <c r="A10" s="4" t="s">
        <v>811</v>
      </c>
      <c r="B10" s="4" t="s">
        <v>812</v>
      </c>
    </row>
    <row r="11" spans="1:3">
      <c r="A11" s="4" t="s">
        <v>813</v>
      </c>
      <c r="B11" s="7" t="n">
        <v>8300</v>
      </c>
    </row>
    <row r="12" spans="1:3">
      <c r="A12" s="4" t="s">
        <v>73</v>
      </c>
      <c r="C12" s="7" t="n">
        <v>81399</v>
      </c>
    </row>
    <row r="13" spans="1:3">
      <c r="A13" s="4" t="s">
        <v>82</v>
      </c>
      <c r="C13" s="7" t="n">
        <v>97991</v>
      </c>
    </row>
    <row r="14" spans="1:3">
      <c r="A14" s="4" t="s">
        <v>814</v>
      </c>
      <c r="C14" s="5" t="n">
        <v>2</v>
      </c>
    </row>
    <row r="15" spans="1:3">
      <c r="A15" s="4" t="s">
        <v>815</v>
      </c>
      <c r="C15" s="7" t="n">
        <v>3800</v>
      </c>
    </row>
    <row r="16" spans="1:3">
      <c r="A16" s="4" t="s">
        <v>816</v>
      </c>
    </row>
    <row r="17" spans="1:3">
      <c r="A17" s="3" t="s">
        <v>800</v>
      </c>
    </row>
    <row r="18" spans="1:3">
      <c r="A18" s="4" t="s">
        <v>817</v>
      </c>
      <c r="C18" s="4" t="s">
        <v>818</v>
      </c>
    </row>
    <row r="19" spans="1:3">
      <c r="A19" s="4" t="s">
        <v>819</v>
      </c>
    </row>
    <row r="20" spans="1:3">
      <c r="A20" s="3" t="s">
        <v>800</v>
      </c>
    </row>
    <row r="21" spans="1:3">
      <c r="A21" s="4" t="s">
        <v>817</v>
      </c>
      <c r="C21" s="4" t="s">
        <v>820</v>
      </c>
    </row>
    <row r="22" spans="1:3">
      <c r="A22" s="4" t="s">
        <v>821</v>
      </c>
    </row>
    <row r="23" spans="1:3">
      <c r="A23" s="3" t="s">
        <v>800</v>
      </c>
    </row>
    <row r="24" spans="1:3">
      <c r="A24" s="4" t="s">
        <v>73</v>
      </c>
      <c r="B24" s="5" t="n">
        <v>7000</v>
      </c>
    </row>
    <row r="25" spans="1:3">
      <c r="A25" s="4" t="s">
        <v>82</v>
      </c>
      <c r="B25" s="7" t="n">
        <v>7000</v>
      </c>
    </row>
    <row r="26" spans="1:3">
      <c r="A26" s="4" t="s">
        <v>373</v>
      </c>
    </row>
    <row r="27" spans="1:3">
      <c r="A27" s="3" t="s">
        <v>800</v>
      </c>
    </row>
    <row r="28" spans="1:3">
      <c r="A28" s="4" t="s">
        <v>822</v>
      </c>
      <c r="C28" s="4" t="s">
        <v>393</v>
      </c>
    </row>
    <row r="29" spans="1:3">
      <c r="A29" s="4" t="s">
        <v>391</v>
      </c>
    </row>
    <row r="30" spans="1:3">
      <c r="A30" s="3" t="s">
        <v>800</v>
      </c>
    </row>
    <row r="31" spans="1:3">
      <c r="A31" s="4" t="s">
        <v>822</v>
      </c>
      <c r="C31" s="4" t="s">
        <v>39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823</v>
      </c>
      <c r="B1" s="2" t="s">
        <v>1</v>
      </c>
    </row>
    <row r="2" spans="1:2">
      <c r="B2" s="2" t="s">
        <v>418</v>
      </c>
    </row>
    <row r="3" spans="1:2">
      <c r="A3" s="3" t="s">
        <v>824</v>
      </c>
    </row>
    <row r="4" spans="1:2">
      <c r="A4" s="4" t="s">
        <v>825</v>
      </c>
      <c r="B4" s="7" t="n">
        <v>11044</v>
      </c>
    </row>
    <row r="5" spans="1:2">
      <c r="A5" s="4" t="s">
        <v>826</v>
      </c>
    </row>
    <row r="6" spans="1:2">
      <c r="A6" s="3" t="s">
        <v>824</v>
      </c>
    </row>
    <row r="7" spans="1:2">
      <c r="A7" s="4" t="s">
        <v>827</v>
      </c>
      <c r="B7" s="5" t="n">
        <v>2422</v>
      </c>
    </row>
    <row r="8" spans="1:2">
      <c r="A8" s="4" t="s">
        <v>828</v>
      </c>
      <c r="B8" s="5" t="n">
        <v>-2422</v>
      </c>
    </row>
    <row r="9" spans="1:2">
      <c r="A9" s="4" t="s">
        <v>829</v>
      </c>
    </row>
    <row r="10" spans="1:2">
      <c r="A10" s="3" t="s">
        <v>824</v>
      </c>
    </row>
    <row r="11" spans="1:2">
      <c r="A11" s="4" t="s">
        <v>830</v>
      </c>
      <c r="B11" s="5" t="n">
        <v>10875</v>
      </c>
    </row>
    <row r="12" spans="1:2">
      <c r="A12" s="4" t="s">
        <v>831</v>
      </c>
      <c r="B12" s="7" t="n">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5</v>
      </c>
      <c r="D2" s="2" t="s">
        <v>109</v>
      </c>
    </row>
    <row r="3" spans="1:4">
      <c r="A3" s="3" t="s">
        <v>167</v>
      </c>
    </row>
    <row r="4" spans="1:4">
      <c r="A4" s="4" t="s">
        <v>128</v>
      </c>
      <c r="B4" s="7" t="n">
        <v>204902</v>
      </c>
      <c r="C4" s="7" t="n">
        <v>172852</v>
      </c>
      <c r="D4" s="7" t="n">
        <v>148089</v>
      </c>
    </row>
    <row r="5" spans="1:4">
      <c r="A5" s="3" t="s">
        <v>168</v>
      </c>
    </row>
    <row r="6" spans="1:4">
      <c r="A6" s="4" t="s">
        <v>113</v>
      </c>
      <c r="B6" s="5" t="n">
        <v>26857</v>
      </c>
      <c r="C6" s="5" t="n">
        <v>23080</v>
      </c>
      <c r="D6" s="5" t="n">
        <v>19274</v>
      </c>
    </row>
    <row r="7" spans="1:4">
      <c r="A7" s="4" t="s">
        <v>169</v>
      </c>
      <c r="B7" s="5" t="n">
        <v>5795</v>
      </c>
    </row>
    <row r="8" spans="1:4">
      <c r="A8" s="4" t="s">
        <v>170</v>
      </c>
      <c r="B8" s="5" t="n">
        <v>25294</v>
      </c>
      <c r="C8" s="5" t="n">
        <v>15850</v>
      </c>
      <c r="D8" s="5" t="n">
        <v>14421</v>
      </c>
    </row>
    <row r="9" spans="1:4">
      <c r="A9" s="4" t="s">
        <v>171</v>
      </c>
      <c r="B9" s="5" t="n">
        <v>2682</v>
      </c>
      <c r="C9" s="5" t="n">
        <v>-1258</v>
      </c>
      <c r="D9" s="5" t="n">
        <v>6590</v>
      </c>
    </row>
    <row r="10" spans="1:4">
      <c r="A10" s="4" t="s">
        <v>172</v>
      </c>
      <c r="B10" s="5" t="n">
        <v>-786</v>
      </c>
      <c r="C10" s="5" t="n">
        <v>2338</v>
      </c>
      <c r="D10" s="5" t="n">
        <v>1953</v>
      </c>
    </row>
    <row r="11" spans="1:4">
      <c r="A11" s="3" t="s">
        <v>173</v>
      </c>
    </row>
    <row r="12" spans="1:4">
      <c r="A12" s="4" t="s">
        <v>174</v>
      </c>
      <c r="B12" s="5" t="n">
        <v>-2962</v>
      </c>
      <c r="C12" s="5" t="n">
        <v>-5117</v>
      </c>
      <c r="D12" s="5" t="n">
        <v>-2353</v>
      </c>
    </row>
    <row r="13" spans="1:4">
      <c r="A13" s="4" t="s">
        <v>175</v>
      </c>
      <c r="B13" s="5" t="n">
        <v>-4624</v>
      </c>
      <c r="C13" s="5" t="n">
        <v>-3791</v>
      </c>
      <c r="D13" s="5" t="n">
        <v>-7039</v>
      </c>
    </row>
    <row r="14" spans="1:4">
      <c r="A14" s="4" t="s">
        <v>176</v>
      </c>
      <c r="B14" s="5" t="n">
        <v>4045</v>
      </c>
      <c r="C14" s="5" t="n">
        <v>856</v>
      </c>
      <c r="D14" s="5" t="n">
        <v>-17081</v>
      </c>
    </row>
    <row r="15" spans="1:4">
      <c r="A15" s="4" t="s">
        <v>177</v>
      </c>
      <c r="B15" s="5" t="n">
        <v>8312</v>
      </c>
      <c r="C15" s="5" t="n">
        <v>2551</v>
      </c>
      <c r="D15" s="5" t="n">
        <v>1719</v>
      </c>
    </row>
    <row r="16" spans="1:4">
      <c r="A16" s="4" t="s">
        <v>178</v>
      </c>
      <c r="B16" s="5" t="n">
        <v>187</v>
      </c>
      <c r="C16" s="5" t="n">
        <v>2965</v>
      </c>
      <c r="D16" s="5" t="n">
        <v>5770</v>
      </c>
    </row>
    <row r="17" spans="1:4">
      <c r="A17" s="4" t="s">
        <v>179</v>
      </c>
      <c r="B17" s="5" t="n">
        <v>689</v>
      </c>
      <c r="C17" s="5" t="n">
        <v>150</v>
      </c>
      <c r="D17" s="5" t="n">
        <v>145</v>
      </c>
    </row>
    <row r="18" spans="1:4">
      <c r="A18" s="4" t="s">
        <v>180</v>
      </c>
      <c r="B18" s="5" t="n">
        <v>-1509</v>
      </c>
      <c r="C18" s="5" t="n">
        <v>14374</v>
      </c>
      <c r="D18" s="5" t="n">
        <v>-1614</v>
      </c>
    </row>
    <row r="19" spans="1:4">
      <c r="A19" s="4" t="s">
        <v>181</v>
      </c>
      <c r="B19" s="5" t="n">
        <v>-829</v>
      </c>
    </row>
    <row r="20" spans="1:4">
      <c r="A20" s="4" t="s">
        <v>182</v>
      </c>
      <c r="B20" s="5" t="n">
        <v>265935</v>
      </c>
      <c r="C20" s="5" t="n">
        <v>223917</v>
      </c>
      <c r="D20" s="5" t="n">
        <v>168035</v>
      </c>
    </row>
    <row r="21" spans="1:4">
      <c r="A21" s="3" t="s">
        <v>183</v>
      </c>
    </row>
    <row r="22" spans="1:4">
      <c r="A22" s="4" t="s">
        <v>184</v>
      </c>
      <c r="B22" s="5" t="n">
        <v>-97430</v>
      </c>
    </row>
    <row r="23" spans="1:4">
      <c r="A23" s="4" t="s">
        <v>185</v>
      </c>
      <c r="B23" s="5" t="n">
        <v>170936</v>
      </c>
      <c r="C23" s="5" t="n">
        <v>333791</v>
      </c>
      <c r="D23" s="5" t="n">
        <v>187794</v>
      </c>
    </row>
    <row r="24" spans="1:4">
      <c r="A24" s="4" t="s">
        <v>186</v>
      </c>
      <c r="B24" s="5" t="n">
        <v>-160827</v>
      </c>
      <c r="C24" s="5" t="n">
        <v>-336533</v>
      </c>
      <c r="D24" s="5" t="n">
        <v>-215831</v>
      </c>
    </row>
    <row r="25" spans="1:4">
      <c r="A25" s="4" t="s">
        <v>187</v>
      </c>
      <c r="B25" s="5" t="n">
        <v>-12292</v>
      </c>
      <c r="C25" s="5" t="n">
        <v>-35888</v>
      </c>
      <c r="D25" s="5" t="n">
        <v>-12086</v>
      </c>
    </row>
    <row r="26" spans="1:4">
      <c r="A26" s="4" t="s">
        <v>188</v>
      </c>
      <c r="B26" s="5" t="n">
        <v>-22408</v>
      </c>
      <c r="C26" s="5" t="n">
        <v>-11705</v>
      </c>
      <c r="D26" s="5" t="n">
        <v>-13471</v>
      </c>
    </row>
    <row r="27" spans="1:4">
      <c r="A27" s="4" t="s">
        <v>172</v>
      </c>
      <c r="B27" s="5" t="n">
        <v>-30</v>
      </c>
      <c r="C27" s="5" t="n">
        <v>39</v>
      </c>
      <c r="D27" s="5" t="n">
        <v>-59</v>
      </c>
    </row>
    <row r="28" spans="1:4">
      <c r="A28" s="4" t="s">
        <v>189</v>
      </c>
      <c r="B28" s="5" t="n">
        <v>-122051</v>
      </c>
      <c r="C28" s="5" t="n">
        <v>-50296</v>
      </c>
      <c r="D28" s="5" t="n">
        <v>-53653</v>
      </c>
    </row>
    <row r="29" spans="1:4">
      <c r="A29" s="3" t="s">
        <v>190</v>
      </c>
    </row>
    <row r="30" spans="1:4">
      <c r="A30" s="4" t="s">
        <v>161</v>
      </c>
      <c r="B30" s="5" t="n">
        <v>-76231</v>
      </c>
      <c r="C30" s="5" t="n">
        <v>-62432</v>
      </c>
      <c r="D30" s="5" t="n">
        <v>-48888</v>
      </c>
    </row>
    <row r="31" spans="1:4">
      <c r="A31" s="4" t="s">
        <v>157</v>
      </c>
      <c r="B31" s="5" t="n">
        <v>1207</v>
      </c>
      <c r="C31" s="5" t="n">
        <v>2973</v>
      </c>
      <c r="D31" s="5" t="n">
        <v>1972</v>
      </c>
    </row>
    <row r="32" spans="1:4">
      <c r="A32" s="4" t="s">
        <v>158</v>
      </c>
      <c r="B32" s="5" t="n">
        <v>-25820</v>
      </c>
      <c r="C32" s="5" t="n">
        <v>-8043</v>
      </c>
      <c r="D32" s="5" t="n">
        <v>-27691</v>
      </c>
    </row>
    <row r="33" spans="1:4">
      <c r="A33" s="4" t="s">
        <v>159</v>
      </c>
      <c r="B33" s="5" t="n">
        <v>-17256</v>
      </c>
      <c r="C33" s="5" t="n">
        <v>-25171</v>
      </c>
      <c r="D33" s="5" t="n">
        <v>-42461</v>
      </c>
    </row>
    <row r="34" spans="1:4">
      <c r="A34" s="4" t="s">
        <v>191</v>
      </c>
      <c r="B34" s="5" t="n">
        <v>-118100</v>
      </c>
      <c r="C34" s="5" t="n">
        <v>-92673</v>
      </c>
      <c r="D34" s="5" t="n">
        <v>-117068</v>
      </c>
    </row>
    <row r="35" spans="1:4">
      <c r="A35" s="4" t="s">
        <v>192</v>
      </c>
      <c r="B35" s="5" t="n">
        <v>1011</v>
      </c>
      <c r="C35" s="5" t="n">
        <v>-1640</v>
      </c>
      <c r="D35" s="5" t="n">
        <v>1457</v>
      </c>
    </row>
    <row r="36" spans="1:4">
      <c r="A36" s="3" t="s">
        <v>193</v>
      </c>
    </row>
    <row r="37" spans="1:4">
      <c r="A37" s="4" t="s">
        <v>194</v>
      </c>
      <c r="B37" s="5" t="n">
        <v>26795</v>
      </c>
      <c r="C37" s="5" t="n">
        <v>79308</v>
      </c>
      <c r="D37" s="5" t="n">
        <v>-1229</v>
      </c>
    </row>
    <row r="38" spans="1:4">
      <c r="A38" s="4" t="s">
        <v>195</v>
      </c>
      <c r="B38" s="5" t="n">
        <v>247458</v>
      </c>
      <c r="C38" s="5" t="n">
        <v>168150</v>
      </c>
      <c r="D38" s="5" t="n">
        <v>169379</v>
      </c>
    </row>
    <row r="39" spans="1:4">
      <c r="A39" s="4" t="s">
        <v>196</v>
      </c>
      <c r="B39" s="5" t="n">
        <v>274253</v>
      </c>
      <c r="C39" s="5" t="n">
        <v>247458</v>
      </c>
      <c r="D39" s="5" t="n">
        <v>168150</v>
      </c>
    </row>
    <row r="40" spans="1:4">
      <c r="A40" s="3" t="s">
        <v>197</v>
      </c>
    </row>
    <row r="41" spans="1:4">
      <c r="A41" s="4" t="s">
        <v>198</v>
      </c>
      <c r="B41" s="5" t="n">
        <v>51766</v>
      </c>
      <c r="C41" s="5" t="n">
        <v>47208</v>
      </c>
      <c r="D41" s="5" t="n">
        <v>43997</v>
      </c>
    </row>
    <row r="42" spans="1:4">
      <c r="A42" s="4" t="s">
        <v>199</v>
      </c>
      <c r="B42" s="5" t="n">
        <v>7464</v>
      </c>
    </row>
    <row r="43" spans="1:4">
      <c r="A43" s="3" t="s">
        <v>200</v>
      </c>
    </row>
    <row r="44" spans="1:4">
      <c r="A44" s="4" t="s">
        <v>201</v>
      </c>
      <c r="B44" s="5" t="n">
        <v>148425</v>
      </c>
    </row>
    <row r="45" spans="1:4">
      <c r="A45" s="4" t="s">
        <v>184</v>
      </c>
      <c r="B45" s="5" t="n">
        <v>-97430</v>
      </c>
    </row>
    <row r="46" spans="1:4">
      <c r="A46" s="4" t="s">
        <v>202</v>
      </c>
      <c r="B46" s="5" t="n">
        <v>-48830</v>
      </c>
    </row>
    <row r="47" spans="1:4">
      <c r="A47" s="4" t="s">
        <v>203</v>
      </c>
      <c r="B47" s="5" t="n">
        <v>2165</v>
      </c>
    </row>
    <row r="48" spans="1:4">
      <c r="A48" s="4" t="s">
        <v>204</v>
      </c>
    </row>
    <row r="49" spans="1:4">
      <c r="A49" s="3" t="s">
        <v>173</v>
      </c>
    </row>
    <row r="50" spans="1:4">
      <c r="A50" s="4" t="s">
        <v>176</v>
      </c>
      <c r="B50" s="7" t="n">
        <v>-2118</v>
      </c>
      <c r="C50" s="7" t="n">
        <v>-933</v>
      </c>
      <c r="D50" s="7" t="n">
        <v>-18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832</v>
      </c>
      <c r="B1" s="2" t="s">
        <v>418</v>
      </c>
    </row>
    <row r="2" spans="1:2">
      <c r="A2" s="3" t="s">
        <v>241</v>
      </c>
    </row>
    <row r="3" spans="1:2">
      <c r="A3" s="4" t="s">
        <v>833</v>
      </c>
      <c r="B3" s="7" t="n">
        <v>10955</v>
      </c>
    </row>
    <row r="4" spans="1:2">
      <c r="A4" s="4" t="s">
        <v>834</v>
      </c>
      <c r="B4" s="5" t="n">
        <v>11667</v>
      </c>
    </row>
    <row r="5" spans="1:2">
      <c r="A5" s="4" t="s">
        <v>835</v>
      </c>
      <c r="B5" s="5" t="n">
        <v>10379</v>
      </c>
    </row>
    <row r="6" spans="1:2">
      <c r="A6" s="4" t="s">
        <v>836</v>
      </c>
      <c r="B6" s="5" t="n">
        <v>10149</v>
      </c>
    </row>
    <row r="7" spans="1:2">
      <c r="A7" s="4" t="s">
        <v>837</v>
      </c>
      <c r="B7" s="5" t="n">
        <v>10816</v>
      </c>
    </row>
    <row r="8" spans="1:2">
      <c r="A8" s="4" t="s">
        <v>838</v>
      </c>
      <c r="B8" s="5" t="n">
        <v>89690</v>
      </c>
    </row>
    <row r="9" spans="1:2">
      <c r="A9" s="4" t="s">
        <v>839</v>
      </c>
      <c r="B9" s="5" t="n">
        <v>143656</v>
      </c>
    </row>
    <row r="10" spans="1:2">
      <c r="A10" s="4" t="s">
        <v>840</v>
      </c>
      <c r="B10" s="5" t="n">
        <v>45665</v>
      </c>
    </row>
    <row r="11" spans="1:2">
      <c r="A11" s="4" t="s">
        <v>841</v>
      </c>
      <c r="B11" s="7" t="n">
        <v>979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842</v>
      </c>
      <c r="B1" s="2" t="s">
        <v>377</v>
      </c>
    </row>
    <row r="2" spans="1:2">
      <c r="A2" s="3" t="s">
        <v>843</v>
      </c>
    </row>
    <row r="3" spans="1:2">
      <c r="A3" s="4" t="s">
        <v>13</v>
      </c>
      <c r="B3" s="7" t="n">
        <v>9764</v>
      </c>
    </row>
    <row r="4" spans="1:2">
      <c r="A4" s="4" t="s">
        <v>833</v>
      </c>
      <c r="B4" s="5" t="n">
        <v>10919</v>
      </c>
    </row>
    <row r="5" spans="1:2">
      <c r="A5" s="4" t="s">
        <v>834</v>
      </c>
      <c r="B5" s="5" t="n">
        <v>10114</v>
      </c>
    </row>
    <row r="6" spans="1:2">
      <c r="A6" s="4" t="s">
        <v>835</v>
      </c>
      <c r="B6" s="5" t="n">
        <v>9067</v>
      </c>
    </row>
    <row r="7" spans="1:2">
      <c r="A7" s="4" t="s">
        <v>836</v>
      </c>
      <c r="B7" s="5" t="n">
        <v>8738</v>
      </c>
    </row>
    <row r="8" spans="1:2">
      <c r="A8" s="4" t="s">
        <v>844</v>
      </c>
      <c r="B8" s="5" t="n">
        <v>95467</v>
      </c>
    </row>
    <row r="9" spans="1:2">
      <c r="A9" s="4" t="s">
        <v>845</v>
      </c>
      <c r="B9" s="7" t="n">
        <v>1440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846</v>
      </c>
      <c r="B1" s="2" t="s">
        <v>1</v>
      </c>
    </row>
    <row r="2" spans="1:3">
      <c r="B2" s="2" t="s">
        <v>2</v>
      </c>
      <c r="C2" s="2" t="s">
        <v>65</v>
      </c>
    </row>
    <row r="3" spans="1:3">
      <c r="A3" s="3" t="s">
        <v>244</v>
      </c>
    </row>
    <row r="4" spans="1:3">
      <c r="A4" s="4" t="s">
        <v>389</v>
      </c>
      <c r="B4" s="4" t="s">
        <v>390</v>
      </c>
    </row>
    <row r="5" spans="1:3">
      <c r="A5" s="4" t="s">
        <v>847</v>
      </c>
      <c r="B5" s="6" t="n">
        <v>4.1</v>
      </c>
      <c r="C5" s="6" t="n">
        <v>1.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5</v>
      </c>
      <c r="D2" s="2" t="s">
        <v>109</v>
      </c>
    </row>
    <row r="3" spans="1:4">
      <c r="A3" s="3" t="s">
        <v>849</v>
      </c>
    </row>
    <row r="4" spans="1:4">
      <c r="A4" s="4" t="s">
        <v>850</v>
      </c>
      <c r="B4" s="5" t="n">
        <v>1</v>
      </c>
    </row>
    <row r="5" spans="1:4">
      <c r="A5" s="4" t="s">
        <v>851</v>
      </c>
    </row>
    <row r="6" spans="1:4">
      <c r="A6" s="3" t="s">
        <v>849</v>
      </c>
    </row>
    <row r="7" spans="1:4">
      <c r="A7" s="4" t="s">
        <v>852</v>
      </c>
      <c r="B7" s="4" t="s">
        <v>853</v>
      </c>
      <c r="C7" s="4" t="s">
        <v>853</v>
      </c>
      <c r="D7" s="4" t="s">
        <v>8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5</v>
      </c>
      <c r="D2" s="2" t="s">
        <v>109</v>
      </c>
    </row>
    <row r="3" spans="1:4">
      <c r="A3" s="3" t="s">
        <v>855</v>
      </c>
    </row>
    <row r="4" spans="1:4">
      <c r="A4" s="4" t="s">
        <v>110</v>
      </c>
      <c r="B4" s="7" t="n">
        <v>511352</v>
      </c>
      <c r="C4" s="7" t="n">
        <v>435565</v>
      </c>
      <c r="D4" s="7" t="n">
        <v>393422</v>
      </c>
    </row>
    <row r="5" spans="1:4">
      <c r="A5" s="4" t="s">
        <v>856</v>
      </c>
      <c r="B5" s="5" t="n">
        <v>71795</v>
      </c>
      <c r="C5" s="5" t="n">
        <v>63010</v>
      </c>
    </row>
    <row r="6" spans="1:4">
      <c r="A6" s="4" t="s">
        <v>857</v>
      </c>
    </row>
    <row r="7" spans="1:4">
      <c r="A7" s="3" t="s">
        <v>855</v>
      </c>
    </row>
    <row r="8" spans="1:4">
      <c r="A8" s="4" t="s">
        <v>110</v>
      </c>
      <c r="B8" s="5" t="n">
        <v>424731</v>
      </c>
      <c r="C8" s="5" t="n">
        <v>367373</v>
      </c>
      <c r="D8" s="5" t="n">
        <v>332982</v>
      </c>
    </row>
    <row r="9" spans="1:4">
      <c r="A9" s="4" t="s">
        <v>856</v>
      </c>
      <c r="B9" s="5" t="n">
        <v>62356</v>
      </c>
      <c r="C9" s="5" t="n">
        <v>55200</v>
      </c>
    </row>
    <row r="10" spans="1:4">
      <c r="A10" s="4" t="s">
        <v>858</v>
      </c>
    </row>
    <row r="11" spans="1:4">
      <c r="A11" s="3" t="s">
        <v>855</v>
      </c>
    </row>
    <row r="12" spans="1:4">
      <c r="A12" s="4" t="s">
        <v>110</v>
      </c>
      <c r="B12" s="5" t="n">
        <v>84076</v>
      </c>
      <c r="C12" s="5" t="n">
        <v>66241</v>
      </c>
      <c r="D12" s="5" t="n">
        <v>58991</v>
      </c>
    </row>
    <row r="13" spans="1:4">
      <c r="A13" s="4" t="s">
        <v>856</v>
      </c>
      <c r="B13" s="5" t="n">
        <v>9410</v>
      </c>
      <c r="C13" s="5" t="n">
        <v>7787</v>
      </c>
    </row>
    <row r="14" spans="1:4">
      <c r="A14" s="4" t="s">
        <v>137</v>
      </c>
    </row>
    <row r="15" spans="1:4">
      <c r="A15" s="3" t="s">
        <v>855</v>
      </c>
    </row>
    <row r="16" spans="1:4">
      <c r="A16" s="4" t="s">
        <v>110</v>
      </c>
      <c r="B16" s="5" t="n">
        <v>2545</v>
      </c>
      <c r="C16" s="5" t="n">
        <v>1951</v>
      </c>
      <c r="D16" s="7" t="n">
        <v>1449</v>
      </c>
    </row>
    <row r="17" spans="1:4">
      <c r="A17" s="4" t="s">
        <v>856</v>
      </c>
      <c r="B17" s="7" t="n">
        <v>29</v>
      </c>
      <c r="C17" s="7" t="n">
        <v>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5</v>
      </c>
      <c r="D2" s="2" t="s">
        <v>109</v>
      </c>
    </row>
    <row r="3" spans="1:4">
      <c r="A3" s="3" t="s">
        <v>250</v>
      </c>
    </row>
    <row r="4" spans="1:4">
      <c r="A4" s="4" t="s">
        <v>860</v>
      </c>
      <c r="B4" s="6" t="n">
        <v>3.3</v>
      </c>
      <c r="C4" s="6" t="n">
        <v>2.6</v>
      </c>
      <c r="D4" s="6" t="n">
        <v>1.8</v>
      </c>
    </row>
    <row r="5" spans="1:4">
      <c r="A5" s="4" t="s">
        <v>861</v>
      </c>
      <c r="B5" s="4" t="s">
        <v>862</v>
      </c>
    </row>
    <row r="6" spans="1:4">
      <c r="A6" s="4" t="s">
        <v>863</v>
      </c>
      <c r="B6" s="6" t="n">
        <v>6.2</v>
      </c>
      <c r="C6" s="6" t="n">
        <v>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4</v>
      </c>
      <c r="B1" s="2" t="s">
        <v>2</v>
      </c>
      <c r="C1" s="2" t="s">
        <v>65</v>
      </c>
      <c r="D1" s="2" t="s">
        <v>109</v>
      </c>
      <c r="E1" s="2" t="s">
        <v>548</v>
      </c>
    </row>
    <row r="2" spans="1:5">
      <c r="A2" s="3" t="s">
        <v>66</v>
      </c>
    </row>
    <row r="3" spans="1:5">
      <c r="A3" s="4" t="s">
        <v>67</v>
      </c>
      <c r="B3" s="7" t="n">
        <v>270124</v>
      </c>
      <c r="C3" s="7" t="n">
        <v>246322</v>
      </c>
    </row>
    <row r="4" spans="1:5">
      <c r="A4" s="4" t="s">
        <v>68</v>
      </c>
      <c r="B4" s="5" t="n">
        <v>230477</v>
      </c>
      <c r="C4" s="5" t="n">
        <v>240105</v>
      </c>
    </row>
    <row r="5" spans="1:5">
      <c r="A5" s="4" t="s">
        <v>499</v>
      </c>
      <c r="B5" s="5" t="n">
        <v>62017</v>
      </c>
      <c r="C5" s="5" t="n">
        <v>57535</v>
      </c>
    </row>
    <row r="6" spans="1:5">
      <c r="A6" s="4" t="s">
        <v>71</v>
      </c>
      <c r="B6" s="5" t="n">
        <v>60986</v>
      </c>
      <c r="C6" s="5" t="n">
        <v>2962</v>
      </c>
    </row>
    <row r="7" spans="1:5">
      <c r="A7" s="4" t="s">
        <v>72</v>
      </c>
      <c r="B7" s="5" t="n">
        <v>71795</v>
      </c>
      <c r="C7" s="5" t="n">
        <v>63010</v>
      </c>
    </row>
    <row r="8" spans="1:5">
      <c r="A8" s="4" t="s">
        <v>73</v>
      </c>
      <c r="B8" s="5" t="n">
        <v>81399</v>
      </c>
    </row>
    <row r="9" spans="1:5">
      <c r="A9" s="4" t="s">
        <v>74</v>
      </c>
      <c r="B9" s="5" t="n">
        <v>30770</v>
      </c>
      <c r="C9" s="5" t="n">
        <v>22468</v>
      </c>
    </row>
    <row r="10" spans="1:5">
      <c r="A10" s="4" t="s">
        <v>75</v>
      </c>
      <c r="B10" s="5" t="n">
        <v>501</v>
      </c>
      <c r="C10" s="5" t="n">
        <v>3424</v>
      </c>
    </row>
    <row r="11" spans="1:5">
      <c r="A11" s="4" t="s">
        <v>76</v>
      </c>
      <c r="B11" s="5" t="n">
        <v>954930</v>
      </c>
      <c r="C11" s="5" t="n">
        <v>695539</v>
      </c>
    </row>
    <row r="12" spans="1:5">
      <c r="A12" s="3" t="s">
        <v>77</v>
      </c>
    </row>
    <row r="13" spans="1:5">
      <c r="A13" s="4" t="s">
        <v>78</v>
      </c>
      <c r="B13" s="5" t="n">
        <v>47365</v>
      </c>
      <c r="C13" s="5" t="n">
        <v>39053</v>
      </c>
    </row>
    <row r="14" spans="1:5">
      <c r="A14" s="4" t="s">
        <v>79</v>
      </c>
      <c r="B14" s="5" t="n">
        <v>16690</v>
      </c>
      <c r="C14" s="5" t="n">
        <v>16432</v>
      </c>
    </row>
    <row r="15" spans="1:5">
      <c r="A15" s="4" t="s">
        <v>81</v>
      </c>
      <c r="B15" s="5" t="n">
        <v>19294</v>
      </c>
      <c r="C15" s="5" t="n">
        <v>29366</v>
      </c>
    </row>
    <row r="16" spans="1:5">
      <c r="A16" s="4" t="s">
        <v>82</v>
      </c>
      <c r="B16" s="5" t="n">
        <v>97991</v>
      </c>
    </row>
    <row r="17" spans="1:5">
      <c r="A17" s="4" t="s">
        <v>83</v>
      </c>
      <c r="B17" s="5" t="n">
        <v>184839</v>
      </c>
      <c r="C17" s="5" t="n">
        <v>87661</v>
      </c>
    </row>
    <row r="18" spans="1:5">
      <c r="A18" s="3" t="s">
        <v>86</v>
      </c>
    </row>
    <row r="19" spans="1:5">
      <c r="A19" s="4" t="s">
        <v>87</v>
      </c>
      <c r="B19" s="4" t="s">
        <v>85</v>
      </c>
      <c r="C19" s="4" t="s">
        <v>85</v>
      </c>
    </row>
    <row r="20" spans="1:5">
      <c r="A20" s="4" t="s">
        <v>88</v>
      </c>
      <c r="B20" s="5" t="n">
        <v>122</v>
      </c>
      <c r="C20" s="5" t="n">
        <v>122</v>
      </c>
    </row>
    <row r="21" spans="1:5">
      <c r="A21" s="4" t="s">
        <v>89</v>
      </c>
      <c r="B21" s="5" t="n">
        <v>342541</v>
      </c>
      <c r="C21" s="5" t="n">
        <v>341860</v>
      </c>
    </row>
    <row r="22" spans="1:5">
      <c r="A22" s="4" t="s">
        <v>865</v>
      </c>
      <c r="B22" s="5" t="n">
        <v>-153388</v>
      </c>
      <c r="C22" s="5" t="n">
        <v>-184962</v>
      </c>
    </row>
    <row r="23" spans="1:5">
      <c r="A23" s="4" t="s">
        <v>91</v>
      </c>
      <c r="B23" s="5" t="n">
        <v>591086</v>
      </c>
      <c r="C23" s="5" t="n">
        <v>463252</v>
      </c>
    </row>
    <row r="24" spans="1:5">
      <c r="A24" s="4" t="s">
        <v>92</v>
      </c>
      <c r="B24" s="5" t="n">
        <v>-10270</v>
      </c>
      <c r="C24" s="5" t="n">
        <v>-12394</v>
      </c>
    </row>
    <row r="25" spans="1:5">
      <c r="A25" s="4" t="s">
        <v>93</v>
      </c>
      <c r="B25" s="5" t="n">
        <v>770091</v>
      </c>
      <c r="C25" s="5" t="n">
        <v>607878</v>
      </c>
      <c r="D25" s="7" t="n">
        <v>514768</v>
      </c>
      <c r="E25" s="7" t="n">
        <v>468013</v>
      </c>
    </row>
    <row r="26" spans="1:5">
      <c r="A26" s="4" t="s">
        <v>94</v>
      </c>
      <c r="B26" s="5" t="n">
        <v>954930</v>
      </c>
      <c r="C26" s="5" t="n">
        <v>695539</v>
      </c>
    </row>
    <row r="27" spans="1:5">
      <c r="A27" s="4" t="s">
        <v>95</v>
      </c>
    </row>
    <row r="28" spans="1:5">
      <c r="A28" s="3" t="s">
        <v>86</v>
      </c>
    </row>
    <row r="29" spans="1:5">
      <c r="A29" s="4" t="s">
        <v>87</v>
      </c>
      <c r="B29" s="4" t="s">
        <v>85</v>
      </c>
      <c r="C29" s="4" t="s">
        <v>85</v>
      </c>
    </row>
    <row r="30" spans="1:5">
      <c r="A30" s="4" t="s">
        <v>866</v>
      </c>
    </row>
    <row r="31" spans="1:5">
      <c r="A31" s="3" t="s">
        <v>66</v>
      </c>
    </row>
    <row r="32" spans="1:5">
      <c r="A32" s="4" t="s">
        <v>67</v>
      </c>
      <c r="B32" s="5" t="n">
        <v>48241</v>
      </c>
      <c r="C32" s="5" t="n">
        <v>95840</v>
      </c>
    </row>
    <row r="33" spans="1:5">
      <c r="A33" s="4" t="s">
        <v>68</v>
      </c>
      <c r="B33" s="5" t="n">
        <v>141318</v>
      </c>
      <c r="C33" s="5" t="n">
        <v>149266</v>
      </c>
    </row>
    <row r="34" spans="1:5">
      <c r="A34" s="4" t="s">
        <v>499</v>
      </c>
      <c r="B34" s="5" t="n">
        <v>63</v>
      </c>
      <c r="C34" s="5" t="n">
        <v>59</v>
      </c>
    </row>
    <row r="35" spans="1:5">
      <c r="A35" s="4" t="s">
        <v>867</v>
      </c>
      <c r="B35" s="5" t="n">
        <v>5997</v>
      </c>
    </row>
    <row r="36" spans="1:5">
      <c r="A36" s="4" t="s">
        <v>71</v>
      </c>
      <c r="B36" s="5" t="n">
        <v>30</v>
      </c>
    </row>
    <row r="37" spans="1:5">
      <c r="A37" s="4" t="s">
        <v>72</v>
      </c>
      <c r="B37" s="5" t="n">
        <v>25247</v>
      </c>
      <c r="C37" s="5" t="n">
        <v>25742</v>
      </c>
    </row>
    <row r="38" spans="1:5">
      <c r="A38" s="4" t="s">
        <v>73</v>
      </c>
      <c r="B38" s="5" t="n">
        <v>68559</v>
      </c>
    </row>
    <row r="39" spans="1:5">
      <c r="A39" s="4" t="s">
        <v>868</v>
      </c>
      <c r="B39" s="5" t="n">
        <v>570145</v>
      </c>
      <c r="C39" s="5" t="n">
        <v>356363</v>
      </c>
    </row>
    <row r="40" spans="1:5">
      <c r="A40" s="4" t="s">
        <v>74</v>
      </c>
      <c r="B40" s="5" t="n">
        <v>3506</v>
      </c>
      <c r="C40" s="5" t="n">
        <v>4439</v>
      </c>
    </row>
    <row r="41" spans="1:5">
      <c r="A41" s="4" t="s">
        <v>75</v>
      </c>
      <c r="B41" s="5" t="n">
        <v>3472</v>
      </c>
      <c r="C41" s="5" t="n">
        <v>5039</v>
      </c>
    </row>
    <row r="42" spans="1:5">
      <c r="A42" s="4" t="s">
        <v>869</v>
      </c>
      <c r="B42" s="5" t="n">
        <v>3219</v>
      </c>
    </row>
    <row r="43" spans="1:5">
      <c r="A43" s="4" t="s">
        <v>76</v>
      </c>
      <c r="B43" s="5" t="n">
        <v>869797</v>
      </c>
      <c r="C43" s="5" t="n">
        <v>636748</v>
      </c>
    </row>
    <row r="44" spans="1:5">
      <c r="A44" s="3" t="s">
        <v>77</v>
      </c>
    </row>
    <row r="45" spans="1:5">
      <c r="A45" s="4" t="s">
        <v>78</v>
      </c>
      <c r="B45" s="5" t="n">
        <v>6543</v>
      </c>
      <c r="C45" s="5" t="n">
        <v>5667</v>
      </c>
    </row>
    <row r="46" spans="1:5">
      <c r="A46" s="4" t="s">
        <v>79</v>
      </c>
      <c r="C46" s="5" t="n">
        <v>2612</v>
      </c>
    </row>
    <row r="47" spans="1:5">
      <c r="A47" s="4" t="s">
        <v>870</v>
      </c>
      <c r="C47" s="5" t="n">
        <v>3</v>
      </c>
    </row>
    <row r="48" spans="1:5">
      <c r="A48" s="4" t="s">
        <v>81</v>
      </c>
      <c r="B48" s="5" t="n">
        <v>9254</v>
      </c>
      <c r="C48" s="5" t="n">
        <v>20588</v>
      </c>
    </row>
    <row r="49" spans="1:5">
      <c r="A49" s="4" t="s">
        <v>82</v>
      </c>
      <c r="B49" s="5" t="n">
        <v>83909</v>
      </c>
    </row>
    <row r="50" spans="1:5">
      <c r="A50" s="4" t="s">
        <v>83</v>
      </c>
      <c r="B50" s="5" t="n">
        <v>99706</v>
      </c>
      <c r="C50" s="5" t="n">
        <v>28870</v>
      </c>
    </row>
    <row r="51" spans="1:5">
      <c r="A51" s="3" t="s">
        <v>86</v>
      </c>
    </row>
    <row r="52" spans="1:5">
      <c r="A52" s="4" t="s">
        <v>87</v>
      </c>
      <c r="B52" s="4" t="s">
        <v>85</v>
      </c>
      <c r="C52" s="4" t="s">
        <v>85</v>
      </c>
    </row>
    <row r="53" spans="1:5">
      <c r="A53" s="4" t="s">
        <v>88</v>
      </c>
      <c r="B53" s="5" t="n">
        <v>122</v>
      </c>
      <c r="C53" s="5" t="n">
        <v>122</v>
      </c>
    </row>
    <row r="54" spans="1:5">
      <c r="A54" s="4" t="s">
        <v>89</v>
      </c>
      <c r="B54" s="5" t="n">
        <v>342541</v>
      </c>
      <c r="C54" s="5" t="n">
        <v>341860</v>
      </c>
    </row>
    <row r="55" spans="1:5">
      <c r="A55" s="4" t="s">
        <v>865</v>
      </c>
      <c r="B55" s="5" t="n">
        <v>-153388</v>
      </c>
      <c r="C55" s="5" t="n">
        <v>-184962</v>
      </c>
    </row>
    <row r="56" spans="1:5">
      <c r="A56" s="4" t="s">
        <v>91</v>
      </c>
      <c r="B56" s="5" t="n">
        <v>591086</v>
      </c>
      <c r="C56" s="5" t="n">
        <v>463252</v>
      </c>
    </row>
    <row r="57" spans="1:5">
      <c r="A57" s="4" t="s">
        <v>92</v>
      </c>
      <c r="B57" s="5" t="n">
        <v>-10270</v>
      </c>
      <c r="C57" s="5" t="n">
        <v>-12394</v>
      </c>
    </row>
    <row r="58" spans="1:5">
      <c r="A58" s="4" t="s">
        <v>93</v>
      </c>
      <c r="B58" s="5" t="n">
        <v>770091</v>
      </c>
      <c r="C58" s="5" t="n">
        <v>607878</v>
      </c>
    </row>
    <row r="59" spans="1:5">
      <c r="A59" s="4" t="s">
        <v>94</v>
      </c>
      <c r="B59" s="5" t="n">
        <v>869797</v>
      </c>
      <c r="C59" s="5" t="n">
        <v>636748</v>
      </c>
    </row>
    <row r="60" spans="1:5">
      <c r="A60" s="4" t="s">
        <v>871</v>
      </c>
    </row>
    <row r="61" spans="1:5">
      <c r="A61" s="3" t="s">
        <v>86</v>
      </c>
    </row>
    <row r="62" spans="1:5">
      <c r="A62" s="4" t="s">
        <v>87</v>
      </c>
      <c r="B62" s="4" t="s">
        <v>85</v>
      </c>
      <c r="C62" s="4" t="s">
        <v>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5</v>
      </c>
      <c r="D2" s="2" t="s">
        <v>109</v>
      </c>
    </row>
    <row r="3" spans="1:4">
      <c r="A3" s="3" t="s">
        <v>111</v>
      </c>
    </row>
    <row r="4" spans="1:4">
      <c r="A4" s="4" t="s">
        <v>112</v>
      </c>
      <c r="B4" s="7" t="n">
        <v>131079</v>
      </c>
      <c r="C4" s="7" t="n">
        <v>109117</v>
      </c>
      <c r="D4" s="7" t="n">
        <v>102313</v>
      </c>
    </row>
    <row r="5" spans="1:4">
      <c r="A5" s="4" t="s">
        <v>113</v>
      </c>
      <c r="B5" s="5" t="n">
        <v>26857</v>
      </c>
      <c r="C5" s="5" t="n">
        <v>23080</v>
      </c>
      <c r="D5" s="5" t="n">
        <v>19274</v>
      </c>
    </row>
    <row r="6" spans="1:4">
      <c r="A6" s="4" t="s">
        <v>114</v>
      </c>
      <c r="B6" s="5" t="n">
        <v>26792</v>
      </c>
      <c r="C6" s="5" t="n">
        <v>23866</v>
      </c>
      <c r="D6" s="5" t="n">
        <v>20048</v>
      </c>
    </row>
    <row r="7" spans="1:4">
      <c r="A7" s="4" t="s">
        <v>115</v>
      </c>
      <c r="B7" s="5" t="n">
        <v>25534</v>
      </c>
      <c r="C7" s="5" t="n">
        <v>21521</v>
      </c>
      <c r="D7" s="5" t="n">
        <v>19367</v>
      </c>
    </row>
    <row r="8" spans="1:4">
      <c r="A8" s="4" t="s">
        <v>116</v>
      </c>
      <c r="B8" s="5" t="n">
        <v>11639</v>
      </c>
      <c r="C8" s="5" t="n">
        <v>14176</v>
      </c>
      <c r="D8" s="5" t="n">
        <v>6125</v>
      </c>
    </row>
    <row r="9" spans="1:4">
      <c r="A9" s="4" t="s">
        <v>119</v>
      </c>
      <c r="B9" s="5" t="n">
        <v>15696</v>
      </c>
      <c r="C9" s="5" t="n">
        <v>11353</v>
      </c>
      <c r="D9" s="5" t="n">
        <v>11121</v>
      </c>
    </row>
    <row r="10" spans="1:4">
      <c r="A10" s="4" t="s">
        <v>120</v>
      </c>
      <c r="B10" s="5" t="n">
        <v>260470</v>
      </c>
      <c r="C10" s="5" t="n">
        <v>222981</v>
      </c>
      <c r="D10" s="5" t="n">
        <v>193807</v>
      </c>
    </row>
    <row r="11" spans="1:4">
      <c r="A11" s="4" t="s">
        <v>121</v>
      </c>
      <c r="B11" s="5" t="n">
        <v>250882</v>
      </c>
      <c r="C11" s="5" t="n">
        <v>212584</v>
      </c>
      <c r="D11" s="5" t="n">
        <v>199615</v>
      </c>
    </row>
    <row r="12" spans="1:4">
      <c r="A12" s="3" t="s">
        <v>122</v>
      </c>
    </row>
    <row r="13" spans="1:4">
      <c r="A13" s="4" t="s">
        <v>123</v>
      </c>
      <c r="B13" s="5" t="n">
        <v>8063</v>
      </c>
      <c r="C13" s="5" t="n">
        <v>6112</v>
      </c>
      <c r="D13" s="5" t="n">
        <v>3619</v>
      </c>
    </row>
    <row r="14" spans="1:4">
      <c r="A14" s="4" t="s">
        <v>124</v>
      </c>
      <c r="B14" s="5" t="n">
        <v>-1521</v>
      </c>
      <c r="C14" s="5" t="n">
        <v>-610</v>
      </c>
      <c r="D14" s="5" t="n">
        <v>-1466</v>
      </c>
    </row>
    <row r="15" spans="1:4">
      <c r="A15" s="4" t="s">
        <v>125</v>
      </c>
      <c r="B15" s="5" t="n">
        <v>6542</v>
      </c>
      <c r="C15" s="5" t="n">
        <v>5502</v>
      </c>
      <c r="D15" s="5" t="n">
        <v>2153</v>
      </c>
    </row>
    <row r="16" spans="1:4">
      <c r="A16" s="4" t="s">
        <v>127</v>
      </c>
      <c r="B16" s="5" t="n">
        <v>52522</v>
      </c>
      <c r="C16" s="5" t="n">
        <v>45234</v>
      </c>
      <c r="D16" s="5" t="n">
        <v>53679</v>
      </c>
    </row>
    <row r="17" spans="1:4">
      <c r="A17" s="4" t="s">
        <v>128</v>
      </c>
      <c r="B17" s="5" t="n">
        <v>204902</v>
      </c>
      <c r="C17" s="5" t="n">
        <v>172852</v>
      </c>
      <c r="D17" s="5" t="n">
        <v>148089</v>
      </c>
    </row>
    <row r="18" spans="1:4">
      <c r="A18" s="4" t="s">
        <v>142</v>
      </c>
      <c r="B18" s="5" t="n">
        <v>207026</v>
      </c>
      <c r="C18" s="5" t="n">
        <v>170684</v>
      </c>
      <c r="D18" s="5" t="n">
        <v>150091</v>
      </c>
    </row>
    <row r="19" spans="1:4">
      <c r="A19" s="4" t="s">
        <v>866</v>
      </c>
    </row>
    <row r="20" spans="1:4">
      <c r="A20" s="4" t="s">
        <v>873</v>
      </c>
      <c r="B20" s="5" t="n">
        <v>165000</v>
      </c>
      <c r="C20" s="5" t="n">
        <v>130000</v>
      </c>
      <c r="D20" s="5" t="n">
        <v>120000</v>
      </c>
    </row>
    <row r="21" spans="1:4">
      <c r="A21" s="3" t="s">
        <v>111</v>
      </c>
    </row>
    <row r="22" spans="1:4">
      <c r="A22" s="4" t="s">
        <v>112</v>
      </c>
      <c r="B22" s="5" t="n">
        <v>16100</v>
      </c>
      <c r="C22" s="5" t="n">
        <v>10785</v>
      </c>
      <c r="D22" s="5" t="n">
        <v>11289</v>
      </c>
    </row>
    <row r="23" spans="1:4">
      <c r="A23" s="4" t="s">
        <v>113</v>
      </c>
      <c r="B23" s="5" t="n">
        <v>1919</v>
      </c>
      <c r="C23" s="5" t="n">
        <v>1760</v>
      </c>
      <c r="D23" s="5" t="n">
        <v>1971</v>
      </c>
    </row>
    <row r="24" spans="1:4">
      <c r="A24" s="4" t="s">
        <v>114</v>
      </c>
      <c r="B24" s="5" t="n">
        <v>13</v>
      </c>
      <c r="C24" s="5" t="n">
        <v>43</v>
      </c>
      <c r="D24" s="5" t="n">
        <v>41</v>
      </c>
    </row>
    <row r="25" spans="1:4">
      <c r="A25" s="4" t="s">
        <v>115</v>
      </c>
      <c r="B25" s="5" t="n">
        <v>6523</v>
      </c>
      <c r="C25" s="5" t="n">
        <v>4932</v>
      </c>
      <c r="D25" s="5" t="n">
        <v>4185</v>
      </c>
    </row>
    <row r="26" spans="1:4">
      <c r="A26" s="4" t="s">
        <v>116</v>
      </c>
      <c r="B26" s="5" t="n">
        <v>850</v>
      </c>
      <c r="C26" s="5" t="n">
        <v>7381</v>
      </c>
      <c r="D26" s="5" t="n">
        <v>143</v>
      </c>
    </row>
    <row r="27" spans="1:4">
      <c r="A27" s="4" t="s">
        <v>119</v>
      </c>
      <c r="B27" s="5" t="n">
        <v>2252</v>
      </c>
      <c r="C27" s="5" t="n">
        <v>1513</v>
      </c>
      <c r="D27" s="5" t="n">
        <v>852</v>
      </c>
    </row>
    <row r="28" spans="1:4">
      <c r="A28" s="4" t="s">
        <v>120</v>
      </c>
      <c r="B28" s="5" t="n">
        <v>27657</v>
      </c>
      <c r="C28" s="5" t="n">
        <v>26414</v>
      </c>
      <c r="D28" s="5" t="n">
        <v>18481</v>
      </c>
    </row>
    <row r="29" spans="1:4">
      <c r="A29" s="4" t="s">
        <v>121</v>
      </c>
      <c r="B29" s="5" t="n">
        <v>137343</v>
      </c>
      <c r="C29" s="5" t="n">
        <v>103586</v>
      </c>
      <c r="D29" s="5" t="n">
        <v>101519</v>
      </c>
    </row>
    <row r="30" spans="1:4">
      <c r="A30" s="3" t="s">
        <v>122</v>
      </c>
    </row>
    <row r="31" spans="1:4">
      <c r="A31" s="4" t="s">
        <v>123</v>
      </c>
      <c r="B31" s="5" t="n">
        <v>5305</v>
      </c>
      <c r="C31" s="5" t="n">
        <v>3835</v>
      </c>
      <c r="D31" s="5" t="n">
        <v>2608</v>
      </c>
    </row>
    <row r="32" spans="1:4">
      <c r="A32" s="4" t="s">
        <v>124</v>
      </c>
      <c r="B32" s="5" t="n">
        <v>-1344</v>
      </c>
      <c r="C32" s="5" t="n">
        <v>-711</v>
      </c>
      <c r="D32" s="5" t="n">
        <v>-685</v>
      </c>
    </row>
    <row r="33" spans="1:4">
      <c r="A33" s="4" t="s">
        <v>125</v>
      </c>
      <c r="B33" s="5" t="n">
        <v>3961</v>
      </c>
      <c r="C33" s="5" t="n">
        <v>3124</v>
      </c>
      <c r="D33" s="5" t="n">
        <v>1923</v>
      </c>
    </row>
    <row r="34" spans="1:4">
      <c r="A34" s="4" t="s">
        <v>874</v>
      </c>
      <c r="B34" s="5" t="n">
        <v>141304</v>
      </c>
      <c r="C34" s="5" t="n">
        <v>106710</v>
      </c>
      <c r="D34" s="5" t="n">
        <v>103442</v>
      </c>
    </row>
    <row r="35" spans="1:4">
      <c r="A35" s="4" t="s">
        <v>127</v>
      </c>
      <c r="B35" s="5" t="n">
        <v>-9442</v>
      </c>
      <c r="C35" s="5" t="n">
        <v>-7350</v>
      </c>
      <c r="D35" s="5" t="n">
        <v>-13935</v>
      </c>
    </row>
    <row r="36" spans="1:4">
      <c r="A36" s="4" t="s">
        <v>875</v>
      </c>
      <c r="B36" s="5" t="n">
        <v>150746</v>
      </c>
      <c r="C36" s="5" t="n">
        <v>114060</v>
      </c>
      <c r="D36" s="5" t="n">
        <v>117377</v>
      </c>
    </row>
    <row r="37" spans="1:4">
      <c r="A37" s="4" t="s">
        <v>876</v>
      </c>
      <c r="B37" s="5" t="n">
        <v>54156</v>
      </c>
      <c r="C37" s="5" t="n">
        <v>58792</v>
      </c>
      <c r="D37" s="5" t="n">
        <v>30712</v>
      </c>
    </row>
    <row r="38" spans="1:4">
      <c r="A38" s="4" t="s">
        <v>128</v>
      </c>
      <c r="B38" s="5" t="n">
        <v>204902</v>
      </c>
      <c r="C38" s="5" t="n">
        <v>172852</v>
      </c>
      <c r="D38" s="5" t="n">
        <v>148089</v>
      </c>
    </row>
    <row r="39" spans="1:4">
      <c r="A39" s="4" t="s">
        <v>877</v>
      </c>
      <c r="B39" s="5" t="n">
        <v>2124</v>
      </c>
      <c r="C39" s="5" t="n">
        <v>-2168</v>
      </c>
      <c r="D39" s="5" t="n">
        <v>2002</v>
      </c>
    </row>
    <row r="40" spans="1:4">
      <c r="A40" s="4" t="s">
        <v>142</v>
      </c>
      <c r="B40" s="7" t="n">
        <v>207026</v>
      </c>
      <c r="C40" s="7" t="n">
        <v>170684</v>
      </c>
      <c r="D40" s="7" t="n">
        <v>15009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5</v>
      </c>
      <c r="D2" s="2" t="s">
        <v>109</v>
      </c>
    </row>
    <row r="3" spans="1:4">
      <c r="A3" s="3" t="s">
        <v>167</v>
      </c>
    </row>
    <row r="4" spans="1:4">
      <c r="A4" s="4" t="s">
        <v>128</v>
      </c>
      <c r="B4" s="7" t="n">
        <v>204902</v>
      </c>
      <c r="C4" s="7" t="n">
        <v>172852</v>
      </c>
      <c r="D4" s="7" t="n">
        <v>148089</v>
      </c>
    </row>
    <row r="5" spans="1:4">
      <c r="A5" s="3" t="s">
        <v>168</v>
      </c>
    </row>
    <row r="6" spans="1:4">
      <c r="A6" s="4" t="s">
        <v>113</v>
      </c>
      <c r="B6" s="5" t="n">
        <v>26857</v>
      </c>
      <c r="C6" s="5" t="n">
        <v>23080</v>
      </c>
      <c r="D6" s="5" t="n">
        <v>19274</v>
      </c>
    </row>
    <row r="7" spans="1:4">
      <c r="A7" s="4" t="s">
        <v>169</v>
      </c>
      <c r="B7" s="5" t="n">
        <v>5795</v>
      </c>
    </row>
    <row r="8" spans="1:4">
      <c r="A8" s="4" t="s">
        <v>170</v>
      </c>
      <c r="B8" s="5" t="n">
        <v>25294</v>
      </c>
      <c r="C8" s="5" t="n">
        <v>15850</v>
      </c>
      <c r="D8" s="5" t="n">
        <v>14421</v>
      </c>
    </row>
    <row r="9" spans="1:4">
      <c r="A9" s="4" t="s">
        <v>171</v>
      </c>
      <c r="B9" s="5" t="n">
        <v>2682</v>
      </c>
      <c r="C9" s="5" t="n">
        <v>-1258</v>
      </c>
      <c r="D9" s="5" t="n">
        <v>6590</v>
      </c>
    </row>
    <row r="10" spans="1:4">
      <c r="A10" s="4" t="s">
        <v>172</v>
      </c>
      <c r="B10" s="5" t="n">
        <v>-786</v>
      </c>
      <c r="C10" s="5" t="n">
        <v>2338</v>
      </c>
      <c r="D10" s="5" t="n">
        <v>1953</v>
      </c>
    </row>
    <row r="11" spans="1:4">
      <c r="A11" s="3" t="s">
        <v>173</v>
      </c>
    </row>
    <row r="12" spans="1:4">
      <c r="A12" s="4" t="s">
        <v>174</v>
      </c>
      <c r="B12" s="5" t="n">
        <v>-2962</v>
      </c>
      <c r="C12" s="5" t="n">
        <v>-5117</v>
      </c>
      <c r="D12" s="5" t="n">
        <v>-2353</v>
      </c>
    </row>
    <row r="13" spans="1:4">
      <c r="A13" s="4" t="s">
        <v>175</v>
      </c>
      <c r="B13" s="5" t="n">
        <v>-4624</v>
      </c>
      <c r="C13" s="5" t="n">
        <v>-3791</v>
      </c>
      <c r="D13" s="5" t="n">
        <v>-7039</v>
      </c>
    </row>
    <row r="14" spans="1:4">
      <c r="A14" s="4" t="s">
        <v>176</v>
      </c>
      <c r="B14" s="5" t="n">
        <v>4045</v>
      </c>
      <c r="C14" s="5" t="n">
        <v>856</v>
      </c>
      <c r="D14" s="5" t="n">
        <v>-17081</v>
      </c>
    </row>
    <row r="15" spans="1:4">
      <c r="A15" s="4" t="s">
        <v>177</v>
      </c>
      <c r="B15" s="5" t="n">
        <v>8312</v>
      </c>
      <c r="C15" s="5" t="n">
        <v>2551</v>
      </c>
      <c r="D15" s="5" t="n">
        <v>1719</v>
      </c>
    </row>
    <row r="16" spans="1:4">
      <c r="A16" s="4" t="s">
        <v>178</v>
      </c>
      <c r="B16" s="5" t="n">
        <v>187</v>
      </c>
      <c r="C16" s="5" t="n">
        <v>2965</v>
      </c>
      <c r="D16" s="5" t="n">
        <v>5770</v>
      </c>
    </row>
    <row r="17" spans="1:4">
      <c r="A17" s="4" t="s">
        <v>180</v>
      </c>
      <c r="B17" s="5" t="n">
        <v>-1509</v>
      </c>
      <c r="C17" s="5" t="n">
        <v>14374</v>
      </c>
      <c r="D17" s="5" t="n">
        <v>-1614</v>
      </c>
    </row>
    <row r="18" spans="1:4">
      <c r="A18" s="4" t="s">
        <v>879</v>
      </c>
      <c r="B18" s="5" t="n">
        <v>-829</v>
      </c>
    </row>
    <row r="19" spans="1:4">
      <c r="A19" s="4" t="s">
        <v>182</v>
      </c>
      <c r="B19" s="5" t="n">
        <v>265935</v>
      </c>
      <c r="C19" s="5" t="n">
        <v>223917</v>
      </c>
      <c r="D19" s="5" t="n">
        <v>168035</v>
      </c>
    </row>
    <row r="20" spans="1:4">
      <c r="A20" s="3" t="s">
        <v>183</v>
      </c>
    </row>
    <row r="21" spans="1:4">
      <c r="A21" s="4" t="s">
        <v>185</v>
      </c>
      <c r="B21" s="5" t="n">
        <v>170936</v>
      </c>
      <c r="C21" s="5" t="n">
        <v>333791</v>
      </c>
      <c r="D21" s="5" t="n">
        <v>187794</v>
      </c>
    </row>
    <row r="22" spans="1:4">
      <c r="A22" s="4" t="s">
        <v>186</v>
      </c>
      <c r="B22" s="5" t="n">
        <v>-160827</v>
      </c>
      <c r="C22" s="5" t="n">
        <v>-336533</v>
      </c>
      <c r="D22" s="5" t="n">
        <v>-215831</v>
      </c>
    </row>
    <row r="23" spans="1:4">
      <c r="A23" s="4" t="s">
        <v>187</v>
      </c>
      <c r="B23" s="5" t="n">
        <v>-12292</v>
      </c>
      <c r="C23" s="5" t="n">
        <v>-35888</v>
      </c>
      <c r="D23" s="5" t="n">
        <v>-12086</v>
      </c>
    </row>
    <row r="24" spans="1:4">
      <c r="A24" s="4" t="s">
        <v>189</v>
      </c>
      <c r="B24" s="5" t="n">
        <v>-122051</v>
      </c>
      <c r="C24" s="5" t="n">
        <v>-50296</v>
      </c>
      <c r="D24" s="5" t="n">
        <v>-53653</v>
      </c>
    </row>
    <row r="25" spans="1:4">
      <c r="A25" s="3" t="s">
        <v>190</v>
      </c>
    </row>
    <row r="26" spans="1:4">
      <c r="A26" s="4" t="s">
        <v>161</v>
      </c>
      <c r="B26" s="5" t="n">
        <v>-76231</v>
      </c>
      <c r="C26" s="5" t="n">
        <v>-62432</v>
      </c>
      <c r="D26" s="5" t="n">
        <v>-48888</v>
      </c>
    </row>
    <row r="27" spans="1:4">
      <c r="A27" s="4" t="s">
        <v>157</v>
      </c>
      <c r="B27" s="5" t="n">
        <v>1207</v>
      </c>
      <c r="C27" s="5" t="n">
        <v>2973</v>
      </c>
      <c r="D27" s="5" t="n">
        <v>1972</v>
      </c>
    </row>
    <row r="28" spans="1:4">
      <c r="A28" s="4" t="s">
        <v>158</v>
      </c>
      <c r="B28" s="5" t="n">
        <v>-25820</v>
      </c>
      <c r="C28" s="5" t="n">
        <v>-8043</v>
      </c>
      <c r="D28" s="5" t="n">
        <v>-27691</v>
      </c>
    </row>
    <row r="29" spans="1:4">
      <c r="A29" s="4" t="s">
        <v>159</v>
      </c>
      <c r="B29" s="5" t="n">
        <v>-17256</v>
      </c>
      <c r="C29" s="5" t="n">
        <v>-25171</v>
      </c>
      <c r="D29" s="5" t="n">
        <v>-42461</v>
      </c>
    </row>
    <row r="30" spans="1:4">
      <c r="A30" s="4" t="s">
        <v>191</v>
      </c>
      <c r="B30" s="5" t="n">
        <v>-118100</v>
      </c>
      <c r="C30" s="5" t="n">
        <v>-92673</v>
      </c>
      <c r="D30" s="5" t="n">
        <v>-117068</v>
      </c>
    </row>
    <row r="31" spans="1:4">
      <c r="A31" s="4" t="s">
        <v>880</v>
      </c>
      <c r="B31" s="5" t="n">
        <v>1011</v>
      </c>
      <c r="C31" s="5" t="n">
        <v>-1640</v>
      </c>
      <c r="D31" s="5" t="n">
        <v>1457</v>
      </c>
    </row>
    <row r="32" spans="1:4">
      <c r="A32" s="3" t="s">
        <v>193</v>
      </c>
    </row>
    <row r="33" spans="1:4">
      <c r="A33" s="4" t="s">
        <v>194</v>
      </c>
      <c r="B33" s="5" t="n">
        <v>26795</v>
      </c>
      <c r="C33" s="5" t="n">
        <v>79308</v>
      </c>
      <c r="D33" s="5" t="n">
        <v>-1229</v>
      </c>
    </row>
    <row r="34" spans="1:4">
      <c r="A34" s="4" t="s">
        <v>195</v>
      </c>
      <c r="B34" s="5" t="n">
        <v>247458</v>
      </c>
      <c r="C34" s="5" t="n">
        <v>168150</v>
      </c>
      <c r="D34" s="5" t="n">
        <v>169379</v>
      </c>
    </row>
    <row r="35" spans="1:4">
      <c r="A35" s="4" t="s">
        <v>196</v>
      </c>
      <c r="B35" s="5" t="n">
        <v>274253</v>
      </c>
      <c r="C35" s="5" t="n">
        <v>247458</v>
      </c>
      <c r="D35" s="5" t="n">
        <v>168150</v>
      </c>
    </row>
    <row r="36" spans="1:4">
      <c r="A36" s="3" t="s">
        <v>197</v>
      </c>
    </row>
    <row r="37" spans="1:4">
      <c r="A37" s="4" t="s">
        <v>198</v>
      </c>
      <c r="B37" s="5" t="n">
        <v>51766</v>
      </c>
      <c r="C37" s="5" t="n">
        <v>47208</v>
      </c>
      <c r="D37" s="5" t="n">
        <v>43997</v>
      </c>
    </row>
    <row r="38" spans="1:4">
      <c r="A38" s="3" t="s">
        <v>200</v>
      </c>
    </row>
    <row r="39" spans="1:4">
      <c r="A39" s="4" t="s">
        <v>202</v>
      </c>
      <c r="B39" s="5" t="n">
        <v>-48830</v>
      </c>
    </row>
    <row r="40" spans="1:4">
      <c r="A40" s="4" t="s">
        <v>204</v>
      </c>
    </row>
    <row r="41" spans="1:4">
      <c r="A41" s="3" t="s">
        <v>173</v>
      </c>
    </row>
    <row r="42" spans="1:4">
      <c r="A42" s="4" t="s">
        <v>176</v>
      </c>
      <c r="B42" s="5" t="n">
        <v>-2118</v>
      </c>
      <c r="C42" s="5" t="n">
        <v>-933</v>
      </c>
      <c r="D42" s="5" t="n">
        <v>-1839</v>
      </c>
    </row>
    <row r="43" spans="1:4">
      <c r="A43" s="4" t="s">
        <v>866</v>
      </c>
    </row>
    <row r="44" spans="1:4">
      <c r="A44" s="3" t="s">
        <v>167</v>
      </c>
    </row>
    <row r="45" spans="1:4">
      <c r="A45" s="4" t="s">
        <v>128</v>
      </c>
      <c r="B45" s="5" t="n">
        <v>204902</v>
      </c>
      <c r="C45" s="5" t="n">
        <v>172852</v>
      </c>
      <c r="D45" s="5" t="n">
        <v>148089</v>
      </c>
    </row>
    <row r="46" spans="1:4">
      <c r="A46" s="3" t="s">
        <v>168</v>
      </c>
    </row>
    <row r="47" spans="1:4">
      <c r="A47" s="4" t="s">
        <v>113</v>
      </c>
      <c r="B47" s="5" t="n">
        <v>1919</v>
      </c>
      <c r="C47" s="5" t="n">
        <v>1760</v>
      </c>
      <c r="D47" s="5" t="n">
        <v>1971</v>
      </c>
    </row>
    <row r="48" spans="1:4">
      <c r="A48" s="4" t="s">
        <v>169</v>
      </c>
      <c r="B48" s="5" t="n">
        <v>4027</v>
      </c>
    </row>
    <row r="49" spans="1:4">
      <c r="A49" s="4" t="s">
        <v>170</v>
      </c>
      <c r="B49" s="5" t="n">
        <v>21800</v>
      </c>
      <c r="C49" s="5" t="n">
        <v>14257</v>
      </c>
      <c r="D49" s="5" t="n">
        <v>13071</v>
      </c>
    </row>
    <row r="50" spans="1:4">
      <c r="A50" s="4" t="s">
        <v>171</v>
      </c>
      <c r="B50" s="5" t="n">
        <v>1255</v>
      </c>
      <c r="C50" s="5" t="n">
        <v>-2515</v>
      </c>
      <c r="D50" s="5" t="n">
        <v>5004</v>
      </c>
    </row>
    <row r="51" spans="1:4">
      <c r="A51" s="4" t="s">
        <v>876</v>
      </c>
      <c r="B51" s="5" t="n">
        <v>-54156</v>
      </c>
      <c r="C51" s="5" t="n">
        <v>-58792</v>
      </c>
      <c r="D51" s="5" t="n">
        <v>-30712</v>
      </c>
    </row>
    <row r="52" spans="1:4">
      <c r="A52" s="4" t="s">
        <v>172</v>
      </c>
      <c r="B52" s="5" t="n">
        <v>328</v>
      </c>
      <c r="C52" s="5" t="n">
        <v>710</v>
      </c>
      <c r="D52" s="5" t="n">
        <v>1581</v>
      </c>
    </row>
    <row r="53" spans="1:4">
      <c r="A53" s="3" t="s">
        <v>173</v>
      </c>
    </row>
    <row r="54" spans="1:4">
      <c r="A54" s="4" t="s">
        <v>174</v>
      </c>
      <c r="B54" s="5" t="n">
        <v>-4</v>
      </c>
      <c r="C54" s="5" t="n">
        <v>-14</v>
      </c>
      <c r="D54" s="5" t="n">
        <v>205</v>
      </c>
    </row>
    <row r="55" spans="1:4">
      <c r="A55" s="4" t="s">
        <v>881</v>
      </c>
      <c r="B55" s="5" t="n">
        <v>-6000</v>
      </c>
      <c r="C55" s="5" t="n">
        <v>7529</v>
      </c>
      <c r="D55" s="5" t="n">
        <v>17518</v>
      </c>
    </row>
    <row r="56" spans="1:4">
      <c r="A56" s="4" t="s">
        <v>175</v>
      </c>
      <c r="B56" s="5" t="n">
        <v>933</v>
      </c>
      <c r="C56" s="5" t="n">
        <v>-782</v>
      </c>
      <c r="D56" s="5" t="n">
        <v>687</v>
      </c>
    </row>
    <row r="57" spans="1:4">
      <c r="A57" s="4" t="s">
        <v>177</v>
      </c>
      <c r="B57" s="5" t="n">
        <v>876</v>
      </c>
      <c r="C57" s="5" t="n">
        <v>567</v>
      </c>
      <c r="D57" s="5" t="n">
        <v>607</v>
      </c>
    </row>
    <row r="58" spans="1:4">
      <c r="A58" s="4" t="s">
        <v>882</v>
      </c>
      <c r="B58" s="5" t="n">
        <v>-3219</v>
      </c>
    </row>
    <row r="59" spans="1:4">
      <c r="A59" s="4" t="s">
        <v>178</v>
      </c>
      <c r="B59" s="5" t="n">
        <v>-2612</v>
      </c>
      <c r="C59" s="5" t="n">
        <v>469</v>
      </c>
      <c r="D59" s="5" t="n">
        <v>-825</v>
      </c>
    </row>
    <row r="60" spans="1:4">
      <c r="A60" s="4" t="s">
        <v>180</v>
      </c>
      <c r="B60" s="5" t="n">
        <v>-2039</v>
      </c>
      <c r="C60" s="5" t="n">
        <v>13619</v>
      </c>
      <c r="D60" s="5" t="n">
        <v>-261</v>
      </c>
    </row>
    <row r="61" spans="1:4">
      <c r="A61" s="4" t="s">
        <v>879</v>
      </c>
      <c r="B61" s="5" t="n">
        <v>1191</v>
      </c>
    </row>
    <row r="62" spans="1:4">
      <c r="A62" s="4" t="s">
        <v>182</v>
      </c>
      <c r="B62" s="5" t="n">
        <v>168018</v>
      </c>
      <c r="C62" s="5" t="n">
        <v>149190</v>
      </c>
      <c r="D62" s="5" t="n">
        <v>155986</v>
      </c>
    </row>
    <row r="63" spans="1:4">
      <c r="A63" s="3" t="s">
        <v>183</v>
      </c>
    </row>
    <row r="64" spans="1:4">
      <c r="A64" s="4" t="s">
        <v>184</v>
      </c>
      <c r="B64" s="5" t="n">
        <v>-102320</v>
      </c>
    </row>
    <row r="65" spans="1:4">
      <c r="A65" s="4" t="s">
        <v>883</v>
      </c>
      <c r="D65" s="5" t="n">
        <v>5000</v>
      </c>
    </row>
    <row r="66" spans="1:4">
      <c r="A66" s="4" t="s">
        <v>185</v>
      </c>
      <c r="B66" s="5" t="n">
        <v>170936</v>
      </c>
      <c r="C66" s="5" t="n">
        <v>333791</v>
      </c>
      <c r="D66" s="5" t="n">
        <v>187794</v>
      </c>
    </row>
    <row r="67" spans="1:4">
      <c r="A67" s="4" t="s">
        <v>186</v>
      </c>
      <c r="B67" s="5" t="n">
        <v>-160827</v>
      </c>
      <c r="C67" s="5" t="n">
        <v>-336533</v>
      </c>
      <c r="D67" s="5" t="n">
        <v>-215831</v>
      </c>
    </row>
    <row r="68" spans="1:4">
      <c r="A68" s="4" t="s">
        <v>187</v>
      </c>
      <c r="B68" s="5" t="n">
        <v>-1424</v>
      </c>
      <c r="C68" s="5" t="n">
        <v>-24786</v>
      </c>
      <c r="D68" s="5" t="n">
        <v>-2160</v>
      </c>
    </row>
    <row r="69" spans="1:4">
      <c r="A69" s="4" t="s">
        <v>884</v>
      </c>
      <c r="B69" s="5" t="n">
        <v>-30</v>
      </c>
    </row>
    <row r="70" spans="1:4">
      <c r="A70" s="4" t="s">
        <v>189</v>
      </c>
      <c r="B70" s="5" t="n">
        <v>-93665</v>
      </c>
      <c r="C70" s="5" t="n">
        <v>-27528</v>
      </c>
      <c r="D70" s="5" t="n">
        <v>-25197</v>
      </c>
    </row>
    <row r="71" spans="1:4">
      <c r="A71" s="3" t="s">
        <v>190</v>
      </c>
    </row>
    <row r="72" spans="1:4">
      <c r="A72" s="4" t="s">
        <v>161</v>
      </c>
      <c r="B72" s="5" t="n">
        <v>-76231</v>
      </c>
      <c r="C72" s="5" t="n">
        <v>-62432</v>
      </c>
      <c r="D72" s="5" t="n">
        <v>-48888</v>
      </c>
    </row>
    <row r="73" spans="1:4">
      <c r="A73" s="4" t="s">
        <v>157</v>
      </c>
      <c r="B73" s="5" t="n">
        <v>1207</v>
      </c>
      <c r="C73" s="5" t="n">
        <v>2973</v>
      </c>
      <c r="D73" s="5" t="n">
        <v>1972</v>
      </c>
    </row>
    <row r="74" spans="1:4">
      <c r="A74" s="4" t="s">
        <v>158</v>
      </c>
      <c r="B74" s="5" t="n">
        <v>-25820</v>
      </c>
      <c r="C74" s="5" t="n">
        <v>-8043</v>
      </c>
      <c r="D74" s="5" t="n">
        <v>-27691</v>
      </c>
    </row>
    <row r="75" spans="1:4">
      <c r="A75" s="4" t="s">
        <v>159</v>
      </c>
      <c r="B75" s="5" t="n">
        <v>-17256</v>
      </c>
      <c r="C75" s="5" t="n">
        <v>-25171</v>
      </c>
      <c r="D75" s="5" t="n">
        <v>-42461</v>
      </c>
    </row>
    <row r="76" spans="1:4">
      <c r="A76" s="4" t="s">
        <v>191</v>
      </c>
      <c r="B76" s="5" t="n">
        <v>-118100</v>
      </c>
      <c r="C76" s="5" t="n">
        <v>-92673</v>
      </c>
      <c r="D76" s="5" t="n">
        <v>-117068</v>
      </c>
    </row>
    <row r="77" spans="1:4">
      <c r="A77" s="4" t="s">
        <v>880</v>
      </c>
      <c r="B77" s="5" t="n">
        <v>-3852</v>
      </c>
      <c r="C77" s="5" t="n">
        <v>4129</v>
      </c>
      <c r="D77" s="5" t="n">
        <v>-4687</v>
      </c>
    </row>
    <row r="78" spans="1:4">
      <c r="A78" s="3" t="s">
        <v>193</v>
      </c>
    </row>
    <row r="79" spans="1:4">
      <c r="A79" s="4" t="s">
        <v>194</v>
      </c>
      <c r="B79" s="5" t="n">
        <v>-47599</v>
      </c>
      <c r="C79" s="5" t="n">
        <v>33118</v>
      </c>
      <c r="D79" s="5" t="n">
        <v>9034</v>
      </c>
    </row>
    <row r="80" spans="1:4">
      <c r="A80" s="4" t="s">
        <v>195</v>
      </c>
      <c r="B80" s="5" t="n">
        <v>95840</v>
      </c>
      <c r="C80" s="5" t="n">
        <v>62722</v>
      </c>
      <c r="D80" s="5" t="n">
        <v>53688</v>
      </c>
    </row>
    <row r="81" spans="1:4">
      <c r="A81" s="4" t="s">
        <v>196</v>
      </c>
      <c r="B81" s="5" t="n">
        <v>48241</v>
      </c>
      <c r="C81" s="5" t="n">
        <v>95840</v>
      </c>
      <c r="D81" s="5" t="n">
        <v>62722</v>
      </c>
    </row>
    <row r="82" spans="1:4">
      <c r="A82" s="3" t="s">
        <v>197</v>
      </c>
    </row>
    <row r="83" spans="1:4">
      <c r="A83" s="4" t="s">
        <v>198</v>
      </c>
      <c r="B83" s="5" t="n">
        <v>41025</v>
      </c>
      <c r="C83" s="5" t="n">
        <v>37721</v>
      </c>
      <c r="D83" s="5" t="n">
        <v>37769</v>
      </c>
    </row>
    <row r="84" spans="1:4">
      <c r="A84" s="3" t="s">
        <v>200</v>
      </c>
    </row>
    <row r="85" spans="1:4">
      <c r="A85" s="4" t="s">
        <v>202</v>
      </c>
      <c r="B85" s="5" t="n">
        <v>-48830</v>
      </c>
    </row>
    <row r="86" spans="1:4">
      <c r="A86" s="4" t="s">
        <v>885</v>
      </c>
    </row>
    <row r="87" spans="1:4">
      <c r="A87" s="3" t="s">
        <v>173</v>
      </c>
    </row>
    <row r="88" spans="1:4">
      <c r="A88" s="4" t="s">
        <v>176</v>
      </c>
      <c r="B88" s="7" t="n">
        <v>-1183</v>
      </c>
      <c r="C88" s="7" t="n">
        <v>-470</v>
      </c>
      <c r="D88" s="7" t="n">
        <v>-9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09:38:59Z</dcterms:created>
  <dcterms:modified xmlns:dcterms="http://purl.org/dc/terms/" xmlns:xsi="http://www.w3.org/2001/XMLSchema-instance" xsi:type="dcterms:W3CDTF">2020-02-18T09:38:59Z</dcterms:modified>
</cp:coreProperties>
</file>